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Revenue Recognition and Contrac" sheetId="12" state="visible" r:id="rId12"/>
    <sheet xmlns:r="http://schemas.openxmlformats.org/officeDocument/2006/relationships" name="Acquisitions" sheetId="13" state="visible" r:id="rId13"/>
    <sheet xmlns:r="http://schemas.openxmlformats.org/officeDocument/2006/relationships" name="Sale of Asset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Accrued Liabilities" sheetId="17" state="visible" r:id="rId17"/>
    <sheet xmlns:r="http://schemas.openxmlformats.org/officeDocument/2006/relationships" name="Long-Term Debt" sheetId="18" state="visible" r:id="rId18"/>
    <sheet xmlns:r="http://schemas.openxmlformats.org/officeDocument/2006/relationships" name="Derivatives" sheetId="19" state="visible" r:id="rId19"/>
    <sheet xmlns:r="http://schemas.openxmlformats.org/officeDocument/2006/relationships" name="Fair Value" sheetId="20" state="visible" r:id="rId20"/>
    <sheet xmlns:r="http://schemas.openxmlformats.org/officeDocument/2006/relationships" name="Income Taxes" sheetId="21" state="visible" r:id="rId21"/>
    <sheet xmlns:r="http://schemas.openxmlformats.org/officeDocument/2006/relationships" name="Leases, Commitments and Conting" sheetId="22" state="visible" r:id="rId22"/>
    <sheet xmlns:r="http://schemas.openxmlformats.org/officeDocument/2006/relationships" name="Employee Benefit Plans" sheetId="23" state="visible" r:id="rId23"/>
    <sheet xmlns:r="http://schemas.openxmlformats.org/officeDocument/2006/relationships" name="Related Parties" sheetId="24" state="visible" r:id="rId24"/>
    <sheet xmlns:r="http://schemas.openxmlformats.org/officeDocument/2006/relationships" name="Shareholders' Equity" sheetId="25" state="visible" r:id="rId25"/>
    <sheet xmlns:r="http://schemas.openxmlformats.org/officeDocument/2006/relationships" name="Stock Based Compensation" sheetId="26" state="visible" r:id="rId26"/>
    <sheet xmlns:r="http://schemas.openxmlformats.org/officeDocument/2006/relationships" name="Accumulated Other Comprehensive" sheetId="27" state="visible" r:id="rId27"/>
    <sheet xmlns:r="http://schemas.openxmlformats.org/officeDocument/2006/relationships" name="Segments" sheetId="28" state="visible" r:id="rId28"/>
    <sheet xmlns:r="http://schemas.openxmlformats.org/officeDocument/2006/relationships" name="Unaudited Quarterly Financial D" sheetId="29" state="visible" r:id="rId29"/>
    <sheet xmlns:r="http://schemas.openxmlformats.org/officeDocument/2006/relationships" name="Restructuring Costs and Charges" sheetId="30" state="visible" r:id="rId30"/>
    <sheet xmlns:r="http://schemas.openxmlformats.org/officeDocument/2006/relationships" name="Subsequent Event"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Recognition and Contr_2" sheetId="35" state="visible" r:id="rId35"/>
    <sheet xmlns:r="http://schemas.openxmlformats.org/officeDocument/2006/relationships" name="Acquisitions (Tables)" sheetId="36" state="visible" r:id="rId36"/>
    <sheet xmlns:r="http://schemas.openxmlformats.org/officeDocument/2006/relationships" name="Property, Plant and Equipment (" sheetId="37" state="visible" r:id="rId37"/>
    <sheet xmlns:r="http://schemas.openxmlformats.org/officeDocument/2006/relationships" name="Goodwill and Intangible Assets " sheetId="38" state="visible" r:id="rId38"/>
    <sheet xmlns:r="http://schemas.openxmlformats.org/officeDocument/2006/relationships" name="Accrued Liabilities (Tables)" sheetId="39" state="visible" r:id="rId39"/>
    <sheet xmlns:r="http://schemas.openxmlformats.org/officeDocument/2006/relationships" name="Long-Term Debt (Tables)" sheetId="40" state="visible" r:id="rId40"/>
    <sheet xmlns:r="http://schemas.openxmlformats.org/officeDocument/2006/relationships" name="Derivatives (Tables)" sheetId="41" state="visible" r:id="rId41"/>
    <sheet xmlns:r="http://schemas.openxmlformats.org/officeDocument/2006/relationships" name="Fair Value (Tables)" sheetId="42" state="visible" r:id="rId42"/>
    <sheet xmlns:r="http://schemas.openxmlformats.org/officeDocument/2006/relationships" name="Income Taxes (Tables)" sheetId="43" state="visible" r:id="rId43"/>
    <sheet xmlns:r="http://schemas.openxmlformats.org/officeDocument/2006/relationships" name="Leases, Commitments and Conti_2" sheetId="44" state="visible" r:id="rId44"/>
    <sheet xmlns:r="http://schemas.openxmlformats.org/officeDocument/2006/relationships" name="Stock-Based Compensation (Table" sheetId="45" state="visible" r:id="rId45"/>
    <sheet xmlns:r="http://schemas.openxmlformats.org/officeDocument/2006/relationships" name="Accumulated Other Comprehensi_2" sheetId="46" state="visible" r:id="rId46"/>
    <sheet xmlns:r="http://schemas.openxmlformats.org/officeDocument/2006/relationships" name="Segments (Tables)" sheetId="47" state="visible" r:id="rId47"/>
    <sheet xmlns:r="http://schemas.openxmlformats.org/officeDocument/2006/relationships" name="Unaudited Quarterly Financial_2" sheetId="48" state="visible" r:id="rId48"/>
    <sheet xmlns:r="http://schemas.openxmlformats.org/officeDocument/2006/relationships" name="Restructuring Costs and Charg_2" sheetId="49" state="visible" r:id="rId49"/>
    <sheet xmlns:r="http://schemas.openxmlformats.org/officeDocument/2006/relationships" name="Description of Business - Addit"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Recent Accounting Pronounceme_2" sheetId="58" state="visible" r:id="rId58"/>
    <sheet xmlns:r="http://schemas.openxmlformats.org/officeDocument/2006/relationships" name="Revenue Recognition and Contr_3" sheetId="59" state="visible" r:id="rId59"/>
    <sheet xmlns:r="http://schemas.openxmlformats.org/officeDocument/2006/relationships" name="Revenue Recognition and Contr_4" sheetId="60" state="visible" r:id="rId60"/>
    <sheet xmlns:r="http://schemas.openxmlformats.org/officeDocument/2006/relationships" name="Revenue Recognition and Contr_5" sheetId="61" state="visible" r:id="rId61"/>
    <sheet xmlns:r="http://schemas.openxmlformats.org/officeDocument/2006/relationships" name="Revenue Recognition and Contr_6" sheetId="62" state="visible" r:id="rId62"/>
    <sheet xmlns:r="http://schemas.openxmlformats.org/officeDocument/2006/relationships" name="Acquisitions - Additional Infor" sheetId="63" state="visible" r:id="rId63"/>
    <sheet xmlns:r="http://schemas.openxmlformats.org/officeDocument/2006/relationships" name="Acquisitions - Schedule of Fair" sheetId="64" state="visible" r:id="rId64"/>
    <sheet xmlns:r="http://schemas.openxmlformats.org/officeDocument/2006/relationships" name="Acquisitions - Schedule for Val" sheetId="65" state="visible" r:id="rId65"/>
    <sheet xmlns:r="http://schemas.openxmlformats.org/officeDocument/2006/relationships" name="Acquisitions - Summary of Unaud" sheetId="66" state="visible" r:id="rId66"/>
    <sheet xmlns:r="http://schemas.openxmlformats.org/officeDocument/2006/relationships" name="Sale of Assets - Additional Inf" sheetId="67" state="visible" r:id="rId67"/>
    <sheet xmlns:r="http://schemas.openxmlformats.org/officeDocument/2006/relationships" name="Property, Plant and Equipment -" sheetId="68" state="visible" r:id="rId68"/>
    <sheet xmlns:r="http://schemas.openxmlformats.org/officeDocument/2006/relationships" name="Property, Plant and Equipment_2"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Accrued Liabilities - Schedule " sheetId="73" state="visible" r:id="rId73"/>
    <sheet xmlns:r="http://schemas.openxmlformats.org/officeDocument/2006/relationships" name="Long Term Debt - Schedule of Lo" sheetId="74" state="visible" r:id="rId74"/>
    <sheet xmlns:r="http://schemas.openxmlformats.org/officeDocument/2006/relationships" name="Long Term Debt - Schedule of _2" sheetId="75" state="visible" r:id="rId75"/>
    <sheet xmlns:r="http://schemas.openxmlformats.org/officeDocument/2006/relationships" name="Long-Term Debt - Additional Inf" sheetId="76" state="visible" r:id="rId76"/>
    <sheet xmlns:r="http://schemas.openxmlformats.org/officeDocument/2006/relationships" name="Long-Term Debt - Activity Relat" sheetId="77" state="visible" r:id="rId77"/>
    <sheet xmlns:r="http://schemas.openxmlformats.org/officeDocument/2006/relationships" name="Long-Term Debt - Estimated Amor" sheetId="78" state="visible" r:id="rId78"/>
    <sheet xmlns:r="http://schemas.openxmlformats.org/officeDocument/2006/relationships" name="Long-Term Debt - Contractual Fu" sheetId="79" state="visible" r:id="rId79"/>
    <sheet xmlns:r="http://schemas.openxmlformats.org/officeDocument/2006/relationships" name="Long Term Debt - Interest Expen" sheetId="80" state="visible" r:id="rId80"/>
    <sheet xmlns:r="http://schemas.openxmlformats.org/officeDocument/2006/relationships" name="Derivatives - Additional Inform" sheetId="81" state="visible" r:id="rId81"/>
    <sheet xmlns:r="http://schemas.openxmlformats.org/officeDocument/2006/relationships" name="Derivatives - Summary of Fair V" sheetId="82" state="visible" r:id="rId82"/>
    <sheet xmlns:r="http://schemas.openxmlformats.org/officeDocument/2006/relationships" name="Derivatives - Gains (Losses) on" sheetId="83" state="visible" r:id="rId83"/>
    <sheet xmlns:r="http://schemas.openxmlformats.org/officeDocument/2006/relationships" name="Fair Value - Additional Informa" sheetId="84" state="visible" r:id="rId84"/>
    <sheet xmlns:r="http://schemas.openxmlformats.org/officeDocument/2006/relationships" name="Fair Value - Schedule of Fair V" sheetId="85" state="visible" r:id="rId85"/>
    <sheet xmlns:r="http://schemas.openxmlformats.org/officeDocument/2006/relationships" name="Income Taxes - Components of In" sheetId="86" state="visible" r:id="rId86"/>
    <sheet xmlns:r="http://schemas.openxmlformats.org/officeDocument/2006/relationships" name="Income Taxes - Summary of Incom" sheetId="87" state="visible" r:id="rId87"/>
    <sheet xmlns:r="http://schemas.openxmlformats.org/officeDocument/2006/relationships" name="Income Taxes - Reconciliation o" sheetId="88" state="visible" r:id="rId88"/>
    <sheet xmlns:r="http://schemas.openxmlformats.org/officeDocument/2006/relationships" name="Income Taxes - Components of Ne" sheetId="89" state="visible" r:id="rId89"/>
    <sheet xmlns:r="http://schemas.openxmlformats.org/officeDocument/2006/relationships" name="Income Taxes - Additional Infor" sheetId="90" state="visible" r:id="rId90"/>
    <sheet xmlns:r="http://schemas.openxmlformats.org/officeDocument/2006/relationships" name="Leases, Commitments and Conti_3" sheetId="91" state="visible" r:id="rId91"/>
    <sheet xmlns:r="http://schemas.openxmlformats.org/officeDocument/2006/relationships" name="Leases, Commitments and Conti_4" sheetId="92" state="visible" r:id="rId92"/>
    <sheet xmlns:r="http://schemas.openxmlformats.org/officeDocument/2006/relationships" name="Leases, Commitments and Conti_5" sheetId="93" state="visible" r:id="rId93"/>
    <sheet xmlns:r="http://schemas.openxmlformats.org/officeDocument/2006/relationships" name="Leases, Commitments and Conti_6" sheetId="94" state="visible" r:id="rId94"/>
    <sheet xmlns:r="http://schemas.openxmlformats.org/officeDocument/2006/relationships" name="Employee Benefit Plans - Additi" sheetId="95" state="visible" r:id="rId95"/>
    <sheet xmlns:r="http://schemas.openxmlformats.org/officeDocument/2006/relationships" name="Related Parties - Additional In" sheetId="96" state="visible" r:id="rId96"/>
    <sheet xmlns:r="http://schemas.openxmlformats.org/officeDocument/2006/relationships" name="Shareholders' Equity - Addition" sheetId="97" state="visible" r:id="rId97"/>
    <sheet xmlns:r="http://schemas.openxmlformats.org/officeDocument/2006/relationships" name="Stock-Based Compensation - Addi" sheetId="98" state="visible" r:id="rId98"/>
    <sheet xmlns:r="http://schemas.openxmlformats.org/officeDocument/2006/relationships" name="Stock Based Compensation - Summ" sheetId="99" state="visible" r:id="rId99"/>
    <sheet xmlns:r="http://schemas.openxmlformats.org/officeDocument/2006/relationships" name="Stock Based Compensation - Su_2" sheetId="100" state="visible" r:id="rId100"/>
    <sheet xmlns:r="http://schemas.openxmlformats.org/officeDocument/2006/relationships" name="Stock Based Compensation - Su_3" sheetId="101" state="visible" r:id="rId101"/>
    <sheet xmlns:r="http://schemas.openxmlformats.org/officeDocument/2006/relationships" name="Accumulated Other Comprehensi_3" sheetId="102" state="visible" r:id="rId102"/>
    <sheet xmlns:r="http://schemas.openxmlformats.org/officeDocument/2006/relationships" name="Segments - Additional Informati" sheetId="103" state="visible" r:id="rId103"/>
    <sheet xmlns:r="http://schemas.openxmlformats.org/officeDocument/2006/relationships" name="Segments - Summary of Financial" sheetId="104" state="visible" r:id="rId104"/>
    <sheet xmlns:r="http://schemas.openxmlformats.org/officeDocument/2006/relationships" name="Unaudited Quarterly Financial_3" sheetId="105" state="visible" r:id="rId105"/>
    <sheet xmlns:r="http://schemas.openxmlformats.org/officeDocument/2006/relationships" name="Restructuring Costs and Charg_3" sheetId="106" state="visible" r:id="rId106"/>
    <sheet xmlns:r="http://schemas.openxmlformats.org/officeDocument/2006/relationships" name="Restructuring Costs and Charg_4" sheetId="107" state="visible" r:id="rId107"/>
    <sheet xmlns:r="http://schemas.openxmlformats.org/officeDocument/2006/relationships" name="Subsequent Event - Additional I" sheetId="108" state="visible" r:id="rId108"/>
    <sheet xmlns:r="http://schemas.openxmlformats.org/officeDocument/2006/relationships" name="Schedule II - Valuation and Q_2" sheetId="109" state="visible" r:id="rId10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an. 02, 2021</t>
        </is>
      </c>
      <c r="C2" s="2" t="inlineStr">
        <is>
          <t>Feb. 27, 2021</t>
        </is>
      </c>
      <c r="D2" s="2" t="inlineStr">
        <is>
          <t>Jul. 02,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an. 2,
		2021</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PGTI</t>
        </is>
      </c>
    </row>
    <row r="10">
      <c r="A10" s="4" t="inlineStr">
        <is>
          <t>Entity Registrant Name</t>
        </is>
      </c>
      <c r="B10" s="4" t="inlineStr">
        <is>
          <t>PGT Innovations, Inc.</t>
        </is>
      </c>
    </row>
    <row r="11">
      <c r="A11" s="4" t="inlineStr">
        <is>
          <t>Entity Central Index Key</t>
        </is>
      </c>
      <c r="B11" s="4" t="inlineStr">
        <is>
          <t>0001354327</t>
        </is>
      </c>
    </row>
    <row r="12">
      <c r="A12" s="4" t="inlineStr">
        <is>
          <t>Current Fiscal Year End Date</t>
        </is>
      </c>
      <c r="B12" s="4" t="inlineStr">
        <is>
          <t>--01-02</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ICFR Auditor Attestation Flag</t>
        </is>
      </c>
      <c r="B19" s="4" t="inlineStr">
        <is>
          <t>true</t>
        </is>
      </c>
    </row>
    <row r="20">
      <c r="A20" s="4" t="inlineStr">
        <is>
          <t>Entity Shell Company</t>
        </is>
      </c>
      <c r="B20" s="4" t="inlineStr">
        <is>
          <t>false</t>
        </is>
      </c>
    </row>
    <row r="21">
      <c r="A21" s="4" t="inlineStr">
        <is>
          <t>Entity Common Stock, Shares Outstanding</t>
        </is>
      </c>
      <c r="C21" s="5" t="n">
        <v>59415334</v>
      </c>
    </row>
    <row r="22">
      <c r="A22" s="4" t="inlineStr">
        <is>
          <t>Entity Public Float</t>
        </is>
      </c>
      <c r="D22" s="6" t="n">
        <v>866140391</v>
      </c>
    </row>
    <row r="23">
      <c r="A23" s="4" t="inlineStr">
        <is>
          <t>Entity File Number</t>
        </is>
      </c>
      <c r="B23" s="4" t="inlineStr">
        <is>
          <t>001-37971</t>
        </is>
      </c>
    </row>
    <row r="24">
      <c r="A24" s="4" t="inlineStr">
        <is>
          <t>Entity Tax Identification Number</t>
        </is>
      </c>
      <c r="B24" s="4" t="inlineStr">
        <is>
          <t>20-0634715</t>
        </is>
      </c>
    </row>
    <row r="25">
      <c r="A25" s="4" t="inlineStr">
        <is>
          <t>Entity Address, Address Line One</t>
        </is>
      </c>
      <c r="B25" s="4" t="inlineStr">
        <is>
          <t>1070 Technology Drive</t>
        </is>
      </c>
    </row>
    <row r="26">
      <c r="A26" s="4" t="inlineStr">
        <is>
          <t>Entity Address, City or Town</t>
        </is>
      </c>
      <c r="B26" s="4" t="inlineStr">
        <is>
          <t>North Venice</t>
        </is>
      </c>
    </row>
    <row r="27">
      <c r="A27" s="4" t="inlineStr">
        <is>
          <t>Entity Address, State or Province</t>
        </is>
      </c>
      <c r="B27" s="4" t="inlineStr">
        <is>
          <t>FL</t>
        </is>
      </c>
    </row>
    <row r="28">
      <c r="A28" s="4" t="inlineStr">
        <is>
          <t>Entity Address, Postal Zip Code</t>
        </is>
      </c>
      <c r="B28" s="4" t="inlineStr">
        <is>
          <t>34275</t>
        </is>
      </c>
    </row>
    <row r="29">
      <c r="A29" s="4" t="inlineStr">
        <is>
          <t>City Area Code</t>
        </is>
      </c>
      <c r="B29" s="4" t="inlineStr">
        <is>
          <t>941</t>
        </is>
      </c>
    </row>
    <row r="30">
      <c r="A30" s="4" t="inlineStr">
        <is>
          <t>Local Phone Number</t>
        </is>
      </c>
      <c r="B30" s="4" t="inlineStr">
        <is>
          <t>480-1600</t>
        </is>
      </c>
    </row>
    <row r="31">
      <c r="A31" s="4" t="inlineStr">
        <is>
          <t>Title of 12(b) Security</t>
        </is>
      </c>
      <c r="B31" s="4" t="inlineStr">
        <is>
          <t>Common stock, par value $0.01 per share</t>
        </is>
      </c>
    </row>
    <row r="32">
      <c r="A32" s="4" t="inlineStr">
        <is>
          <t>Security Exchange Name</t>
        </is>
      </c>
      <c r="B32" s="4" t="inlineStr">
        <is>
          <t>NYSE</t>
        </is>
      </c>
    </row>
    <row r="33">
      <c r="A33" s="4" t="inlineStr">
        <is>
          <t>Entity Interactive Data Current</t>
        </is>
      </c>
      <c r="B33" s="4" t="inlineStr">
        <is>
          <t>Yes</t>
        </is>
      </c>
    </row>
    <row r="34">
      <c r="A34" s="4" t="inlineStr">
        <is>
          <t>Entity Incorporation, State or Country Code</t>
        </is>
      </c>
      <c r="B34" s="4" t="inlineStr">
        <is>
          <t>DE</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Portions of the Company’s Proxy Statement for the Company’s 2021 Annual Meeting of Stockholders are incorporated by reference into Part III of this Form 10-K. The Company’s Proxy Statement will be filed with the Securities and Exchange Commission pursuant to Regulation 14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2, 2021</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have been prepared in accordance with U.S. generally accepted accounting principles (“GAAP”). Fiscal period Our fiscal year consists of 52 or 53 weeks ending on the Saturday nearest December 31 of the related year. The year ended January 2, 2021 consisted of 53 weeks. The years ended December 28, 2019, and December 29, 2018, consisted of 52 weeks. Principles of consolidation The consolidated financial statements present the results of the operations, financial position and cash flows of PGTI, and its subsidiaries. All significant intercompany accounts and transactions have been eliminated in consolidation. Segment information We operate as two segments based on geography: the Southeast segment, and the Western segment. See Note 20 for more information. Prior to 2019, we operated as one segment; the manufacture and sales of windows and door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Revenue recognition With the adoption of Accounting Standards Update (“ASU”) 2014-09, “Revenue from Contracts with Customers,” together with subsequently issued related guidance, we recognize revenue pursuant to Topic 606 of the Accounting Standards Codification (ASC). See Note 4, “Revenue Recognition and Contracts with Customers.” Cost of sales Cost of sales represents costs directly related to the production of our products. Primary costs include raw materials, direct labor, and manufacturing overhead, which consist of salaries, wages, employee benefits, utilities, maintenance, lease costs and depreciation. Shipping and handling costs Shipping and handling costs incurred in the purchase of materials used in the manufacturing process are included in cost of sales. Costs relating to shipping, handling and distribution of finished products to our customers are included in selling, general and administrative expenses and totaled $39.3 Advertising We expense advertising costs as incurred. Advertising expense, which is included in selling, general and administrative expenses, was $11.6 Cash and cash equivalents Cash and cash equivalents consist of cash on hand or highly liquid investments with an original maturity date of three months or less when purchased. Accounts receivable, net In the ordinary course of business, we extend credit to qualified dealers and distributors, generally on a non-collateralized basis. The Company maintains an allowance for doubtful accounts which is based on management’s assessments of the amount which may become uncollectible in the future and is determined through consideration of our write-off history, specific identification of uncollectible accounts based in part on the customer’s past due balance (based on contractual terms), and consideration of prevailing economic and industry conditions. Uncollectible accounts are written off after repeated attempts to collect from the customer have been unsuccessful.
January 2,
December 28,
2021
2019
(in thousands)
Accounts receivable
$
96,560
$
71,411
Less: Allowance for doubtful accounts
(3,716
)
(3,320
)
Accounts receivable, net
$
92,844
$
68,091
Self-insurance reserves We are primarily self-insured for employee health benefits and workers’ compensation claims prior to 2010 and after 2017. Provisions for losses under these programs are recorded based on the Company’s estimates of the aggregate liabilities for the claims incurred. Accruals for healthcare claims and workers’ compensation are included in accrued liabilities in the accompanying consolidated balance sheets. Warranty expense We have warranty obligations with respect to most of our manufactured products. Warranty periods, which vary by product components, generally range from 1 to 10 years, although the warranty period for a limited number of specifically identified components in certain applications is a lifetime. However, the majority of the products sold have warranties on components which range from 1 to 3 years. The Company has recorded a reserve for estimated warranty and related costs based on historical experience and periodically adjusts these provisions to reflect actual experience. Expected future obligations are discounted to a current value using a risk-free rate for obligations with similar maturities. During 2020, we recorded warranty expense at an average rate of 1.7% 1.7%
Accrued Warranty
Beginning of Period
Acquired
Charged to Expense
Adjustments
Settlements
End of Period
(in thousands)
Year ended January 2, 2021
$
6,244
$
3,515
$
15,256
$
266
$
(17,280
)
$
8,001
Year ended December 28, 2019
$
6,149
$
-
$
12,720
$
570
$
(13,195
)
$
6,244
Year ended December 29, 2018
$
5,386
$
509
$
11,835
$
(650
)
$
(10,931
)
$
6,149
The accrual for warranty is included in accrued liabilities and other liabilities, depending on estimated settlement date, in the consolidated balance sheets as of January 2, 2021 and December 28, 2019. The portion of warranty expense related to the issuance of product of $3.8 million, $2.7 and is $11.7 m Inventories Inventories consist principally of raw materials purchased for the manufacture of our products. We have limited finished goods inventory as most products are custom, made-to-order products
January 2,
December 28,
2021
2019
(in thousands)
Raw materials
$
55,916
$
41,255
Work in progress
4,058
2,337
Finished goods
343
259
Inventories
$
60,317
$
43,851
Property, plant and equipment Property, plant and equipment are recorded at cost and depreciated using the straight-line method over the estimated useful lives of the related assets. Depreciable assets are assigned estimated lives as follows:
Building and improvements
5 to 40 years
Leasehold improvements
Shorter of lease term or estimated useful life
Furniture and equipment
3 to 10 years
Vehicles
5 to 10 years
Computer software
3 years Maintenance and repair expenditures are charged to expense as incurred. Leases We determine if an arrangement is a lease at inception. Operating leases are included in operating lease right-of-use assets, current portion of operating lease liability, and operating lease liability, less current portion, on our consolidated balance sheets. Should we engage in any finance leases in the future, finance leases would be included in property and equipment, other current liabilities, and other liabilities on our consolidated balance sheets. Operating lease right-of-use assets and operating lease liabilities are recognized based on the present value of lease payments over the lease term at commencement date. As most of our leases do not provide an implicit rate, we use our incremental borrowing rate based on the information available at commencement date in determining the present value of future payments. The operating lease right-of-use asset also includes any up-front lease payments made and initial direct costs incurred, less lease incentives received. Our lease terms may include options to extend or terminate the lease. Judgment is required to determine when it is reasonably certain that we will exercise an option and should therefore include the optional period in the lease term. Lease expense is recognized on a straight-line basis over the lease term. Long-lived assets We review long-lived assets for impairment whenever events or changes in circumstances indicate that the carrying amount of such assets may not be recoverable. Recoverability of assets to be held and used is measured by a comparison of the carrying amount of long-lived assets to future undiscounted net cash flows expected to be generated . Computer software We capitalize costs associated with software developed or obtained for internal use when both the preliminary project stage is complete, and it is probable that computer software being developed will be completed and placed in service. Capitalized costs include: (i) external direct costs of materials and services consumed in developing or obtaining computer software, (ii) payroll and other related costs for employees who are directly associated with and who devote time to the software project, and (iii) interest costs incurred, when material, while developing internal-use software. Capitalization of such costs ceases no later than the point at which the project is substantially complete and ready for its intended purpose. Capitalized software as of January 2, 2021, and December 28, 2019, was $30.4 $25.3 Amortization expense for capitalized software was $4.1 We review the carrying value of capitalized software and development costs for impairment in accordance with our policy pertaining to the impairment of long-lived assets. Goodwill Goodwill is calculated as the excess of the consideration paid in a business combination over the fair value of the identifiable net assets acquired. We test goodwill for impairment at the reporting unit level at least annually or whenever events or circumstances indicate that the carrying value of goodwill may not be recoverable. Our annual test for impairment is done on the first date of our fiscal fourth quarter. We consider various qualitative factors, including macroeconomic and industry conditions, financial performance of the Company and changes in the stock price of the Company to determine whether it is necessary to perform a quantitative test for goodwill impairment. If we believe, as a result of our qualitative assessment, that it is more likely than not that the fair value of a reporting unit is less than its carrying amount, the quantitative impairment test is required. Under the quantitative test, goodwill is tested under a one-step method for impairment at a level of reporting referred to as a reporting unit. This quantitative analysis involves identifying potential impairment by comparing the fair value of each reporting unit with its carrying amount and, if the carrying amount of a reporting unit exceeds its fair value, then a charge for goodwill impairment will be recognized in the amount by which a reporting unit’s carrying value exceeds its fair value. For our Southeast and Western reporting units, based on qualitative assessments, we concluded that quantitative assessments were not required to be performed. See Note 8 for further discussion of the goodwill of our reporting units. Trade names The Company has indefinite-lived intangible assets in the form of certain trade names. The impairment evaluation of the carrying amount of our indefinite-lived trade names is conducted annually, or more frequently, if events or changes in circumstances indicate that they might be impaired. We have the option of performing a qualitative assessment of impairment to determine whether any further quantitative testing for impairment is necessary. If we elect to bypass the qualitative assessment or if we determine, based on qualitative factors, that it is more likely than not that the fair value of our indefinite-lived trade names is less than the carrying amount, an evaluation is performed by comparing their carrying amount to their estimated fair values. If the estimated fair value is less than the carrying amount of the indefinite-lived trade name, then an impairment charge is recorded to reduce the carrying value to its estimated fair value. The estimated fair value is determined using the relief from royalty method that is based upon the discounted projected cost savings (value) attributable to ownership of our trade names, our only indefinite-lived intangible assets. Based on qualitative assessments for 2020, we concluded that quantitative assessments were required to be performed for our Western Window Systems trade name. We review the carrying value of our finite-lived trade name in accordance with our policy for long-lived assets. See Note 8 for further discussion of our trade name. Derivative financial instruments We utilize certain derivative instruments, from time to time, including forward contracts to manage variability in cash flow associated with commodity market price risk exposure in the aluminum market. We do not enter into derivatives for speculative purposes. Concentrations of credit risk Financial instruments, which potentially subject us to concentrations of credit risk, consist principally of cash and cash equivalents and trade accounts receivable. Accounts receivable are due primarily from dealers and distributors of building materials, and other companies in the construction industry, primarily located in Florida, California, Texas and Arizona. Credit is extended based on an evaluation of the customer’s financial condition and credit history, and generally collateral is not required. The Company maintains an allowance for potential credit losses on trade receivables. We maintain our cash with several financial institutions, the balance of which exceeds federally insured limits. At January 2, 2021, and December 28, 2019, our cash balance exceeded the insured limit by $96.1 Comprehensive income The Company reports comprehensive income (loss), defined as the total of net income and other comprehensive income (loss), which is composed of all other non-owner changes in equity, and the components thereof, in its consolidated statements of comprehensive income. The components of other comprehensive income (loss) relate to gains and losses on cash flow hedges. Reclassification adjustments reflecting such gains and losses are recorded as income in the same period as the hedged items affect earnings. Stock-based compensation We use a fair-value based approach for measuring stock-based compensation and record compensation expense over an award’s vesting period based on the award’s fair value at the date of grant. Our Company’s awards vest based on service conditions and compensation expense is recognized on a straight-line basis for each separately vesting portion of an award. Stock-based compensation expense is recognized only for those awards that ultimately vest. Income and Sales Taxes We account for income taxes utilizing the liability method. Deferred income taxes are recorded to reflect consequences on future years of differences between financial reporting and the tax basis of assets and liabilities measured using the enacted statutory tax rates and tax laws applicable to the periods in which differences are expected to affect taxable earnings. We have no liability for unrecognized tax benefits. However, should we accrue for such liabilities, when and if they arise in the future, we will recognize interest and penalties associated with uncertain tax positions as part of our income tax provision. Refer to Note 13 for additional information regarding the Company’s income taxes. Sales taxes collected from customers have been recorded on a net basis. Net income per common share Basic earnings per share is computed using the weighted average number of common shares outstanding during the year. Diluted earnings per share is computed using the weighted average number of common shares outstanding during the year, plus the dilutive effect of common stock equivalents using the treasury stock method. Our weighted average number of diluted shares outstanding excludes underlying securities of 23 The table below presents the calculation of basic and diluted earnings per share, including a reconciliation of weighted average common shares:
Year Ended
January 2,
December 28,
December 29,
2021
2019
2018
(in thousands, except per share amounts)
Numerator:
Net income
$
45,108
$
43,688
$
53,933
Denominator:
Weighted-average common shares - Basic
58,887
58,346
52,461
Add: Dilutive effect of stock compensation plans
473
804
1,645
Weighted-average common shares - Diluted
59,360
59,150
54,106
Net income per common share:
Basic
$
0.77
$
0.75
$
1.03
Diluted
$
0.76
$
0.74
$
1.00
Supplemental cash flow information and non-cash activity The table below presents supplemental cash flow information and non-cash activity for the years ended January 2, 2021, December 28, 2019, and December 29, 2018:
Year Ended
January 2,
December 28,
December 29,
(in thousands)
2021
2019
2018
Supplemental cash flow information:
Interest paid
$
25,156
$
24,455
$
11,145
Income tax payments, net of refunds
$
9,242
$
11,862
$
19,546
Non-cash activity:
Establish right-of-use asset, net of straight-line rent in 2019
$
19,185
$
31,332
$
-
Establish operating lease liability
$
(19,185
)
$
(33,072
)
$
-
Reclassification of accounts receivable to notes receivable
$
1,437
$
4,401
$
1,161
Property, plant and equipment additions in accounts payable
$
61
$
449
$
197</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Based Compensation - Summary of Information about Employee Stock Options Outstanding (Detail) - USD ($) $ / shares in Units, $ in Thousands</t>
        </is>
      </c>
      <c r="B1" s="2" t="inlineStr">
        <is>
          <t>12 Months Ended</t>
        </is>
      </c>
    </row>
    <row r="2">
      <c r="B2" s="2" t="inlineStr">
        <is>
          <t>Jan. 02, 2021</t>
        </is>
      </c>
      <c r="C2" s="2" t="inlineStr">
        <is>
          <t>Dec. 28, 2019</t>
        </is>
      </c>
    </row>
    <row r="3">
      <c r="A3" s="3" t="inlineStr">
        <is>
          <t>Share-based Compensation Arrangement by Share-based Payment Award [Line Items]</t>
        </is>
      </c>
    </row>
    <row r="4">
      <c r="A4" s="4" t="inlineStr">
        <is>
          <t>Exercise Price</t>
        </is>
      </c>
      <c r="B4" s="7" t="n">
        <v>2.04</v>
      </c>
      <c r="C4" s="7" t="n">
        <v>2.2</v>
      </c>
    </row>
    <row r="5">
      <c r="A5" s="4" t="inlineStr">
        <is>
          <t>Outstanding</t>
        </is>
      </c>
      <c r="B5" s="5" t="n">
        <v>67797</v>
      </c>
    </row>
    <row r="6">
      <c r="A6" s="4" t="inlineStr">
        <is>
          <t>Outstanding Intrinsic Value</t>
        </is>
      </c>
      <c r="B6" s="6" t="n">
        <v>1241</v>
      </c>
    </row>
    <row r="7">
      <c r="A7" s="4" t="inlineStr">
        <is>
          <t>Exercisable</t>
        </is>
      </c>
      <c r="B7" s="5" t="n">
        <v>67797</v>
      </c>
    </row>
    <row r="8">
      <c r="A8" s="4" t="inlineStr">
        <is>
          <t>Exercisable Intrinsic Value</t>
        </is>
      </c>
      <c r="B8" s="6" t="n">
        <v>1241</v>
      </c>
    </row>
    <row r="9">
      <c r="A9" s="4" t="inlineStr">
        <is>
          <t>Range One [Member]</t>
        </is>
      </c>
    </row>
    <row r="10">
      <c r="A10" s="3" t="inlineStr">
        <is>
          <t>Share-based Compensation Arrangement by Share-based Payment Award [Line Items]</t>
        </is>
      </c>
    </row>
    <row r="11">
      <c r="A11" s="4" t="inlineStr">
        <is>
          <t>Exercise Price</t>
        </is>
      </c>
      <c r="B11" s="7" t="n">
        <v>2.04</v>
      </c>
    </row>
    <row r="12">
      <c r="A12" s="4" t="inlineStr">
        <is>
          <t>Remaining Contractual Life</t>
        </is>
      </c>
      <c r="B12" s="4" t="inlineStr">
        <is>
          <t>1 year 3 months 29 days</t>
        </is>
      </c>
    </row>
    <row r="13">
      <c r="A13" s="4" t="inlineStr">
        <is>
          <t>Outstanding</t>
        </is>
      </c>
      <c r="B13" s="5" t="n">
        <v>67797</v>
      </c>
    </row>
    <row r="14">
      <c r="A14" s="4" t="inlineStr">
        <is>
          <t>Outstanding Intrinsic Value</t>
        </is>
      </c>
      <c r="B14" s="6" t="n">
        <v>1241</v>
      </c>
    </row>
    <row r="15">
      <c r="A15" s="4" t="inlineStr">
        <is>
          <t>Exercisable</t>
        </is>
      </c>
      <c r="B15" s="5" t="n">
        <v>67797</v>
      </c>
    </row>
    <row r="16">
      <c r="A16" s="4" t="inlineStr">
        <is>
          <t>Exercisable Intrinsic Value</t>
        </is>
      </c>
      <c r="B16" s="6" t="n">
        <v>124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tock Based Compensation - Summary of the Status of Restricted Share Awards (Detail) - Restricted Stock [Member] - $ / shares</t>
        </is>
      </c>
      <c r="B1" s="2" t="inlineStr">
        <is>
          <t>May 21, 2020</t>
        </is>
      </c>
      <c r="C1" s="2" t="inlineStr">
        <is>
          <t>Jan. 02, 2021</t>
        </is>
      </c>
    </row>
    <row r="2">
      <c r="A2" s="3" t="inlineStr">
        <is>
          <t>Share-based Compensation Arrangement by Share-based Payment Award [Line Items]</t>
        </is>
      </c>
    </row>
    <row r="3">
      <c r="A3" s="4" t="inlineStr">
        <is>
          <t>Outstanding at December 28, 2019</t>
        </is>
      </c>
      <c r="C3" s="5" t="n">
        <v>737665</v>
      </c>
    </row>
    <row r="4">
      <c r="A4" s="4" t="inlineStr">
        <is>
          <t>Granted</t>
        </is>
      </c>
      <c r="B4" s="5" t="n">
        <v>42360</v>
      </c>
      <c r="C4" s="5" t="n">
        <v>650470</v>
      </c>
    </row>
    <row r="5">
      <c r="A5" s="4" t="inlineStr">
        <is>
          <t>Vested</t>
        </is>
      </c>
      <c r="C5" s="5" t="n">
        <v>-219977</v>
      </c>
    </row>
    <row r="6">
      <c r="A6" s="4" t="inlineStr">
        <is>
          <t>Forfeited/Performance adjustment</t>
        </is>
      </c>
      <c r="C6" s="5" t="n">
        <v>-303240</v>
      </c>
    </row>
    <row r="7">
      <c r="A7" s="4" t="inlineStr">
        <is>
          <t>Outstanding at January 2, 2021</t>
        </is>
      </c>
      <c r="C7" s="5" t="n">
        <v>864918</v>
      </c>
    </row>
    <row r="8">
      <c r="A8" s="4" t="inlineStr">
        <is>
          <t>Weighted Average Fair Value, Outstanding Beginning balance</t>
        </is>
      </c>
      <c r="C8" s="7" t="n">
        <v>14.26</v>
      </c>
    </row>
    <row r="9">
      <c r="A9" s="4" t="inlineStr">
        <is>
          <t>Weighted Average Fair Value, Granted</t>
        </is>
      </c>
      <c r="C9" s="9" t="n">
        <v>16.09</v>
      </c>
    </row>
    <row r="10">
      <c r="A10" s="4" t="inlineStr">
        <is>
          <t>Weighted Average Fair Value, Vested</t>
        </is>
      </c>
      <c r="B10" s="7" t="n">
        <v>13.41</v>
      </c>
      <c r="C10" s="9" t="n">
        <v>14.94</v>
      </c>
    </row>
    <row r="11">
      <c r="A11" s="4" t="inlineStr">
        <is>
          <t>Weighted Average Fair Value, Forfeited/Performance adjustment</t>
        </is>
      </c>
      <c r="C11" s="9" t="n">
        <v>16.63</v>
      </c>
    </row>
    <row r="12">
      <c r="A12" s="4" t="inlineStr">
        <is>
          <t>Weighted Average Fair Value, Outstanding Ending balance</t>
        </is>
      </c>
      <c r="C12" s="7" t="n">
        <v>16.4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Accumulated Other Comprehensive Loss (Detail) - USD ($) $ in Thousands</t>
        </is>
      </c>
      <c r="B1" s="2" t="inlineStr">
        <is>
          <t>12 Months Ended</t>
        </is>
      </c>
    </row>
    <row r="2">
      <c r="B2" s="2" t="inlineStr">
        <is>
          <t>Jan. 02, 2021</t>
        </is>
      </c>
      <c r="C2" s="2" t="inlineStr">
        <is>
          <t>Dec. 28, 2019</t>
        </is>
      </c>
      <c r="D2" s="2" t="inlineStr">
        <is>
          <t>Dec. 29, 2018</t>
        </is>
      </c>
    </row>
    <row r="3">
      <c r="A3" s="3" t="inlineStr">
        <is>
          <t>Components of Accumulated Other Comprehensive Income (Loss) [Line Items]</t>
        </is>
      </c>
    </row>
    <row r="4">
      <c r="A4" s="4" t="inlineStr">
        <is>
          <t>Beginning Balance</t>
        </is>
      </c>
      <c r="B4" s="6" t="n">
        <v>431548</v>
      </c>
      <c r="C4" s="6" t="n">
        <v>385544</v>
      </c>
    </row>
    <row r="5">
      <c r="A5" s="4" t="inlineStr">
        <is>
          <t>Other comprehensive loss before reclassification</t>
        </is>
      </c>
      <c r="B5" s="5" t="n">
        <v>1569</v>
      </c>
      <c r="C5" s="5" t="n">
        <v>-1229</v>
      </c>
      <c r="D5" s="6" t="n">
        <v>-4357</v>
      </c>
    </row>
    <row r="6">
      <c r="A6" s="4" t="inlineStr">
        <is>
          <t>Amounts reclassified from other comprehensive loss</t>
        </is>
      </c>
      <c r="B6" s="5" t="n">
        <v>2359</v>
      </c>
      <c r="C6" s="5" t="n">
        <v>5030</v>
      </c>
      <c r="D6" s="5" t="n">
        <v>239</v>
      </c>
    </row>
    <row r="7">
      <c r="A7" s="4" t="inlineStr">
        <is>
          <t>Less: Income tax (expense) benefit</t>
        </is>
      </c>
      <c r="B7" s="5" t="n">
        <v>-970</v>
      </c>
      <c r="C7" s="5" t="n">
        <v>-974</v>
      </c>
      <c r="D7" s="5" t="n">
        <v>1053</v>
      </c>
    </row>
    <row r="8">
      <c r="A8" s="4" t="inlineStr">
        <is>
          <t>Other comprehensive income (loss), net of tax</t>
        </is>
      </c>
      <c r="B8" s="5" t="n">
        <v>2958</v>
      </c>
      <c r="C8" s="5" t="n">
        <v>2827</v>
      </c>
      <c r="D8" s="5" t="n">
        <v>-3065</v>
      </c>
    </row>
    <row r="9">
      <c r="A9" s="4" t="inlineStr">
        <is>
          <t>Ending Balance</t>
        </is>
      </c>
      <c r="B9" s="5" t="n">
        <v>485134</v>
      </c>
      <c r="C9" s="5" t="n">
        <v>431548</v>
      </c>
      <c r="D9" s="5" t="n">
        <v>385544</v>
      </c>
    </row>
    <row r="10">
      <c r="A10" s="4" t="inlineStr">
        <is>
          <t>Accumulated Other Comprehensive Loss [Member]</t>
        </is>
      </c>
    </row>
    <row r="11">
      <c r="A11" s="3" t="inlineStr">
        <is>
          <t>Components of Accumulated Other Comprehensive Income (Loss) [Line Items]</t>
        </is>
      </c>
    </row>
    <row r="12">
      <c r="A12" s="4" t="inlineStr">
        <is>
          <t>Beginning Balance</t>
        </is>
      </c>
      <c r="B12" s="5" t="n">
        <v>-238</v>
      </c>
      <c r="C12" s="5" t="n">
        <v>-3065</v>
      </c>
    </row>
    <row r="13">
      <c r="A13" s="4" t="inlineStr">
        <is>
          <t>Other comprehensive income (loss), net of tax</t>
        </is>
      </c>
      <c r="B13" s="5" t="n">
        <v>2958</v>
      </c>
      <c r="C13" s="5" t="n">
        <v>2827</v>
      </c>
      <c r="D13" s="5" t="n">
        <v>-3065</v>
      </c>
    </row>
    <row r="14">
      <c r="A14" s="4" t="inlineStr">
        <is>
          <t>Ending Balance</t>
        </is>
      </c>
      <c r="B14" s="5" t="n">
        <v>2720</v>
      </c>
      <c r="C14" s="5" t="n">
        <v>-238</v>
      </c>
      <c r="D14" s="5" t="n">
        <v>-3065</v>
      </c>
    </row>
    <row r="15">
      <c r="A15" s="4" t="inlineStr">
        <is>
          <t>Aluminum Forward Contracts [Member]</t>
        </is>
      </c>
    </row>
    <row r="16">
      <c r="A16" s="3" t="inlineStr">
        <is>
          <t>Components of Accumulated Other Comprehensive Income (Loss) [Line Items]</t>
        </is>
      </c>
    </row>
    <row r="17">
      <c r="A17" s="4" t="inlineStr">
        <is>
          <t>Other comprehensive loss before reclassification</t>
        </is>
      </c>
      <c r="B17" s="5" t="n">
        <v>1037</v>
      </c>
      <c r="C17" s="5" t="n">
        <v>-1229</v>
      </c>
      <c r="D17" s="5" t="n">
        <v>-4357</v>
      </c>
    </row>
    <row r="18">
      <c r="A18" s="4" t="inlineStr">
        <is>
          <t>Amounts reclassified from other comprehensive loss</t>
        </is>
      </c>
      <c r="B18" s="5" t="n">
        <v>2470</v>
      </c>
      <c r="C18" s="5" t="n">
        <v>5030</v>
      </c>
      <c r="D18" s="5" t="n">
        <v>239</v>
      </c>
    </row>
    <row r="19">
      <c r="A19" s="4" t="inlineStr">
        <is>
          <t>Less: Income tax (expense) benefit</t>
        </is>
      </c>
      <c r="B19" s="5" t="n">
        <v>-866</v>
      </c>
      <c r="C19" s="5" t="n">
        <v>-974</v>
      </c>
      <c r="D19" s="5" t="n">
        <v>1053</v>
      </c>
    </row>
    <row r="20">
      <c r="A20" s="4" t="inlineStr">
        <is>
          <t>Other comprehensive income (loss), net of tax</t>
        </is>
      </c>
      <c r="B20" s="5" t="n">
        <v>2641</v>
      </c>
      <c r="C20" s="5" t="n">
        <v>2827</v>
      </c>
      <c r="D20" s="5" t="n">
        <v>-3065</v>
      </c>
    </row>
    <row r="21">
      <c r="A21" s="4" t="inlineStr">
        <is>
          <t>Aluminum Forward Contracts [Member] | Accumulated Other Comprehensive Loss [Member]</t>
        </is>
      </c>
    </row>
    <row r="22">
      <c r="A22" s="3" t="inlineStr">
        <is>
          <t>Components of Accumulated Other Comprehensive Income (Loss) [Line Items]</t>
        </is>
      </c>
    </row>
    <row r="23">
      <c r="A23" s="4" t="inlineStr">
        <is>
          <t>Beginning Balance</t>
        </is>
      </c>
      <c r="B23" s="5" t="n">
        <v>-238</v>
      </c>
      <c r="C23" s="5" t="n">
        <v>-3065</v>
      </c>
    </row>
    <row r="24">
      <c r="A24" s="4" t="inlineStr">
        <is>
          <t>Ending Balance</t>
        </is>
      </c>
      <c r="B24" s="5" t="n">
        <v>2403</v>
      </c>
      <c r="C24" s="6" t="n">
        <v>-238</v>
      </c>
      <c r="D24" s="6" t="n">
        <v>-3065</v>
      </c>
    </row>
    <row r="25">
      <c r="A25" s="4" t="inlineStr">
        <is>
          <t>MTP Contracts [Member]</t>
        </is>
      </c>
    </row>
    <row r="26">
      <c r="A26" s="3" t="inlineStr">
        <is>
          <t>Components of Accumulated Other Comprehensive Income (Loss) [Line Items]</t>
        </is>
      </c>
    </row>
    <row r="27">
      <c r="A27" s="4" t="inlineStr">
        <is>
          <t>Other comprehensive loss before reclassification</t>
        </is>
      </c>
      <c r="B27" s="5" t="n">
        <v>532</v>
      </c>
    </row>
    <row r="28">
      <c r="A28" s="4" t="inlineStr">
        <is>
          <t>Amounts reclassified from other comprehensive loss</t>
        </is>
      </c>
      <c r="B28" s="5" t="n">
        <v>-111</v>
      </c>
    </row>
    <row r="29">
      <c r="A29" s="4" t="inlineStr">
        <is>
          <t>Less: Income tax (expense) benefit</t>
        </is>
      </c>
      <c r="B29" s="5" t="n">
        <v>-104</v>
      </c>
    </row>
    <row r="30">
      <c r="A30" s="4" t="inlineStr">
        <is>
          <t>Other comprehensive income (loss), net of tax</t>
        </is>
      </c>
      <c r="B30" s="5" t="n">
        <v>317</v>
      </c>
    </row>
    <row r="31">
      <c r="A31" s="4" t="inlineStr">
        <is>
          <t>MTP Contracts [Member] | Accumulated Other Comprehensive Loss [Member]</t>
        </is>
      </c>
    </row>
    <row r="32">
      <c r="A32" s="3" t="inlineStr">
        <is>
          <t>Components of Accumulated Other Comprehensive Income (Loss) [Line Items]</t>
        </is>
      </c>
    </row>
    <row r="33">
      <c r="A33" s="4" t="inlineStr">
        <is>
          <t>Ending Balance</t>
        </is>
      </c>
      <c r="B33" s="6" t="n">
        <v>31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egments - Additional Information (Detail)</t>
        </is>
      </c>
      <c r="B1" s="2" t="inlineStr">
        <is>
          <t>12 Months Ended</t>
        </is>
      </c>
    </row>
    <row r="2">
      <c r="B2" s="2" t="inlineStr">
        <is>
          <t>Jan. 02,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Summary of Financial Data Attributable to Operating Segments (Detail) - USD ($) $ in Thousands</t>
        </is>
      </c>
      <c r="B1" s="2" t="inlineStr">
        <is>
          <t>3 Months Ended</t>
        </is>
      </c>
      <c r="J1" s="2" t="inlineStr">
        <is>
          <t>12 Months Ended</t>
        </is>
      </c>
    </row>
    <row r="2">
      <c r="B2" s="2" t="inlineStr">
        <is>
          <t>Jan. 02, 2021</t>
        </is>
      </c>
      <c r="C2" s="2" t="inlineStr">
        <is>
          <t>Oct. 03, 2020</t>
        </is>
      </c>
      <c r="D2" s="2" t="inlineStr">
        <is>
          <t>Jul. 04, 2020</t>
        </is>
      </c>
      <c r="E2" s="2" t="inlineStr">
        <is>
          <t>Apr. 04,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Net sales:</t>
        </is>
      </c>
    </row>
    <row r="4">
      <c r="A4" s="4" t="inlineStr">
        <is>
          <t>Total net sales</t>
        </is>
      </c>
      <c r="B4" s="6" t="n">
        <v>221601</v>
      </c>
      <c r="C4" s="6" t="n">
        <v>238033</v>
      </c>
      <c r="D4" s="6" t="n">
        <v>202783</v>
      </c>
      <c r="E4" s="6" t="n">
        <v>220204</v>
      </c>
      <c r="F4" s="6" t="n">
        <v>174826</v>
      </c>
      <c r="G4" s="6" t="n">
        <v>197823</v>
      </c>
      <c r="H4" s="6" t="n">
        <v>198570</v>
      </c>
      <c r="I4" s="6" t="n">
        <v>173737</v>
      </c>
      <c r="J4" s="6" t="n">
        <v>882621</v>
      </c>
      <c r="K4" s="6" t="n">
        <v>744956</v>
      </c>
      <c r="L4" s="6" t="n">
        <v>698493</v>
      </c>
    </row>
    <row r="5">
      <c r="A5" s="3" t="inlineStr">
        <is>
          <t>Income from operations:</t>
        </is>
      </c>
    </row>
    <row r="6">
      <c r="A6" s="4" t="inlineStr">
        <is>
          <t>Total income from operations</t>
        </is>
      </c>
      <c r="J6" s="5" t="n">
        <v>84711</v>
      </c>
      <c r="K6" s="5" t="n">
        <v>84056</v>
      </c>
      <c r="L6" s="5" t="n">
        <v>95109</v>
      </c>
    </row>
    <row r="7">
      <c r="A7" s="4" t="inlineStr">
        <is>
          <t>Decrease due to impairment of WWS trade name</t>
        </is>
      </c>
      <c r="J7" s="5" t="n">
        <v>-8000</v>
      </c>
    </row>
    <row r="8">
      <c r="A8" s="4" t="inlineStr">
        <is>
          <t>Restructuring costs and charges</t>
        </is>
      </c>
      <c r="J8" s="5" t="n">
        <v>-4227</v>
      </c>
    </row>
    <row r="9">
      <c r="A9" s="4" t="inlineStr">
        <is>
          <t>Gains on sales of assets</t>
        </is>
      </c>
      <c r="L9" s="5" t="n">
        <v>2551</v>
      </c>
    </row>
    <row r="10">
      <c r="A10" s="4" t="inlineStr">
        <is>
          <t>Interest expense, net</t>
        </is>
      </c>
      <c r="J10" s="5" t="n">
        <v>27719</v>
      </c>
      <c r="K10" s="5" t="n">
        <v>26417</v>
      </c>
      <c r="L10" s="5" t="n">
        <v>26529</v>
      </c>
    </row>
    <row r="11">
      <c r="A11" s="4" t="inlineStr">
        <is>
          <t>Debt extinguishment costs</t>
        </is>
      </c>
      <c r="K11" s="5" t="n">
        <v>1512</v>
      </c>
      <c r="L11" s="5" t="n">
        <v>3375</v>
      </c>
    </row>
    <row r="12">
      <c r="A12" s="4" t="inlineStr">
        <is>
          <t>Total income before income taxes</t>
        </is>
      </c>
      <c r="J12" s="5" t="n">
        <v>56992</v>
      </c>
      <c r="K12" s="5" t="n">
        <v>56127</v>
      </c>
      <c r="L12" s="5" t="n">
        <v>65205</v>
      </c>
    </row>
    <row r="13">
      <c r="A13" s="4" t="inlineStr">
        <is>
          <t>Southeast Segment [Member]</t>
        </is>
      </c>
    </row>
    <row r="14">
      <c r="A14" s="3" t="inlineStr">
        <is>
          <t>Net sales:</t>
        </is>
      </c>
    </row>
    <row r="15">
      <c r="A15" s="4" t="inlineStr">
        <is>
          <t>Total net sales</t>
        </is>
      </c>
      <c r="J15" s="5" t="n">
        <v>752432</v>
      </c>
      <c r="K15" s="5" t="n">
        <v>606631</v>
      </c>
      <c r="L15" s="5" t="n">
        <v>648792</v>
      </c>
    </row>
    <row r="16">
      <c r="A16" s="3" t="inlineStr">
        <is>
          <t>Income from operations:</t>
        </is>
      </c>
    </row>
    <row r="17">
      <c r="A17" s="4" t="inlineStr">
        <is>
          <t>Total income from operations</t>
        </is>
      </c>
      <c r="J17" s="5" t="n">
        <v>85794</v>
      </c>
      <c r="K17" s="5" t="n">
        <v>75484</v>
      </c>
      <c r="L17" s="5" t="n">
        <v>89053</v>
      </c>
    </row>
    <row r="18">
      <c r="A18" s="4" t="inlineStr">
        <is>
          <t>Western Segment [Member]</t>
        </is>
      </c>
    </row>
    <row r="19">
      <c r="A19" s="3" t="inlineStr">
        <is>
          <t>Net sales:</t>
        </is>
      </c>
    </row>
    <row r="20">
      <c r="A20" s="4" t="inlineStr">
        <is>
          <t>Total net sales</t>
        </is>
      </c>
      <c r="J20" s="5" t="n">
        <v>130189</v>
      </c>
      <c r="K20" s="5" t="n">
        <v>138325</v>
      </c>
      <c r="L20" s="5" t="n">
        <v>49701</v>
      </c>
    </row>
    <row r="21">
      <c r="A21" s="3" t="inlineStr">
        <is>
          <t>Income from operations:</t>
        </is>
      </c>
    </row>
    <row r="22">
      <c r="A22" s="4" t="inlineStr">
        <is>
          <t>Total income from operations</t>
        </is>
      </c>
      <c r="J22" s="6" t="n">
        <v>11144</v>
      </c>
      <c r="K22" s="6" t="n">
        <v>8572</v>
      </c>
      <c r="L22" s="6" t="n">
        <v>3505</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Data - Summary of Consolidated Quarterly Results of Operations (Detail) - USD ($) $ / shares in Units, $ in Thousands</t>
        </is>
      </c>
      <c r="B1" s="2" t="inlineStr">
        <is>
          <t>3 Months Ended</t>
        </is>
      </c>
      <c r="J1" s="2" t="inlineStr">
        <is>
          <t>12 Months Ended</t>
        </is>
      </c>
    </row>
    <row r="2">
      <c r="B2" s="2" t="inlineStr">
        <is>
          <t>Jan. 02, 2021</t>
        </is>
      </c>
      <c r="C2" s="2" t="inlineStr">
        <is>
          <t>Oct. 03, 2020</t>
        </is>
      </c>
      <c r="D2" s="2" t="inlineStr">
        <is>
          <t>Jul. 04, 2020</t>
        </is>
      </c>
      <c r="E2" s="2" t="inlineStr">
        <is>
          <t>Apr. 04,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Quarterly Financial Information Disclosure [Abstract]</t>
        </is>
      </c>
    </row>
    <row r="4">
      <c r="A4" s="4" t="inlineStr">
        <is>
          <t>Net sales</t>
        </is>
      </c>
      <c r="B4" s="6" t="n">
        <v>221601</v>
      </c>
      <c r="C4" s="6" t="n">
        <v>238033</v>
      </c>
      <c r="D4" s="6" t="n">
        <v>202783</v>
      </c>
      <c r="E4" s="6" t="n">
        <v>220204</v>
      </c>
      <c r="F4" s="6" t="n">
        <v>174826</v>
      </c>
      <c r="G4" s="6" t="n">
        <v>197823</v>
      </c>
      <c r="H4" s="6" t="n">
        <v>198570</v>
      </c>
      <c r="I4" s="6" t="n">
        <v>173737</v>
      </c>
      <c r="J4" s="6" t="n">
        <v>882621</v>
      </c>
      <c r="K4" s="6" t="n">
        <v>744956</v>
      </c>
      <c r="L4" s="6" t="n">
        <v>698493</v>
      </c>
    </row>
    <row r="5">
      <c r="A5" s="4" t="inlineStr">
        <is>
          <t>Gross profit</t>
        </is>
      </c>
      <c r="B5" s="5" t="n">
        <v>78798</v>
      </c>
      <c r="C5" s="5" t="n">
        <v>86936</v>
      </c>
      <c r="D5" s="5" t="n">
        <v>74463</v>
      </c>
      <c r="E5" s="5" t="n">
        <v>81127</v>
      </c>
      <c r="F5" s="5" t="n">
        <v>56163</v>
      </c>
      <c r="G5" s="5" t="n">
        <v>69995</v>
      </c>
      <c r="H5" s="5" t="n">
        <v>72940</v>
      </c>
      <c r="I5" s="5" t="n">
        <v>61270</v>
      </c>
      <c r="J5" s="5" t="n">
        <v>321324</v>
      </c>
      <c r="K5" s="5" t="n">
        <v>260368</v>
      </c>
      <c r="L5" s="5" t="n">
        <v>243468</v>
      </c>
    </row>
    <row r="6">
      <c r="A6" s="4" t="inlineStr">
        <is>
          <t>Net income</t>
        </is>
      </c>
      <c r="B6" s="6" t="n">
        <v>9987</v>
      </c>
      <c r="C6" s="6" t="n">
        <v>17322</v>
      </c>
      <c r="D6" s="6" t="n">
        <v>2199</v>
      </c>
      <c r="E6" s="6" t="n">
        <v>15600</v>
      </c>
      <c r="F6" s="6" t="n">
        <v>3280</v>
      </c>
      <c r="G6" s="6" t="n">
        <v>15106</v>
      </c>
      <c r="H6" s="6" t="n">
        <v>17045</v>
      </c>
      <c r="I6" s="6" t="n">
        <v>8257</v>
      </c>
      <c r="J6" s="6" t="n">
        <v>45108</v>
      </c>
      <c r="K6" s="6" t="n">
        <v>43688</v>
      </c>
      <c r="L6" s="6" t="n">
        <v>53933</v>
      </c>
    </row>
    <row r="7">
      <c r="A7" s="4" t="inlineStr">
        <is>
          <t>Net income per share – basic</t>
        </is>
      </c>
      <c r="B7" s="7" t="n">
        <v>0.17</v>
      </c>
      <c r="C7" s="7" t="n">
        <v>0.29</v>
      </c>
      <c r="D7" s="7" t="n">
        <v>0.04</v>
      </c>
      <c r="E7" s="7" t="n">
        <v>0.27</v>
      </c>
      <c r="F7" s="7" t="n">
        <v>0.06</v>
      </c>
      <c r="G7" s="7" t="n">
        <v>0.26</v>
      </c>
      <c r="H7" s="7" t="n">
        <v>0.29</v>
      </c>
      <c r="I7" s="7" t="n">
        <v>0.14</v>
      </c>
      <c r="J7" s="7" t="n">
        <v>0.77</v>
      </c>
      <c r="K7" s="7" t="n">
        <v>0.75</v>
      </c>
      <c r="L7" s="7" t="n">
        <v>1.03</v>
      </c>
    </row>
    <row r="8">
      <c r="A8" s="4" t="inlineStr">
        <is>
          <t>Net income per share – diluted</t>
        </is>
      </c>
      <c r="B8" s="7" t="n">
        <v>0.17</v>
      </c>
      <c r="C8" s="7" t="n">
        <v>0.29</v>
      </c>
      <c r="D8" s="7" t="n">
        <v>0.04</v>
      </c>
      <c r="E8" s="7" t="n">
        <v>0.26</v>
      </c>
      <c r="F8" s="7" t="n">
        <v>0.06</v>
      </c>
      <c r="G8" s="7" t="n">
        <v>0.26</v>
      </c>
      <c r="H8" s="7" t="n">
        <v>0.29</v>
      </c>
      <c r="I8" s="7" t="n">
        <v>0.14</v>
      </c>
      <c r="J8" s="7" t="n">
        <v>0.76</v>
      </c>
      <c r="K8" s="7" t="n">
        <v>0.74</v>
      </c>
      <c r="L8" s="6" t="n">
        <v>1</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structuring Costs and Charges - Additional Information (Detail) - USD ($) $ in Thousands</t>
        </is>
      </c>
      <c r="B1" s="2" t="inlineStr">
        <is>
          <t>Apr. 20, 2020</t>
        </is>
      </c>
      <c r="C1" s="2" t="inlineStr">
        <is>
          <t>Jan. 02, 2021</t>
        </is>
      </c>
    </row>
    <row r="2">
      <c r="A2" s="3" t="inlineStr">
        <is>
          <t>Restructuring Cost And Reserve [Line Items]</t>
        </is>
      </c>
    </row>
    <row r="3">
      <c r="A3" s="4" t="inlineStr">
        <is>
          <t>Restructuring costs and charges</t>
        </is>
      </c>
      <c r="C3" s="6" t="n">
        <v>4227</v>
      </c>
    </row>
    <row r="4">
      <c r="A4" s="4" t="inlineStr">
        <is>
          <t>Manufacturing Facility Closing [Member]</t>
        </is>
      </c>
    </row>
    <row r="5">
      <c r="A5" s="3" t="inlineStr">
        <is>
          <t>Restructuring Cost And Reserve [Line Items]</t>
        </is>
      </c>
    </row>
    <row r="6">
      <c r="A6" s="4" t="inlineStr">
        <is>
          <t>Restructuring and related activities, Description</t>
        </is>
      </c>
      <c r="B6" s="4" t="inlineStr">
        <is>
          <t>On April 20, 2020, the Company’s management approved a plan to consolidate its manufacturing operations in Florida, which included exiting our manufacturing facility in Orlando, Florida, where our WinDoor and Eze-Breeze products were assembled and relocated the manufacturing of those products to our Venice and Tampa, Florida plants, respectively.</t>
        </is>
      </c>
    </row>
    <row r="7">
      <c r="A7" s="4" t="inlineStr">
        <is>
          <t>Restructuring and related activities, initiation date</t>
        </is>
      </c>
      <c r="B7" s="4" t="inlineStr">
        <is>
          <t>Apr. 20,
		2020</t>
        </is>
      </c>
    </row>
    <row r="8">
      <c r="A8" s="4" t="inlineStr">
        <is>
          <t>Restructuring and related activities, completion date</t>
        </is>
      </c>
      <c r="B8" s="4" t="inlineStr">
        <is>
          <t>Jun. 30,
		2020</t>
        </is>
      </c>
    </row>
    <row r="9">
      <c r="A9" s="4" t="inlineStr">
        <is>
          <t>Restructuring costs and charges</t>
        </is>
      </c>
      <c r="C9" s="6" t="n">
        <v>42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Restructuring Costs and Charges - Summary of Restructuring Costs and Charges (Detail) $ in Thousands</t>
        </is>
      </c>
      <c r="B1" s="2" t="inlineStr">
        <is>
          <t>12 Months Ended</t>
        </is>
      </c>
    </row>
    <row r="2">
      <c r="B2" s="2" t="inlineStr">
        <is>
          <t>Jan. 02, 2021USD ($)</t>
        </is>
      </c>
    </row>
    <row r="3">
      <c r="A3" s="3" t="inlineStr">
        <is>
          <t>Restructuring Cost And Reserve [Line Items]</t>
        </is>
      </c>
    </row>
    <row r="4">
      <c r="A4" s="4" t="inlineStr">
        <is>
          <t>Restructuring costs and charges, Charged to Expense</t>
        </is>
      </c>
      <c r="B4" s="6" t="n">
        <v>4227</v>
      </c>
    </row>
    <row r="5">
      <c r="A5" s="4" t="inlineStr">
        <is>
          <t>Restructuring costs and charges, Write-offs of Assets</t>
        </is>
      </c>
      <c r="B5" s="5" t="n">
        <v>-2442</v>
      </c>
    </row>
    <row r="6">
      <c r="A6" s="4" t="inlineStr">
        <is>
          <t>Restructuring costs and charges, Settled in Cash</t>
        </is>
      </c>
      <c r="B6" s="5" t="n">
        <v>-1785</v>
      </c>
    </row>
    <row r="7">
      <c r="A7" s="4" t="inlineStr">
        <is>
          <t>Property, Plant and Equipment Costs and Charges [Member]</t>
        </is>
      </c>
    </row>
    <row r="8">
      <c r="A8" s="3" t="inlineStr">
        <is>
          <t>Restructuring Cost And Reserve [Line Items]</t>
        </is>
      </c>
    </row>
    <row r="9">
      <c r="A9" s="4" t="inlineStr">
        <is>
          <t>Restructuring costs and charges, Charged to Expense</t>
        </is>
      </c>
      <c r="B9" s="5" t="n">
        <v>1284</v>
      </c>
    </row>
    <row r="10">
      <c r="A10" s="4" t="inlineStr">
        <is>
          <t>Restructuring costs and charges, Write-offs of Assets</t>
        </is>
      </c>
      <c r="B10" s="5" t="n">
        <v>-540</v>
      </c>
    </row>
    <row r="11">
      <c r="A11" s="4" t="inlineStr">
        <is>
          <t>Restructuring costs and charges, Settled in Cash</t>
        </is>
      </c>
      <c r="B11" s="5" t="n">
        <v>-744</v>
      </c>
    </row>
    <row r="12">
      <c r="A12" s="4" t="inlineStr">
        <is>
          <t>Impairment of Operating Lease Right-of-Use Asset [Member]</t>
        </is>
      </c>
    </row>
    <row r="13">
      <c r="A13" s="3" t="inlineStr">
        <is>
          <t>Restructuring Cost And Reserve [Line Items]</t>
        </is>
      </c>
    </row>
    <row r="14">
      <c r="A14" s="4" t="inlineStr">
        <is>
          <t>Restructuring costs and charges, Charged to Expense</t>
        </is>
      </c>
      <c r="B14" s="5" t="n">
        <v>639</v>
      </c>
    </row>
    <row r="15">
      <c r="A15" s="4" t="inlineStr">
        <is>
          <t>Restructuring costs and charges, Write-offs of Assets</t>
        </is>
      </c>
      <c r="B15" s="5" t="n">
        <v>-639</v>
      </c>
    </row>
    <row r="16">
      <c r="A16" s="4" t="inlineStr">
        <is>
          <t>Inventory Charges [Member]</t>
        </is>
      </c>
    </row>
    <row r="17">
      <c r="A17" s="3" t="inlineStr">
        <is>
          <t>Restructuring Cost And Reserve [Line Items]</t>
        </is>
      </c>
    </row>
    <row r="18">
      <c r="A18" s="4" t="inlineStr">
        <is>
          <t>Restructuring costs and charges, Charged to Expense</t>
        </is>
      </c>
      <c r="B18" s="5" t="n">
        <v>1164</v>
      </c>
    </row>
    <row r="19">
      <c r="A19" s="4" t="inlineStr">
        <is>
          <t>Restructuring costs and charges, Write-offs of Assets</t>
        </is>
      </c>
      <c r="B19" s="5" t="n">
        <v>-1263</v>
      </c>
    </row>
    <row r="20">
      <c r="A20" s="4" t="inlineStr">
        <is>
          <t>Restructuring costs and charges, Settled in Cash</t>
        </is>
      </c>
      <c r="B20" s="5" t="n">
        <v>99</v>
      </c>
    </row>
    <row r="21">
      <c r="A21" s="4" t="inlineStr">
        <is>
          <t>Personnel-Related Costs [Member]</t>
        </is>
      </c>
    </row>
    <row r="22">
      <c r="A22" s="3" t="inlineStr">
        <is>
          <t>Restructuring Cost And Reserve [Line Items]</t>
        </is>
      </c>
    </row>
    <row r="23">
      <c r="A23" s="4" t="inlineStr">
        <is>
          <t>Restructuring costs and charges, Charged to Expense</t>
        </is>
      </c>
      <c r="B23" s="5" t="n">
        <v>1140</v>
      </c>
    </row>
    <row r="24">
      <c r="A24" s="4" t="inlineStr">
        <is>
          <t>Restructuring costs and charges, Settled in Cash</t>
        </is>
      </c>
      <c r="B24" s="6" t="n">
        <v>-114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45" customWidth="1" min="2" max="2"/>
    <col width="21" customWidth="1" min="3" max="3"/>
    <col width="14" customWidth="1" min="4" max="4"/>
    <col width="21" customWidth="1" min="5" max="5"/>
    <col width="21" customWidth="1" min="6" max="6"/>
  </cols>
  <sheetData>
    <row r="1">
      <c r="A1" s="1" t="inlineStr">
        <is>
          <t>Subsequent Event - Additional Information (Detail) $ / shares in Units, $ in Thousands</t>
        </is>
      </c>
      <c r="B1" s="2" t="inlineStr">
        <is>
          <t>Feb. 01, 2021USD ($)Location$ / sharesshares</t>
        </is>
      </c>
      <c r="C1" s="2" t="inlineStr">
        <is>
          <t>Jan. 24, 2020USD ($)</t>
        </is>
      </c>
      <c r="D1" s="2" t="inlineStr">
        <is>
          <t>Aug. 10, 2018</t>
        </is>
      </c>
      <c r="E1" s="2" t="inlineStr">
        <is>
          <t>Jan. 02, 2021USD ($)</t>
        </is>
      </c>
      <c r="F1" s="2" t="inlineStr">
        <is>
          <t>Dec. 28, 2019USD ($)</t>
        </is>
      </c>
    </row>
    <row r="2">
      <c r="A2" s="3" t="inlineStr">
        <is>
          <t>Subsequent Event [Line Items]</t>
        </is>
      </c>
    </row>
    <row r="3">
      <c r="A3" s="4" t="inlineStr">
        <is>
          <t>Aggregate principal amount issuance</t>
        </is>
      </c>
      <c r="E3" s="6" t="n">
        <v>419000</v>
      </c>
      <c r="F3" s="6" t="n">
        <v>379000</v>
      </c>
    </row>
    <row r="4">
      <c r="A4" s="4" t="inlineStr">
        <is>
          <t>2018 Senior Notes due 2026 [Member]</t>
        </is>
      </c>
    </row>
    <row r="5">
      <c r="A5" s="3" t="inlineStr">
        <is>
          <t>Subsequent Event [Line Items]</t>
        </is>
      </c>
    </row>
    <row r="6">
      <c r="A6" s="4" t="inlineStr">
        <is>
          <t>Aggregate principal amount issuance</t>
        </is>
      </c>
      <c r="E6" s="6" t="n">
        <v>365000</v>
      </c>
    </row>
    <row r="7">
      <c r="A7" s="4" t="inlineStr">
        <is>
          <t>Accrued Interest rate</t>
        </is>
      </c>
      <c r="C7" s="4" t="inlineStr">
        <is>
          <t>6.75%</t>
        </is>
      </c>
      <c r="D7" s="4" t="inlineStr">
        <is>
          <t>6.75%</t>
        </is>
      </c>
      <c r="E7" s="4" t="inlineStr">
        <is>
          <t>6.75%</t>
        </is>
      </c>
      <c r="F7" s="4" t="inlineStr">
        <is>
          <t>6.75%</t>
        </is>
      </c>
    </row>
    <row r="8">
      <c r="A8" s="4" t="inlineStr">
        <is>
          <t>Percentage of Principal Amount Redeemed</t>
        </is>
      </c>
      <c r="C8" s="4" t="inlineStr">
        <is>
          <t>106.375%</t>
        </is>
      </c>
      <c r="D8" s="4" t="inlineStr">
        <is>
          <t>100.00%</t>
        </is>
      </c>
    </row>
    <row r="9">
      <c r="A9" s="4" t="inlineStr">
        <is>
          <t>Debt instrument, premium</t>
        </is>
      </c>
      <c r="C9" s="6" t="n">
        <v>3200</v>
      </c>
    </row>
    <row r="10">
      <c r="A10" s="4" t="inlineStr">
        <is>
          <t>ECO [Member] | Subsequent Event [Member]</t>
        </is>
      </c>
    </row>
    <row r="11">
      <c r="A11" s="3" t="inlineStr">
        <is>
          <t>Subsequent Event [Line Items]</t>
        </is>
      </c>
    </row>
    <row r="12">
      <c r="A12" s="4" t="inlineStr">
        <is>
          <t>Business combination, effective date of acquisition</t>
        </is>
      </c>
      <c r="B12" s="4" t="inlineStr">
        <is>
          <t>Feb. 1,
		2021</t>
        </is>
      </c>
    </row>
    <row r="13">
      <c r="A13" s="4" t="inlineStr">
        <is>
          <t>Business combination, percentage of ownership stake acquired</t>
        </is>
      </c>
      <c r="B13" s="4" t="inlineStr">
        <is>
          <t>75.00%</t>
        </is>
      </c>
    </row>
    <row r="14">
      <c r="A14" s="4" t="inlineStr">
        <is>
          <t>Fair value of consideration</t>
        </is>
      </c>
      <c r="B14" s="6" t="n">
        <v>108000</v>
      </c>
    </row>
    <row r="15">
      <c r="A15" s="4" t="inlineStr">
        <is>
          <t>Number of manufacturing location | Location</t>
        </is>
      </c>
      <c r="B15" s="5" t="n">
        <v>3</v>
      </c>
    </row>
    <row r="16">
      <c r="A16" s="4" t="inlineStr">
        <is>
          <t>ECO [Member] | Subsequent Event [Member] | Common Stock [Member]</t>
        </is>
      </c>
    </row>
    <row r="17">
      <c r="A17" s="3" t="inlineStr">
        <is>
          <t>Subsequent Event [Line Items]</t>
        </is>
      </c>
    </row>
    <row r="18">
      <c r="A18" s="4" t="inlineStr">
        <is>
          <t>Issue of common stock value to acquire business</t>
        </is>
      </c>
      <c r="B18" s="6" t="n">
        <v>8000</v>
      </c>
    </row>
    <row r="19">
      <c r="A19" s="4" t="inlineStr">
        <is>
          <t>Business combination, number of shares issuance | shares</t>
        </is>
      </c>
      <c r="B19" s="5" t="n">
        <v>357797</v>
      </c>
    </row>
    <row r="20">
      <c r="A20" s="4" t="inlineStr">
        <is>
          <t>Sale of stock, price per share | $ / shares</t>
        </is>
      </c>
      <c r="B20" s="7" t="n">
        <v>22.36</v>
      </c>
    </row>
    <row r="21">
      <c r="A21" s="4" t="inlineStr">
        <is>
          <t>ECO [Member] | 2018 Senior Notes due 2026 [Member] | Subsequent Event [Member]</t>
        </is>
      </c>
    </row>
    <row r="22">
      <c r="A22" s="3" t="inlineStr">
        <is>
          <t>Subsequent Event [Line Items]</t>
        </is>
      </c>
    </row>
    <row r="23">
      <c r="A23" s="4" t="inlineStr">
        <is>
          <t>Aggregate principal amount issuance</t>
        </is>
      </c>
      <c r="B23" s="6" t="n">
        <v>60000</v>
      </c>
    </row>
    <row r="24">
      <c r="A24" s="4" t="inlineStr">
        <is>
          <t>Accrued Interest rate</t>
        </is>
      </c>
      <c r="B24" s="4" t="inlineStr">
        <is>
          <t>6.75%</t>
        </is>
      </c>
    </row>
    <row r="25">
      <c r="A25" s="4" t="inlineStr">
        <is>
          <t>Percentage of Principal Amount Redeemed</t>
        </is>
      </c>
      <c r="B25" s="4" t="inlineStr">
        <is>
          <t>105.50%</t>
        </is>
      </c>
    </row>
    <row r="26">
      <c r="A26" s="4" t="inlineStr">
        <is>
          <t>Debt instrument, premium</t>
        </is>
      </c>
      <c r="B26" s="6" t="n">
        <v>3300</v>
      </c>
    </row>
    <row r="27">
      <c r="A27" s="4" t="inlineStr">
        <is>
          <t>ECO [Member] | Cash On Hand [Member] | Subsequent Event [Member]</t>
        </is>
      </c>
    </row>
    <row r="28">
      <c r="A28" s="3" t="inlineStr">
        <is>
          <t>Subsequent Event [Line Items]</t>
        </is>
      </c>
    </row>
    <row r="29">
      <c r="A29" s="4" t="inlineStr">
        <is>
          <t>Cash payment to acquire business</t>
        </is>
      </c>
      <c r="B29" s="6" t="n">
        <v>1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Allowance for Doubtful Accounts [Member] - USD ($) $ in Thousands</t>
        </is>
      </c>
      <c r="B1" s="2" t="inlineStr">
        <is>
          <t>12 Months Ended</t>
        </is>
      </c>
    </row>
    <row r="2">
      <c r="B2" s="2" t="inlineStr">
        <is>
          <t>Dec. 28, 2019</t>
        </is>
      </c>
      <c r="C2" s="2" t="inlineStr">
        <is>
          <t>Dec. 29, 2018</t>
        </is>
      </c>
      <c r="D2" s="2" t="inlineStr">
        <is>
          <t>Dec. 30, 2017</t>
        </is>
      </c>
    </row>
    <row r="3">
      <c r="A3" s="3" t="inlineStr">
        <is>
          <t>Valuation and Qualifying Accounts Disclosure [Line Items]</t>
        </is>
      </c>
    </row>
    <row r="4">
      <c r="A4" s="4" t="inlineStr">
        <is>
          <t>Balance at Beginning of Period</t>
        </is>
      </c>
      <c r="B4" s="6" t="n">
        <v>3320</v>
      </c>
      <c r="C4" s="6" t="n">
        <v>2789</v>
      </c>
      <c r="D4" s="6" t="n">
        <v>964</v>
      </c>
    </row>
    <row r="5">
      <c r="A5" s="4" t="inlineStr">
        <is>
          <t>Costs and expenses</t>
        </is>
      </c>
      <c r="B5" s="5" t="n">
        <v>996</v>
      </c>
      <c r="C5" s="5" t="n">
        <v>1553</v>
      </c>
      <c r="D5" s="5" t="n">
        <v>1984</v>
      </c>
    </row>
    <row r="6">
      <c r="A6" s="4" t="inlineStr">
        <is>
          <t>Deductions</t>
        </is>
      </c>
      <c r="B6" s="5" t="n">
        <v>-600</v>
      </c>
      <c r="C6" s="5" t="n">
        <v>-1022</v>
      </c>
      <c r="D6" s="5" t="n">
        <v>-159</v>
      </c>
    </row>
    <row r="7">
      <c r="A7" s="4" t="inlineStr">
        <is>
          <t>Balance at End of Period</t>
        </is>
      </c>
      <c r="B7" s="6" t="n">
        <v>3716</v>
      </c>
      <c r="C7" s="6" t="n">
        <v>3320</v>
      </c>
      <c r="D7" s="6" t="n">
        <v>278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Jan. 02, 2021</t>
        </is>
      </c>
    </row>
    <row r="3">
      <c r="A3" s="3" t="inlineStr">
        <is>
          <t>Accounting Changes And Error Corrections [Abstract]</t>
        </is>
      </c>
    </row>
    <row r="4">
      <c r="A4" s="4" t="inlineStr">
        <is>
          <t>Recent Accounting Pronouncements</t>
        </is>
      </c>
      <c r="B4" s="4" t="inlineStr">
        <is>
          <t>3. Recent Accounting Pronouncements Accounting Pronouncements Recently Adopted Fair Value Measurement Disclosures In August 2018, the FASB issued ASU 2018-13, “Fair Value Measurement (Topic 820) - Disclosure Framework—Changes to the Disclosure Requirements for Fair Value Measurement”. The new guidance modifies disclosure requirements related to fair value measurement. The amendments in this ASU were effective for fiscal years, and interim periods within those fiscal years, beginning after December 15, 2019. Implementation on a prospective or retrospective basis varies by specific disclosure requirement. The Company adopted this guidance in the first quarter of 2020, and it did not have any impact on our fair value disclosures. Financial Instruments – Credit Losses In June 2016, the FASB issued ASU 2016-13, “Financial Instruments—Credit Losses (Topic 326), Measurement of Credit Losses on Financial Instruments.”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Subsequently, in November 2018, the FASB issued ASU 2018-19, “Codification Improvements to Topic 326, Financial Instruments-Credit Losses”. ASU 2018-19 clarifies the codification and corrects unintended application of the guidance. ASU’s 2016-13 and 2018-19 were effective for us for our 2020 fiscal year. The adoption of this guidance did not have any impact on our consolidated financial statements.   In the ordinary course of business, we extend credit to qualified dealers and distributors, generally on a non-collateralized basis. The Company maintains an allowance for doubtful accounts which is based on management’s assessments of the amount which may become uncollectible in the future and is determined through consideration of our write-off history, specific identification of uncollectible accounts based in part on the customer’s past due balance (based on contractual terms), and consideration of prevailing economic and industry conditions, and may include anticipated unfavorable impacts of the COVID-19 pandemic on the businesses of our customers, such as dealers and distributors. Uncollectible accounts are written off after repeated attempts to collect from the customer have been unsuccessful. Leases In February 2016, the FASB issued ASU 2016-02, “Leases (Topic 842)”, which requires lessees to recognize leases on-balance sheet and disclose key information about leasing arrangements. The new standard was effective for us on December 30, 2018 (the first day of our 2019 fiscal year), with early adoption permitted. We adopted the new standard on this date, using the required modified retrospective transition approach, applying the new standard to all leases existing on the effective date. Consequently, financial information was not updated, and the disclosures required under the new standard will not be provided for dates and periods prior to December 30, 2018. As of the date of adoption, all of our leases were operating leases, and we have no financing leases as of January 2, 2021. This standard had a material effect on our consolidated balance sheet relating to the recognition of an operating lease right-of-use asset and operating lease liability for our real estate leases and related to new disclosures about our leasing activities. On adoption, we recognized an operating lease right-of-use asset of $30.5 $32.3 Accounting Pronouncements Recently Issued, Not Yet Adopted Reference Rate Reform In March 2020, the FASB issued ASU 2020-04, “Reference Rate Reform (Topic 848): Facilitation of the Effects of Reference Rate Reform on Financial Reporting.” ASU 2020-04 is intended to provide temporary optional expedients and exceptions to U.S. GAAP guidance on contract modifications and hedge accounting to ease the financial reporting burdens related to the expected market transition from the London Interbank Offered Rate (LIBOR) and other interbank offered rates to alternative reference rates. The transition to new reference interest rates will require certain contracts to be modified and ASU 2020-04 is intended to mitigate the effects of this transition. This new guidance was effective upon issuance of this ASU for contract modifications and hedging relationships on a prospective basis. We do not expect this standard to have a material impact on our consolidated financial statements. Accounting for Income Taxes In December 2019, the FASB issued ASU 2019-12, “Simplifying the Accounting for Income Taxes.” ASU 2019-12 simplifies the accounting for income taxes by removing certain exceptions to the general principles and also clarifies and amends existing guidance. This standard is effective for fiscal periods beginning after January 1, 2021, with early adoption permitted. We do not expect this standard to have any impact on our consolidated financial statements but will comply with its provisions in future periods when applicable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12 Months Ended</t>
        </is>
      </c>
    </row>
    <row r="2">
      <c r="B2" s="2" t="inlineStr">
        <is>
          <t>Jan. 02, 2021</t>
        </is>
      </c>
    </row>
    <row r="3">
      <c r="A3" s="3" t="inlineStr">
        <is>
          <t>Revenue From Contract With Customer [Abstract]</t>
        </is>
      </c>
    </row>
    <row r="4">
      <c r="A4" s="4" t="inlineStr">
        <is>
          <t>Revenue Recognition and Contracts with Customers</t>
        </is>
      </c>
      <c r="B4" s="4" t="inlineStr">
        <is>
          <t xml:space="preserve">4. Revenue Recognition and Contracts with Customers Adoption of ASU 2014-09, “Revenue from Contracts with Customers” We adopted ASU 2014-09, “Revenue from Contracts with Customers”, together with subsequently issued related guidance, The details of the adjustment to accumulated deficit upon adoption on December 31, 2017 is as follows (in thousands):
Cumulative
Effect
Description of Effects on Line Item
Net sales
$
8,704
Additional contract asset sales
Cost of sales
(5,642
)
Inventory classified as cost of sales
SG&amp;A expenses
(532
)
Accruals for selling costs
Income tax expense
(647
)
Estimated income tax effects
Net income
$
1,883
Additional net income The following tables reconcile the balances as presented for the year ended December 29, 2018 to the balances prior to the adjustments made to implement the new revenue recognition standard for the same period, for the accompanying consolidated statement of operations. Adoption of the revenue recognition standard did not impact our cash from operating, investing, or financing activities on our condensed consolidated statements of cash flows. (in thousands, except per share amounts):
Year Ended December 29, 2018
As
Impact of
Previous
Presented
ASU 2014-09
Standard
Net sales
$
698,493
$
2,553
$
701,046
Cost of sales
455,025
1,875
456,900
Gross profit
243,468
678
244,146
Selling, general and administrative expenses
150,910
104
151,014
Gains on sales of assets
(2,551
)
-
(2,551
)
Income from operations
95,109
574
95,683
Interest expense, net
26,529
-
26,529
Debt extinguishment costs
3,375
-
3,375
Income before income taxes
65,205
574
65,779
Income tax expense
11,272
146
11,418
Net income
$
53,933
$
428
$
54,361
Basic
$
1.03
$
1.04
Diluted
$
1.00
$
1.00
Other comprehensive loss before tax:
Change in fair value of derivatives
(4,357
)
-
(4,357
)
Reclassification to earnings
239
-
239
Other comprehensive loss before tax
(4,118
)
-
(4,118
)
Income tax benefit related to other comprehensive loss
(1,053
)
-
(1,053
)
Other comprehensive loss, net of tax
(3,065
)
-
(3,065
)
Comprehensive income
$
50,868
$
428
$
51,296
Amounts in the table above presented under “Previous Standard” represent balances as-if ASU 2014-09 had not been adopted, which primarily reflects finished goods and certain unused glass components directly attributable to noncancelable sales orders and with no alternative future use, and therefore recognized as revenue over time under the new standard. Revenue Recognition Accounting Policy The Company primarily manufactures fully customized windows and doors based on design specifications, measurements, colors, finishes, framing materials, glass-types, and other options selected by the customer at the point in time an order is received from the customer. The Company has an enforceable right to payment at the time an order is received and accepted at the agreed-upon sales prices contained in agreements with our customers for all manufacturing efforts expended by the Company on behalf of its customers. Due to the customized build-to-order nature of these products, the Company’s assessment is that the substantial portion of its finished goods and certain unused glass components have no alternative use, and that control of these products and components passes to the customer over time during the manufacturing of the products in an order, or upon our receipt of certain pre-cut glass components from our supplier attributed to specific customer orders. Based on these factors, the Company recognizes a substantial portion of revenue over time during the manufacturing process once customization begins, and for certain unused glass components on hand, at the end of a reporting period. Revenue on work-in-process at the end of a reporting period is recognized in proportion to costs incurred to total estimated cost of the product being manufactured. Except for the Western segment’s volume products, discussed in the section titled Disaggregation of Revenue from Contracts with Customers below, revenue recognized at a point in time is immaterial. Disaggregation of Revenues from Contracts with Customers The following table provides information about our revenue differentiated based on reportable segment, product category, and market, See Note 20 for more information regarding a realignment of our segments in 2020 (dollars in millions):
Year Ended
January 2,
December 28,
December 29,
Disaggregation of revenue:
2021
2019
2018
Reporting segment:
Southeast
$
752.4
$
606.6
$
648.8
Western
130.2
138.4
49.7
Total net sales
$
882.6
$
745.0
$
698.5
Product category:
Impact-resistant window and door products
$
630.2
$
516.1
$
561.8
Non-impact window and door products
252.4
228.9
136.7
Total net sales
$
882.6
$
745.0
$
698.5
Market:
New construction
$
402.5
$
368.4
$
283.1
Repair and remodel
480.1
376.6
415.4
Total net sales
$
882.6
$
745.0
$
698.5
The Company’s Western segment includes both custom and volume products. This segment’s volume products are not made-to-order and are of standardized sizes and design specifications. Therefore, the Company’s assessment is that the Western segment’s volume products have alternative uses, and that control of these products passes to the customer at a point in time, which is typically when the product has been delivered to the customer. For the years ended January 2, 2021 and December 28, 2019, the Western segment’s net sales of its volume products were $53.2 $53.9 $23.5 Contract Balances Contract assets represent sales recognized in excess of billings related to finished goods not yet shipped and certain unused glass components not yet placed into the production process for which revenue is recognized over time as noted above. Contract liabilities relate to customer deposits at the end of reporting periods. At January 2, 2021, and December 28, 2019, those contract liabilities totaled $22.8 $7.9 $18.1 $7.4 $4.6 $0.5 Because of the short-term nature of our performance obligations, as discussed below, substantially all of our performance obligations are satisfied within the quarter following the end of a reporting period. As such, substantially all of the contract liabilities at December 28, 2019 were satisfied in the first quarter of 2020, and contract assets at December 28, 2019 were transferred to accounts receivable in the first quarter of 2020. Contract liabilities at January 2, 2021 represents cash received during the three-month period ended January 2, 2021, excluding amounts recognized as revenue during that period. Contract assets at January 2, 2021 represents revenue recognized during the three-month period ended January 2, 2021, excluding amounts transferred to accounts receivable during that period. Performance Obligations A performance obligation is a promise in a contract to transfer a distinct good or service to the customer and is defined as the unit of account. A contract’s transaction price is allocated to each distinct performance obligation and recognized as revenue as the performance obligation is satisfied. Our contracts with our customers generally represent an approved purchase order, together with our standard terms and conditions. Our custom product contracts include distinct goods that are substantially the same and have the same pattern of transfer to the customer over time, and therefore represent a series of distinct goods accounted for as a single performance obligation. For volume products, we allocate the contract’s transaction price to each distinct performance obligation based on the estimated relative standalone selling price of each distinct good. Observable standalone sales are used to determine the standalone selling price. Certain customers are eligible for rebates based on their volume or purchases during an annual period. Rebates are recorded as a reduction to sales and were immaterial in all periods presented. Performance obligations are satisfied over time, generally for our custom products, and as of a point in time for our volume products. Performance obligations are supported by contracts with customers, and we have elected not to disclose our unsatisfied performance obligations as of January 2, 2021 under the short-term contract exemption as we expect such performance obligations will be satisfied within the quarter following the end of a reporting period. Policies Regarding Shipping and Handling Costs and Commissions on Contract Assets The Company has made a policy election to continue to recognize shipping and handling costs as a fulfillment activity. Treating shipping and handling as a fulfillment activity requires estimated shipping and handling costs for undelivered custom products and certain glass components on which we have recognized revenue and created a contract asset, to be accrued to match this cost with the recognized revenue. This policy is unchanged from the Company’s policy for recognizing shipping and handling costs prior to the adoption of the new revenue standard. The Company utilizes the practical expedient which permits expensing of costs to obtain a contract when the expected amortization period is one year or less, which typically results in expensing commissions paid to employees. We expense sales commissions paid to employees as sales are recognized, including sales from the creation of contract assets, as the expected amortization period is less than one yea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an. 02, 2021</t>
        </is>
      </c>
    </row>
    <row r="3">
      <c r="A3" s="3" t="inlineStr">
        <is>
          <t>Business Combinations [Abstract]</t>
        </is>
      </c>
    </row>
    <row r="4">
      <c r="A4" s="4" t="inlineStr">
        <is>
          <t>Acquisitions</t>
        </is>
      </c>
      <c r="B4" s="4" t="inlineStr">
        <is>
          <t>5. Acquisitions NewSouth Window Solutions On February 1, 2020, we completed the acquisition of NewSouth Window Solutions LLC and NewSouth Window Solutions of Orlando LLC (together, “NewSouth”, and “NewSouth Acquisition”), which became wholly-owned subsidiaries of PGT Innovations, Inc. The fair value of consideration transferred in the acquisition was $90.4 million. The acquisition was financed with proceeds of $53.2 million from the add-on issuance of $50.0 million in 2018 Senior Notes due 2026 (“Add-On Senior Notes”), including a premium of $3.2 million, and with $37.2 million in cash, including a post-closing adjustment owed to sellers of $0.2 million, which was paid during the third quarter of 2020, described below. See Note 10 for a discussion of the First Additional Senior Notes. Purchase Price Allocation The estimated fair value of assets acquired, and liabilities assumed as of the closing date, are as follows:
Initial Allocation
Adjustments to Allocation
Final Allocation
Accounts receivable
$
10,294
$
(1,860
)
$
8,434
Inventories
3,757
(821
)
2,936
Contract assets, net
4,413
—
4,413
Prepaid expenses and other assets
1,756
—
1,756
Property and equipment
7,423
10
7,433
Operating lease right-of-use asset
10,578
—
10,578
Intangible assets
28,670
(1,300
)
27,370
Goodwill
46,200
5,894
52,094
Accounts payable
(6,621
)
—
(6,621
)
Accrued and other liabilities
(5,524
)
(1,923
)
(7,447
)
Operating lease liability
(10,578
)
—
(10,578
)
Purchase price
$
90,368
$
—
$
90,368
Consideration:
Cash
$
90,145
$
223
$
90,368
Due to Sellers
223
(223
)
-
Total fair value of consideration
$
90,368
$
—
$
90,368
The fair value of certain working capital related items, including NewSouth’s retail accounts receivable, prepaid expenses, and accounts payable and accrued liabilities, approximated their book values at the date of the NewSouth Acquisition. Subsequent to our initial allocation, we adjusted the fair value of certain acquired commercial receivable accounts based on a further post-acquisition assessment of their collectability. The fair value of inventory was estimated by major category, at net realizable value. The substantial majority of inventories at the acquisition date was composed of raw materials. The fair value of property and equipment and remaining useful lives were estimated by management, with the assistance of a third-party valuation firm, using the cost approach. Valuations of the intangible assets were done using income and royalty relief approaches based on projections provided by management, which we consider to be Level 3 inputs, with the assistance of a third-party valuations firm. We incurred acquisition costs totaling $2.4 million relating to legal expenses, representations and warranties insurance, diligence, accounting and printing services in the NewSouth Acquisition, which includes $0.9 million in 2020, and $1.5 million in 2019, classified as selling, general and administrative expenses in the accompanying consolidated statements of operations for the years ended January 2, 2021, and December 28, 2019, respectively. The remaining consideration, after identified intangible assets and the net assets and liabilities recorded at fair value, has been determined to be $52.1 million, all of which we expected to be deductible for tax purposes. Goodwill represents the increased value of the combined entity through new direct-to-consumer sales channel opportunities, as well as NewSouth’s extensive advertising throughout Florida, and NewSouth’s market intelligence, which we expect to utilize. During 2020, we made additional adjustments to accrued liabilities assumed in the acquisition totaling $1.9 million, relating to certain commercial contracts that existed at the acquisition date, which required additional warranty-related rework to complete and which we were not aware of until after the acquisition date, during 2020. Other adjustments to our initial allocation primarily relate to the commercial assets acquired and liabilities assumed in the NewSouth Acquisition. The adjustments included a $1.9 million decrease in acquired commercial accounts receivable, which we determined were uncollectible, a $1.3 million decrease in acquired intangible assets relating to the commercial trade name, which we have determined had no fair value at the acquisition date, and $0.8 million relating to certain commercial inventories, which we determined were obsolete at the acquisition date. The net increase in goodwill relating to these adjustments since the initial allocation was $5.9 million. The purchase agreement relating to the NewSouth Acquisition (“PA”) requires certain post-closing adjustments, under which we determined that we owe sellers an additional $0.2 million. The calculation resulted in a net increase in purchase price of $0.2 million. We paid this amount during the third quarter of 2020. Valuation of Identified Intangible Assets The valuation of the identifiable intangible assets acquired in the NewSouth Acquisition and our estimate of their respective useful lives are as follows:
Initial
Initial
Adjustment to
Final
Useful Life
Valuation
Valuation
Valuation
(in years)
(in thousands)
Trade name
$
23,500
$
(1,300
)
$
22,200
15
Non-compete agreements
1,670
—
1,670
5
Developed technology
2,600
—
2,600
6
Customer-related intangible
900
—
900
&lt;1
Other intangible assets, net
$
28,670
$
(1,300
)
$
27,370
Pro Forma Financial Information The following unaudited pro forma financial information assumes the acquisition had occurred at the beginning of the earliest period presented that does not include NewSouth’s actual results for the entire period. Pro forma results have been prepared by adjusting our historical results to include the results of NewSouth adjusted for the following: amortization expense related to the intangible assets arising from the acquisition and interest expense to reflect the First Additional Senior Notes. The unaudited pro forma results below do not necessarily reflect the results of operations that would have resulted had the acquisition been completed at the beginning of the earliest periods presented, nor does it indicate the results of operations in future periods. The unaudited pro forma results do not include the impact of synergies, nor any potential impacts on current or future market conditions which could alter the following unaudited pro forma results.
Years Ended
January 2,
December 28,
Pro Forma Results (unaudited)
2021
2019
(in thousands, except per share amounts)
(unaudited)
Net sales
890,373
831,610
Net income
45,338
44,925
Net income per common share:
Basic
$
0.77
$
0.77
Diluted
$
0.76
$
0.76
Net sales of NewSouth, included in the consolidated statement of operations for the year ended January 2, 2021, was $93.9 $2.0 Western Window Systems On August 13, 2018, PGT Innovations, Inc. completed the acquisition of GEF WW Parent LLC (now known as “Western Window Systems” or “WWS”) and its subsidiaries (the “WWS Acquisition”). Headquartered in Phoenix, Arizona, Western Window Systems designs and manufactures contemporary door and window systems that unify indoor/outdoor living for the residential, commercial and multi-family markets. As a result of the acquisition, WWS became a wholly owned subsidiary of PGT Innovations, Inc. and its accounts and results are reflected in the accompanying consolidated financial statements as of and from August 13, 2018. Purchase Price Allocation The fair value of consideration transferred in the WWS Acquisition was $354.6 million. The WWS Acquisition was financed primarily with proceeds of $315.0 million from the issuance of the 2018 Senior Notes due 2026, and with $39.6 million in cash on hand. See Note 10 for a discussion of the 2018 Senior Notes due 2026. The fair value of assets acquired, and liabilities assumed as of the closing date, are as follows:
Initial Allocation
Adjustments to Allocation
Final Allocation
Accounts and notes receivable
$
7,555
$
(217
)
$
7,338
Inventories
12,580
-
12,580
Contract assets, net
890
-
890
Prepaid expenses and other assets
1,190
-
1,190
Property and equipment
16,416
(447
)
15,969
Intangible assets
167,000
-
167,000
Goodwill
164,379
5,162
169,541
Accounts payable
(5,622
)
-
(5,622
)
Accrued and other liabilities
(9,175
)
53
(9,122
)
Deferred income tax liabilities
-
(5,180
)
(5,180
)
Purchase price
$
355,213
$
(629
)
$
354,584
Consideration:
Cash
$
355,213
$
(629
)
$
354,584
Total fair value of consideration
$
355,213
$
(629
)
$
354,584
The fair value of certain working capital related items, including accounts receivable, prepaid expenses, and accounts payable and accrued liabilities, approximated their book values at the date of the WWS Acquisition. The fair value of inventory was estimated by major category, at net realizable value. The substantial majority of inventories at the acquisition date was composed of raw materials. The fair value of property and equipment and remaining useful lives were estimated by management, with the assistance of a third-party valuation firm, using the cost approach. Valuations of the intangible assets (See Note 12) were done using income and royalty relief approaches based on projections provided by management, which we consider to be Level 3 inputs. The WWS Acquisition included its subsidiary, WWS Blocker LLC (“Blocker”). Blocker was a single-purpose U.S. tax blocker which held a 18.06% $5.2 We incurred costs totaling $4.4 $0.7 The remaining consideration, after identified intangible assets and the net assets and liabilities recorded at fair value, has been determined to be $169.5 $139.6 The purchase agreement relating to the WWS Acquisition has a post-closing working capital calculation whereby we were required to prepare, and which we delivered to the sellers, a final statement of purchase price, including our calculation of actual net working capital as of the closing date. The calculation resulted in a net decrease in purchase price of $0.6 Net sales of WWS, included in the consolidated statement of operations for the years ended January 2, 2021, and December 28, 2019 was $130.2 $138.3 $49.7 Valuation of Identified Intangible Assets The valuation of the identifiable intangible assets acquired in the WWS Acquisition and our estimate of their respective useful lives are as follows:
Initial
Final
Useful Life
Valuation
(in years)
(in thousands)
Trade name
$
73,000
indefinite
Customer relationships
94,000
10
Other intangible assets, net
$
167,000
Pro Forma Financial Information The following unaudited pro forma financial information assumes the WWS Acquisition had occurred at the beginning of the earliest period presented. Pro forma results have been prepared by adjusting our historical results to include the results of WWS adjusted for the following: amortization expense related to the amortizable intangible assets arising from the acquisition, interest expense to reflect the 2018 Senior Notes issued in connection with the acquisition. The following pro forma results of WWS do not include any adjustment for the adoption of the revenue recognition guidance under Topic 606 at the beginning of each period as it was not practicable to determine its effects. The unaudited pro forma results below do not necessarily reflect the results of operations that would have resulted had the acquisition been completed at the beginning of the earliest periods presented, nor does it indicate the results of operations in future periods. The unaudited pro forma results do not include the impact of synergies, nor any potential impacts on current or future market conditions which could alter the following unaudited pro forma results.
Year Ended
December 29,
Pro Forma Results (unaudited)
2018
(in thousands, except per share amounts)
Net sales
$
775,473
Net income
$
50,407
Net income per common share:
Basic
$
0.96
Diluted
$
0.9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Assets</t>
        </is>
      </c>
      <c r="B1" s="2" t="inlineStr">
        <is>
          <t>12 Months Ended</t>
        </is>
      </c>
    </row>
    <row r="2">
      <c r="B2" s="2" t="inlineStr">
        <is>
          <t>Jan. 02, 2021</t>
        </is>
      </c>
    </row>
    <row r="3">
      <c r="A3" s="3" t="inlineStr">
        <is>
          <t>Discontinued Operations And Disposal Groups [Abstract]</t>
        </is>
      </c>
    </row>
    <row r="4">
      <c r="A4" s="4" t="inlineStr">
        <is>
          <t>Sale of Assets</t>
        </is>
      </c>
      <c r="B4" s="4" t="inlineStr">
        <is>
          <t xml:space="preserve">6. Sale of Assets On September 22, 2017, we entered into an Asset Purchase Agreement (“APA”) with Cardinal LG Company (“Cardinal”) for the sale to Cardinal of certain manufacturing equipment we used in processing glass components for PGT-branded doors for a cash purchase price of $27.8 million. Contemporaneously with entering into the APA, we entered into a seven-year The Company then determined that, although the APA and SA are separate agreements, they were negotiated contemporaneously. Therefore, the Company has concluded that the $27.8 million, of proceeds under the APA should be bifurcated between the sale of the door glass manufacturing assets, and as payment received from a supplier for the Company’s agreement to buy glass components for PGT-branded doors from Cardinal under the SA. The bifurcation of the proceeds in excess of the stand-alone selling price of the assets acquired would be allocated to the SA and recognized as a reduction of cost of sales as glass components are purchased by PGTI. Based on the established stand-alone selling price of the assets sold, as determined by an independent appraisal, approximately $7.7 million was allocated to the sale of the assets, with the remaining $20.1 million representing consideration received from Cardinal related to the agreement to buy door glass components for PGT-branded doors from Cardinal. This consideration is being amortized over the seven-year The APA provided for the transfer of the assets from the Company to Cardinal in two phases. The second phase was during the second quarter of 2018, wherein machinery and equipment which had a net book value of $3.2 million and fair value of $5.8 million was transferred. We recognized gains on disposals for the difference totaling $2.6 million during the year ended December 28, 2019, classified as a separate line item in the accompanying consolidated statement of operations. The SA provides that the Company will purchase, and Cardinal will supply, all the Company’s requirements for certain glass components used in PGT-branded doors through the end of 2024. The terms of the manufacture by Cardinal and purchase by the Company of such glass components as to purchase orders, forecasts of purchases, pricing, invoicing, delivery and payment terms and other terms, are all as described in the SA. Early in the fourth quarter of 2017, we began purchasing and receiving glass components from Cardinal under the SA. At that time, we began amortizing the advance consideration received from Cardinal initially allocated to the SA. Since its inception, we have amortized a total of $9.1 million, of this advance consideration, including $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Jan. 02, 2021</t>
        </is>
      </c>
    </row>
    <row r="3">
      <c r="A3" s="3" t="inlineStr">
        <is>
          <t>Property Plant And Equipment [Abstract]</t>
        </is>
      </c>
    </row>
    <row r="4">
      <c r="A4" s="4" t="inlineStr">
        <is>
          <t>Property, Plant and Equipment</t>
        </is>
      </c>
      <c r="B4" s="4" t="inlineStr">
        <is>
          <t xml:space="preserve">7. Property, Plant and Equipment The following table presents the composition of property, plant and equipment as of:
January 2,
December 28,
2021
2019
(in thousands)
Land
$
6,664
$
6,664
Buildings and improvements
85,434
77,860
Machinery and equipment
113,500
112,046
Vehicles
17,374
14,799
Software
30,423
24,047
Construction in progress
12,484
14,116
Property, plant and equipment
265,879
249,532
Less: Accumulated depreciation
(130,724
)
(121,333
)
Property, plant and equipment, net
$
135,155
$
128,199
The Company recognized depreciation expense of $24.0 $18.9 $1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02, 2021</t>
        </is>
      </c>
    </row>
    <row r="3">
      <c r="A3" s="3" t="inlineStr">
        <is>
          <t>Goodwill And Intangible Assets Disclosure [Abstract]</t>
        </is>
      </c>
    </row>
    <row r="4">
      <c r="A4" s="4" t="inlineStr">
        <is>
          <t>Goodwill and Intangible Assets</t>
        </is>
      </c>
      <c r="B4" s="4" t="inlineStr">
        <is>
          <t xml:space="preserve">8. Goodwill and Intangible Assets Goodwill and i ntangible assets are as follows as of:
Initial
January 2,
December 28,
Useful Life
2021
2019
(in years)
(in thousands)
Goodwill
$
329,695
$
277,600
indefinite
Other intangible assets:
Trade names (indefinite-lived)
$
140,841
$
148,841
indefinite
Customer relationships and customer-related assets
201,547
200,647
&lt;1-10
Trade name (amortizable)
22,200
-
15
Developed technology
5,600
3,000
6-10
Non-compete agreement
3,338
1,668
2-5
Software license
590
590
2
Less: Accumulated amortization
(117,609
)
(98,784
)
Subtotal
115,666
107,121
Other intangible assets, net
$
256,507
$
255,962
Goodwill at December 28, 2019
$
277,600
Increase due to acquisition of NewSouth
52,095
Goodwill at January 2, 2021
$
329,695
Trade names (indefinite-lived) at December 28, 2019
$
148,841
Decrease due to impairment of WWS trade name
(8,000
)
Trade names (indefinite-lived) at January 2, 2021
$
140,841
Amortizable Intangible Assets We test amortizable intangible assets for impairment when indicators of impairment exist. No impairment was recorded for any period presented. Estimated amortization of our amortizable intangible assets is as follows for future fiscal years:
(in thousands)
Total
2021
$
17,641
2022
16,782
2023
14,621
2024
14,575
2025
14,287
Thereafter
37,760
Total
$
115,666
Amortization Expense Amortization expense relating to amortizable intangible assets for the years ended January 2, 2021, December 28, 2019, and December 29, 2018, respectively, was $18.8 $15.9 $10.2 Goodwill We perform our annual goodwill impairment testing on the first day of our fiscal fourth quarter of each year, and at interim periods if needed based on occurrence of triggering events For our Southeast reporting unit, we completed a qualitative assessment of its goodwill on the first day of our fourth quarter of 2020. This qualitative assessment included an evaluation of relevant events and circumstances that existed at the date of our assessment. Those events and circumstances included conditions specific to our Southeast reporting unit, such as the inputs that would be used to calculate its fair values, as well as events and circumstances related to the Southeast reporting unit, such as the industry in which we operate, our competitive environment, the availability and costs of its raw materials and labor, the financial performance of our Southeast reporting unit, and factors related to the markets in which our Southeast reporting unit operates. We also considered that, for our Southeast reporting unit, no new impairment indicators were identified since the date of our prior assessment, which was a qualitative assessment. Based on the most recent qualitative assessment, we concluded that it is not more likely than not that the Southeast reporting unit’s carrying value exceeds it fair value. As of January 2, 2021, and December 28, 2019, the carrying value of our Southeast reporting unit goodwill is $201.3 $149.2 For our WWS reporting unit, having completed a quantitative assessment of its goodwill during the second quarter of 2020, wherein we concluded that it was more likely than not that the fair value of our Western reporting unit exceeded its carrying value, we completed a qualitative assessment of its goodwill on the first day of our fourth quarter of 2020. This qualitative assessment included an evaluation of relevant events and circumstances that existed at the date of our assessment. Those events and circumstances included conditions specific to our Western reporting unit, such as the inputs that would be used to calculate its fair values, as well as events and circumstances related to the Western reporting unit, such as the industry in which we operate, our competitive environment, the availability and costs of its raw materials and labor, factors related to the markets in which our Western reporting unit operates, as well as a comparison of our Western reporting unit’s actual results of operations for 2020 to the projections used in the quantitative assessment completed in the second quarter of 2020. We also considered that, for our Western reporting unit, no new impairment indicators were identified since our quantitative assessment during the second quarter of 2020. Based on the most recent qualitative assessment, we concluded that it is not more likely than not that the Western reporting unit’s carrying value exceeds it fair value. As of January 2, 2021, and December 28, 2019, the carrying value of our Western reporting unit goodwill is $128.4 $128.4 Indefinite-Lived Intangible Assets We perform our annual indefinite-lived intangible asset impairment testing on the first day of our fiscal fourth quarter of each year, and at interim periods if needed based on occurrence of triggering events. Given the general deterioration in economic and market conditions associated with the COVID-19 pandemic, and the narrow excess of fair value over carrying value of our WinDoor and WWS trade names as described in 2019, the Company determined such conditions represented triggering events and that we should complete interim quantitative impairment tests of its WinDoor and WWS trade names as of as of the end of the Company’s first quarter of 2020. These interim impairment tests did not indicate that impairments of those assets existed at that time. Following an increase in net sales of 14.0% 19.3% $8.0 As such, we performed a qualitative assessment as of the first day of our 2020 fourth quarter and concluded that it was not necessary to perform a Step 1 impairment test for our WWS trade name indefinite-lived intangible assets as no new triggering events or conditions were identified. $65.0 $73.0 For our other indefinite-lived trade names, including our WinDoor trade name described above, we completed qualitative assessments of these assets on the first day of our fourth quarter of 2020. $18.4 $18.4 $57.4 $5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Jan. 02, 2021</t>
        </is>
      </c>
    </row>
    <row r="3">
      <c r="A3" s="3" t="inlineStr">
        <is>
          <t>Payables And Accruals [Abstract]</t>
        </is>
      </c>
    </row>
    <row r="4">
      <c r="A4" s="4" t="inlineStr">
        <is>
          <t>Accrued Liabilities</t>
        </is>
      </c>
      <c r="B4" s="4" t="inlineStr">
        <is>
          <t>9. Accrued Liabilities Accrued liabilities consisted of the following as of:
January 2,
December 28,
2021
2019
(in thousands)
Customer deposits
$
18,132
$
7,414
Accrued payroll and benefits
14,777
9,421
Accrued interest
10,415
9,021
Accrued warranty
6,474
5,258
Accrued federal and state income taxes
3,355
40
Advance supplier consideration
2,808
2,808
Accrued health claims insurance payable
994
1,301
Fair value of derivative financial instruments
52
510
Other
3,868
2,178
Accrued liabilities
$
60,875
$
37,951
Other accrued liabilities are comprised primarily of state sales taxes, property taxes and customer rebates. See Note 6 for a discussion of the net advance supplier consideration relating to the SA with Cardinal Glass Indust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an. 02, 2021</t>
        </is>
      </c>
    </row>
    <row r="3">
      <c r="A3" s="3" t="inlineStr">
        <is>
          <t>Debt Disclosure [Abstract]</t>
        </is>
      </c>
    </row>
    <row r="4">
      <c r="A4" s="4" t="inlineStr">
        <is>
          <t>Long-Term Debt</t>
        </is>
      </c>
      <c r="B4" s="4" t="inlineStr">
        <is>
          <t>10. Long-Term Debt Long-term debt consists of the following:
January 2,
December 28,
2021
2019
(in thousands)
2018 Senior Notes Due 2026 - Senior notes issued on August 10, 2018, due August 10, 2026. Interest payable semi- annually, in arrears, beginning on February 16, 2019, accruing at a rate of 6.75% per annum beginning August 10, 2018.
$
365,000
$
315,000
2016 Credit Agreement Due 2022 - Term loan payable with no contractually scheduled amortization payments. Original lump-sum payment of $64.0 million due on October 31, 2022. Interest payable quarterly at LIBOR or the Base prime rate plus an applicable margin. At January 2, 2021, the average rate was 2.00%, plus a margin of 0.15%. At December 28, 2019, the average rate was 2.00%, plus a margin of 1.77%.
54,000
64,000
Long-term debt
419,000
379,000
Fees, costs, premium and discount (1)
(6,902
)
(10,029
)
Long-term debt, net, less current portion
$
412,098
$
368,971
(1)
Fees, costs, premium and discount represents third-party fees, lender fees, other debt-related costs, and original issue premium and discount, recorded as a net reduction of the carrying value of debt and are amortized over the lives of the debt instruments to which they relate under the effective interest method. 2018 Senior Notes Due 2026 On August 10, 2018, we completed the issuance of $315.0 On January 24, 2020, we completed the add-on issuance of $50.0 $3.2 $90.4 The 2018 Senior Notes due 2026 mature on August 10, 2026. Interest on the 2018 Senior Notes due 2026 is payable semi-annually, in arrears, beginning on February 16, 2019, with interest accruing at a rate of 6.75% per annum from August 10, 2018. We incurred financing costs relating to bank fees and professional services costs relating to the offering and issuance of the 2018 Senior Notes due 2026 totaling $10.4 $1.3 $3.2 $365.0 $10.4 The indenture for the 2018 Senior Notes due 2026 gives us the option to redeem some or all of the 2018 Senior Notes due 2026 at the redemption prices and on the terms specified in the indenture governing the 2018 Senior Notes due 2026. The indenture governing the 2018 Senior Notes due 2026 does not require us to make any mandatory redemptions or sinking fund payments. However, upon the occurrence of a change of control, as defined in the indenture, the Company is required to offer to repurchase the notes at 101% of the aggregate principal amount thereof, plus accrued and unpaid interest, if any, to the date of purchase. The indenture for the 2018 Senior Notes due 2026 includes certain covenants limiting the ability of the Company and any guarantors to, (i) incur additional indebtedness; (ii) pay dividends on or make distributions in respect of capital stock or make certain other restricted payments or investments; (iii) enter into agreements that restrict distributions from restricted subsidiaries; (iv) sell or otherwise dispose of assets; (v) enter into transactions with affiliates; (vi) create or incur liens; merge, consolidate or sell all or substantially all of the Company’s assets; (vii) place restrictions on the ability of subsidiaries to pay dividends or make other payments to the Company; and (viii) designate the Company’s subsidiaries as unrestricted subsidiaries. These covenants are subject to a number of important exceptions and qualifications. 2016 Credit Agreement Due 2022 On February 16, 2016, we entered into the 2016 Credit Agreement due 2022, among us, the lending institutions identified in the 2016 Credit Agreement due 2022, and Truist Financial Corporation (formerly known as SunTrust Bank), as Administrative Agent and Collateral Agent. The 2016 Credit Agreement due 2022 establishes new senior secured credit facilities in an aggregate amount of $310.0 million, consisting of a $270.0 million Term B term loan facility originally maturing in February 2022 that amortizes on a basis of 1% annually during its six-year Our obligations under the 2016 Credit Agreement due 2022 are, subject to exceptions, guaranteed by substantially all of our wholly-owned direct and indirect subsidiaries that are restricted subsidiaries and secured by substantially all of our assets as well as our direct and indirect restricted subsidiaries’ assets. On March 16, 2018, we entered into an amendment of our 2016 Credit Agreement due 2022 (the “Second Amendment”). The Second Amendment, among other things, decreases the applicable interest rate margins for the Initial Term Loans (as defined in the 2016 Credit Agreement due 2022) from (i) 3.75% to 2.50%, in the case of the Base Rate Loans (as defined in the 2016 Credit Agreement due 2022), and (ii) 4.75% to 3.50%, in the case of the Eurodollar Loans (as defined in the 2016 Credit Agreement due 2022). On February 17, 2017, we entered into the first amendment to our 2016 Credit Agreement due 2022, which also resulted in decreases in the applicable margins, but which, unlike the Second Amendment, did not include any changes in lender positions. On October 31, 2019, we entered into an amendment of our 2016 Credit Agreement due 2022 (“Third Amendment”). The Third Amendment provides for, among other things, (i) a three-year five-year Pursuant to the Third Amendment, interest on all loans under the 2016 Credit Agreement is payable either quarterly or at the expiration of any LIBOR interest period applicable thereto. The Third Amendment decreases the applicable interest rate margins for the Initial Term Loan A from (i) 2.50% to a spread of 1.00% to 1.75% based on our first lien net leverage ratio, in the case of the Base Rate Loans (with a floor of 100 basis points), and (ii) 3.50% to a spread ranging from 2.00% to 2.75% based on our first lien leverage ratio, in the case of the Eurodollar Loans (with a floor of zero basis points). Also, in connection with the Third Amendment, we will pay quarterly fees on the unused portion of the revolving credit facility equal to a percentage spread (ranging from 0.25% to 0.35%) based on our first lien net leverage ratio. The Third Amendment also modifies the springing financial covenant under the 2016 Credit Agreement to provide that such financial covenant will not be tested until the Initial Term A Loan is paid in full. As of January 2, 2021, there were $4.0 $76.0 Fees and costs relating to the Third Amendment were $0.9 $1.5 $10.0 $54.0 $12 The weighted average all-in interest rate for borrowings under the term-loan portion of the 2016 Credit Agreement due 2022 was 2.15% 3.77% Pursuant to the Third Amendment, the 2016 Credit Agreement due 2022 contains a springing financial covenant that would apply if we draw in excess of thirty-five percent (35%) of the revolving facility commitment (excluding $7.5 million of undrawn letters of credit and letters of credit and draws thereunder that are cash collateralized at 103% of the stated amount thereof from such availability test). To the extent in effect, the springing financial covenant would prohibit us from exceeding a maximum first lien net leverage ratio (based on the ratio of total first lien (less unrestricted cash) debt to EBITDA) as of the last day of each applicable fiscal quarter. To the extent the springing financial covenant is in effect, the first lien net leverage ratio currently cannot exceed 4.00:1.00 (4.50:1.00 during a significant acquisition period as defined). We have not been required to test our first lien net leverage ratio because we have not exceeded 35% of our revolving capacity. The 2016 Credit Agreement due 2022 also contains a number of affirmative and restrictive covenants, including limitations on the incurrence of additional debt, liens on property, acquisitions and investments, loans and guarantees, mergers, consolidations, liquidations and dissolutions, asset sales, dividends and other payments in respect of our capital stock, entry into restrictive agreements, prepayments of certain debt and transactions with affiliates, in each case, subject to exceptions and qualifications. The 2016 Credit Agreement due 2022 also contains customary events of default. Upon the occurrence of an event of default, the amounts outstanding under the 2016 Credit Agreement due 2022 may be accelerated and may become immediately due and payable. On September 18, 2018, contemporaneously with the 2018 Equity Issuance, we prepaid $152.0 $8.0 $5.6 $152.0 $8.0 Deferred Financing Costs All debt-related fees, costs and original issue discount, including those related to the revolving credit portion of the facility, is classified as a reduction of the carrying value of long-term debt. The activity relating to third-party fees and costs, lender fees and discount for the year ended January 2, 2021, are as follows:
(in thousands)
Total
At beginning of year
$
10,029
Add: Deferred financing costs from the issuance of the add-on 2018 Senior Notes due 2026
1,266
Less: Premium on the issuance of the add-on 2018 Senior Notes due 2026
(3,187
)
Less: Amortization expense relating to 2016 Credit Agreement
(328
)
Less: Amortization expense relating to 2018 Senior Notes
(878
)
At end of year
$
6,902
Estimated amortization expense relating to third-party fees and costs, lender fees and discount for the years indicated, as of January 2, 2021, is as follows:
(in thousands)
Total
2021
$
1,169
2022
1,223
2023
1,183
2024
1,250
2025
1,244
Thereafter
833
Total
$
6,902
As a result of prepayments of the term loan portion of the 2016 Credit Agreement due 2022 totaling $214.0
(in thousands)
Total
2021
$
—
2022
54,000
2023
—
2024
—
2025
—
Thereafter
365,000
Total
$
419,000
Interest Expense, Net Interest expense, net consisted of the following:
Year Ended
January 2,
December 28,
December 29,
2021
2019
2018
(in thousands)
Long-term debt
$
26,339
$
24,750
$
18,946
Debt fees
327
383
251
Amortization and write-offs of deferred
financing costs and debt discount
1,206
1,674
7,790
Interest income
(120
)
(339
)
(389
)
Interest expense
27,752
26,468
26,598
Capitalized interest
(33
)
(51
)
(69
)
Interest expense, net
$
27,719
$
26,417
$
26,5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Jan. 02, 2021</t>
        </is>
      </c>
    </row>
    <row r="3">
      <c r="A3" s="3" t="inlineStr">
        <is>
          <t>Derivative Instruments And Hedging Activities Disclosure [Abstract]</t>
        </is>
      </c>
    </row>
    <row r="4">
      <c r="A4" s="4" t="inlineStr">
        <is>
          <t>Derivatives</t>
        </is>
      </c>
      <c r="B4" s="4" t="inlineStr">
        <is>
          <t xml:space="preserve">11. Derivatives Aluminum Contracts and Midwest Transaction Premium We enter into aluminum forward contracts to hedge the fluctuations in the purchase price of aluminum extrusion we use in production. Beginning late in the first quarter of 2020, we began entering into forward contracts to hedge the fluctuations in the price of the delivery component of our aluminum extrusion purchases, known as the Midwest Transaction Premium (“MTP”). Our contracts are designated as cash flow hedges since they are highly effective in offsetting changes in the cash flows attributable to forecasted purchases of aluminum and the related MTP. We record our aluminum hedge contracts at fair value, based on trading values for aluminum forward contracts. Aluminum forward contracts identical to those held by us trade on the London Metal Exchange (“LME”). The LME provides a transparent forum and is the world’s largest center for the trading of futures contracts for non-ferrous metals. The prices are used by the metals industry worldwide as the basis for contracts for the movement of physical material throughout the production cycle. Based on this high degree of volume and liquidity in the LME, we believe the valuation price at any measurement date for contracts with identical terms as to prompt date, trade date and trade price as those we hold at any time represents a contract’s exit price to be used for purposes of determining fair value. We record our MTP hedge contracts at fair value based on the Platts MW US Transaction price per pound assessment, which has been a benchmark for decades in the North American aluminum industry. Platts surveys the North American market daily to capture trades, bids and offers on a delivered Midwest basis. Data is normalized to reflect the typical price per pound between the largest number of market participants, for delivery within 7 to 30 days from date of publication, net-30-day payment terms, for typical order quantities, chemistries and freight allowances. The survey is extensive and encompasses both domestic and offshore producers, traders and brokers that are varied in scope. Based on the extensive nature of this pricing mechanism, we believe the Platts MW US Transaction price at any time represents a contract’s exit price to be used for purposes of determining fair value. Guidance under the Financial Instruments Topic 825 of the Codification requires us to record our hedge contracts at fair value and consider our credit risk for contracts in a liability position, and our counter-party’s credit risk for contracts in an asset position, in determining fair value. We assess our counter-party’s risk of non-performance when measuring the fair value of financial instruments in an asset position by evaluating their financial position, including cash on hand, as well as their credit ratings. We assess our risk of non-performance when measuring the fair value of our financial instruments in a liability position by evaluating our credit ratings, our current liquidity including cash on hand and availability under our revolving credit facility as compared to the maturities of the financial liabilities. At January 2, 2021, the fair value of our aluminum forward contracts was in a net asset $3.2 29 38.0 $0.82 which excludes the Midwest premium, with maturity dates of between one month and eighteen months. At January 2, 2021, the fair value of our MTP contracts was in a net asset position of $0.4 million. We had 23 outstanding MTP contracts to hedge the Platt US MW Transaction price per pound for the delivery of 44.5 million pounds of aluminum through December 2022, at an average price of $0.12 per pound, with maturity dates of between one month and twenty-four months. We assessed the risk of non-performance of our counterparty to these contracts and determined it was insignificant and, therefore, did not record any adjustment to fair value as of January 2, 2021 We assess the effectiveness of our aluminum forward contracts by comparing the change in the fair value of the forward contract to the change in the expected cash to be paid for the hedged item. The effective portion of the gain or loss on our aluminum forward contracts is reported as a component of accumulated other comprehensive loss and is reclassified into earnings in the same line item in the income statement as the hedged item in the same period or periods during which the transaction affects earnings. The amount of income, net, recognized in the “accumulated other comprehensive income (loss)” line item in the accompanying condensed consolidated balance sheet as of October 3, 2020, that we expect will be reclassified to earnings within the next twelve months, will be approximately $3.6 The fair value of our aluminum hedges are classified in the accompanying consolidated balance sheets as follows (in thousands):
Derivative Assets
Derivative (Liabilities)
January 2, 2021
January 2, 2021
Derivatives designated as hedging
instruments under Subtopic 815-20:
Balance Sheet Location
Fair Value
Balance Sheet Location
Fair Value
Derivative instruments:
Aluminum forward contracts
Other current assets
$
3,243
Accrued liabilities
$
(28
)
MTP contracts
Other current assets
423
Accrued liabilities
(24
)
Aluminum forward contracts
Other assets
—
Other liabilities
(25
)
MTP contracts
Other assets
26
Other liabilities
(4
)
Total derivative instruments
Total derivative assets
$
3,692
Total derivative liabilities
$
(81
)
Derivative Assets
Derivative (Liabilities)
December 28, 2019
December 28, 2019
Derivatives designated as hedging
instruments under Subtopic 815-20:
Balance Sheet Location
Fair Value
Balance Sheet Location
Fair Value
Derivative instruments:
Aluminum forward contracts
Other current assets
$
193
Accrued liabilities
$
(510
)
Aluminum forward contracts
Other assets
—
Other liabilities
—
Total derivative instruments
Total derivative assets
$
193
Total derivative liabilities
$
(510
) The ending accumulated balance for the aluminum forward contracts included in accumulated other comprehensive losses, net of tax, was $2.7 $238 The following represents the gains (losses) on derivative financial instruments, and their classifications within the accompanying consolidated financial statements for the year ended January 2, 2021 (in thousands):
Derivatives in Cash Flow Hedging Relationships
Amount of Gain or (Loss) Recognized in OCI(L) on Derivatives
Location of Gain or (Loss) Reclassified from Accumulated OCI(L) into Income
Amount of Gain or (Loss) Reclassified from Accumulated OCI(L) into Income
Year Ended
Year Ended
December 29, 2018
December 29, 2018
Aluminum contracts
($4,357)
Cost of sales
$239
December 28, 2019
December 28, 2019
Aluminum contracts
($1,229)
Cost of sales
$5,030
January 2, 2021
January 2, 2021
Aluminum contracts
$1,037
Cost of sales
$2,470
MTP contracts
$532
Cost of sales
($1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USD ($) shares in Thousands, $ in Thousands</t>
        </is>
      </c>
      <c r="B1" s="2" t="inlineStr">
        <is>
          <t>3 Months Ended</t>
        </is>
      </c>
      <c r="J1" s="2" t="inlineStr">
        <is>
          <t>12 Months Ended</t>
        </is>
      </c>
    </row>
    <row r="2">
      <c r="B2" s="2" t="inlineStr">
        <is>
          <t>Jan. 02, 2021</t>
        </is>
      </c>
      <c r="C2" s="2" t="inlineStr">
        <is>
          <t>Oct. 03, 2020</t>
        </is>
      </c>
      <c r="D2" s="2" t="inlineStr">
        <is>
          <t>Jul. 04, 2020</t>
        </is>
      </c>
      <c r="E2" s="2" t="inlineStr">
        <is>
          <t>Apr. 04,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Income Statement [Abstract]</t>
        </is>
      </c>
    </row>
    <row r="4">
      <c r="A4" s="4" t="inlineStr">
        <is>
          <t>Net sales</t>
        </is>
      </c>
      <c r="B4" s="6" t="n">
        <v>221601</v>
      </c>
      <c r="C4" s="6" t="n">
        <v>238033</v>
      </c>
      <c r="D4" s="6" t="n">
        <v>202783</v>
      </c>
      <c r="E4" s="6" t="n">
        <v>220204</v>
      </c>
      <c r="F4" s="6" t="n">
        <v>174826</v>
      </c>
      <c r="G4" s="6" t="n">
        <v>197823</v>
      </c>
      <c r="H4" s="6" t="n">
        <v>198570</v>
      </c>
      <c r="I4" s="6" t="n">
        <v>173737</v>
      </c>
      <c r="J4" s="6" t="n">
        <v>882621</v>
      </c>
      <c r="K4" s="6" t="n">
        <v>744956</v>
      </c>
      <c r="L4" s="6" t="n">
        <v>698493</v>
      </c>
    </row>
    <row r="5">
      <c r="A5" s="4" t="inlineStr">
        <is>
          <t>Cost of sales</t>
        </is>
      </c>
      <c r="J5" s="5" t="n">
        <v>561297</v>
      </c>
      <c r="K5" s="5" t="n">
        <v>484588</v>
      </c>
      <c r="L5" s="5" t="n">
        <v>455025</v>
      </c>
    </row>
    <row r="6">
      <c r="A6" s="4" t="inlineStr">
        <is>
          <t>Gross profit</t>
        </is>
      </c>
      <c r="B6" s="5" t="n">
        <v>78798</v>
      </c>
      <c r="C6" s="5" t="n">
        <v>86936</v>
      </c>
      <c r="D6" s="5" t="n">
        <v>74463</v>
      </c>
      <c r="E6" s="5" t="n">
        <v>81127</v>
      </c>
      <c r="F6" s="5" t="n">
        <v>56163</v>
      </c>
      <c r="G6" s="5" t="n">
        <v>69995</v>
      </c>
      <c r="H6" s="5" t="n">
        <v>72940</v>
      </c>
      <c r="I6" s="5" t="n">
        <v>61270</v>
      </c>
      <c r="J6" s="5" t="n">
        <v>321324</v>
      </c>
      <c r="K6" s="5" t="n">
        <v>260368</v>
      </c>
      <c r="L6" s="5" t="n">
        <v>243468</v>
      </c>
    </row>
    <row r="7">
      <c r="A7" s="4" t="inlineStr">
        <is>
          <t>Selling, general and administrative expenses</t>
        </is>
      </c>
      <c r="J7" s="5" t="n">
        <v>224386</v>
      </c>
      <c r="K7" s="5" t="n">
        <v>176312</v>
      </c>
      <c r="L7" s="5" t="n">
        <v>150910</v>
      </c>
    </row>
    <row r="8">
      <c r="A8" s="4" t="inlineStr">
        <is>
          <t>Impairment of trade name</t>
        </is>
      </c>
      <c r="J8" s="5" t="n">
        <v>8000</v>
      </c>
    </row>
    <row r="9">
      <c r="A9" s="4" t="inlineStr">
        <is>
          <t>Restructuring costs and charges</t>
        </is>
      </c>
      <c r="J9" s="5" t="n">
        <v>4227</v>
      </c>
    </row>
    <row r="10">
      <c r="A10" s="4" t="inlineStr">
        <is>
          <t>Gains on sales of assets</t>
        </is>
      </c>
      <c r="L10" s="5" t="n">
        <v>-2551</v>
      </c>
    </row>
    <row r="11">
      <c r="A11" s="4" t="inlineStr">
        <is>
          <t>Income from operations</t>
        </is>
      </c>
      <c r="J11" s="5" t="n">
        <v>84711</v>
      </c>
      <c r="K11" s="5" t="n">
        <v>84056</v>
      </c>
      <c r="L11" s="5" t="n">
        <v>95109</v>
      </c>
    </row>
    <row r="12">
      <c r="A12" s="4" t="inlineStr">
        <is>
          <t>Interest expense, net</t>
        </is>
      </c>
      <c r="J12" s="5" t="n">
        <v>27719</v>
      </c>
      <c r="K12" s="5" t="n">
        <v>26417</v>
      </c>
      <c r="L12" s="5" t="n">
        <v>26529</v>
      </c>
    </row>
    <row r="13">
      <c r="A13" s="4" t="inlineStr">
        <is>
          <t>Debt extinguishment costs</t>
        </is>
      </c>
      <c r="K13" s="5" t="n">
        <v>1512</v>
      </c>
      <c r="L13" s="5" t="n">
        <v>3375</v>
      </c>
    </row>
    <row r="14">
      <c r="A14" s="4" t="inlineStr">
        <is>
          <t>Income before income taxes</t>
        </is>
      </c>
      <c r="J14" s="5" t="n">
        <v>56992</v>
      </c>
      <c r="K14" s="5" t="n">
        <v>56127</v>
      </c>
      <c r="L14" s="5" t="n">
        <v>65205</v>
      </c>
    </row>
    <row r="15">
      <c r="A15" s="4" t="inlineStr">
        <is>
          <t>Income tax expense</t>
        </is>
      </c>
      <c r="J15" s="5" t="n">
        <v>11884</v>
      </c>
      <c r="K15" s="5" t="n">
        <v>12439</v>
      </c>
      <c r="L15" s="5" t="n">
        <v>11272</v>
      </c>
    </row>
    <row r="16">
      <c r="A16" s="4" t="inlineStr">
        <is>
          <t>Net income</t>
        </is>
      </c>
      <c r="B16" s="6" t="n">
        <v>9987</v>
      </c>
      <c r="C16" s="6" t="n">
        <v>17322</v>
      </c>
      <c r="D16" s="6" t="n">
        <v>2199</v>
      </c>
      <c r="E16" s="6" t="n">
        <v>15600</v>
      </c>
      <c r="F16" s="6" t="n">
        <v>3280</v>
      </c>
      <c r="G16" s="6" t="n">
        <v>15106</v>
      </c>
      <c r="H16" s="6" t="n">
        <v>17045</v>
      </c>
      <c r="I16" s="6" t="n">
        <v>8257</v>
      </c>
      <c r="J16" s="6" t="n">
        <v>45108</v>
      </c>
      <c r="K16" s="6" t="n">
        <v>43688</v>
      </c>
      <c r="L16" s="6" t="n">
        <v>53933</v>
      </c>
    </row>
    <row r="17">
      <c r="A17" s="3" t="inlineStr">
        <is>
          <t>Net income per common share:</t>
        </is>
      </c>
    </row>
    <row r="18">
      <c r="A18" s="4" t="inlineStr">
        <is>
          <t>Basic</t>
        </is>
      </c>
      <c r="B18" s="7" t="n">
        <v>0.17</v>
      </c>
      <c r="C18" s="7" t="n">
        <v>0.29</v>
      </c>
      <c r="D18" s="7" t="n">
        <v>0.04</v>
      </c>
      <c r="E18" s="7" t="n">
        <v>0.27</v>
      </c>
      <c r="F18" s="7" t="n">
        <v>0.06</v>
      </c>
      <c r="G18" s="7" t="n">
        <v>0.26</v>
      </c>
      <c r="H18" s="7" t="n">
        <v>0.29</v>
      </c>
      <c r="I18" s="7" t="n">
        <v>0.14</v>
      </c>
      <c r="J18" s="7" t="n">
        <v>0.77</v>
      </c>
      <c r="K18" s="7" t="n">
        <v>0.75</v>
      </c>
      <c r="L18" s="7" t="n">
        <v>1.03</v>
      </c>
    </row>
    <row r="19">
      <c r="A19" s="4" t="inlineStr">
        <is>
          <t>Diluted</t>
        </is>
      </c>
      <c r="B19" s="7" t="n">
        <v>0.17</v>
      </c>
      <c r="C19" s="7" t="n">
        <v>0.29</v>
      </c>
      <c r="D19" s="7" t="n">
        <v>0.04</v>
      </c>
      <c r="E19" s="7" t="n">
        <v>0.26</v>
      </c>
      <c r="F19" s="7" t="n">
        <v>0.06</v>
      </c>
      <c r="G19" s="7" t="n">
        <v>0.26</v>
      </c>
      <c r="H19" s="7" t="n">
        <v>0.29</v>
      </c>
      <c r="I19" s="7" t="n">
        <v>0.14</v>
      </c>
      <c r="J19" s="7" t="n">
        <v>0.76</v>
      </c>
      <c r="K19" s="7" t="n">
        <v>0.74</v>
      </c>
      <c r="L19" s="6" t="n">
        <v>1</v>
      </c>
    </row>
    <row r="20">
      <c r="A20" s="3" t="inlineStr">
        <is>
          <t>Weighted average shares outstanding:</t>
        </is>
      </c>
    </row>
    <row r="21">
      <c r="A21" s="4" t="inlineStr">
        <is>
          <t>Basic</t>
        </is>
      </c>
      <c r="J21" s="5" t="n">
        <v>58887</v>
      </c>
      <c r="K21" s="5" t="n">
        <v>58346</v>
      </c>
      <c r="L21" s="5" t="n">
        <v>52461</v>
      </c>
    </row>
    <row r="22">
      <c r="A22" s="4" t="inlineStr">
        <is>
          <t>Diluted</t>
        </is>
      </c>
      <c r="J22" s="5" t="n">
        <v>59360</v>
      </c>
      <c r="K22" s="5" t="n">
        <v>59150</v>
      </c>
      <c r="L22" s="5" t="n">
        <v>54106</v>
      </c>
    </row>
  </sheetData>
  <mergeCells count="3">
    <mergeCell ref="A1:A2"/>
    <mergeCell ref="B1:I1"/>
    <mergeCell ref="J1:L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Jan. 02, 2021</t>
        </is>
      </c>
    </row>
    <row r="3">
      <c r="A3" s="3" t="inlineStr">
        <is>
          <t>Fair Value Disclosures [Abstract]</t>
        </is>
      </c>
    </row>
    <row r="4">
      <c r="A4" s="4" t="inlineStr">
        <is>
          <t>Fair Value</t>
        </is>
      </c>
      <c r="B4" s="4" t="inlineStr">
        <is>
          <t>12. Fair Value Fair value is defined as the price that would be received to sell an asset or paid to transfer a liability in an orderly transaction between market participants. A three-tier fair value hierarchy is used to prioritize the inputs used in measuring fair value. The hierarchy gives the highest priority to unadjusted quoted market prices in active markets for identical assets or liabilities and the lowest priority to unobservable inputs. A financial instrument’s level within the fair value hierarchy is based on the lowest level of any input that is significant to the fair value measurement. The three levels of the fair value hierarchy are as follows: Level 1 Unadjusted quoted prices in active markets that are accessible at the measurement date for identical, unrestricted assets or liabilities. Level 2 Inputs other than quoted prices included in Level 1 that are observable for the asset or liability, either directly or indirectly. Level 3 Prices or valuations that require inputs that are both significant to the fair value measurement and unobservable. The accounting guidance concerning fair value allows us to elect to measure financial instruments at fair value and report the changes in fair value through earnings. This election can only be made at certain specified dates and is irrevocable once made. We do not have a policy regarding specific assets or liabilities to elect to measure at fair value, but rather we make the election on an instrument-by-instrument basis as they are acquired or incurred. During 2020, 2019, or 2018, we did not make any transfers between Level 1, Level 2 or Level 3 financial assets. We conduct reviews on a quarterly basis to verify pricing, assess liquidity, and determine if significant inputs have changed that would impact the fair value hierarchy disclosure. Fair Value of Financial Instruments Our financial instruments include cash equivalents, accounts and notes receivable, accounts payable, and accrued liabilities, whose carrying amounts approximate their fair values due to their short-term nature. Our financial instruments also include borrowings under our 2016 Credit Agreement due 2022, as well as the 2018 Senior Notes due 2026, both classified as long-term debt. The fair value of borrowings under the 2016 Credit Agreement due 2022 approximates its carrying value due to its variable interest rate nature, and was approximately $54.0 $54.0 $387.8 $365.0 $315.0 The carrying amounts for financial instruments measured at fair value are as follows:
Fair Value Measurements
Assets (Liabilities)
Quoted
Significant
Prices in
Other
Significant
Active
Observable
Unobservable
Markets
Inputs
Inputs
January 2, 2021
Total
(Level 1)
(Level 2)
(Level 3)
Description
Aluminum forward contracts, net
$
3,190
$
—
$
3,190
$
—
MTP contracts
421
—
421
—
$
3,611
$
—
$
3,611
$
—
December 28, 2019
Total
(Level 1)
(Level 2)
(Level 3)
Description
Aluminum forward contracts
$
(317
)
$
—
$
(317
)
$
—
$
(317
)
$
—
$
(317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2, 2021</t>
        </is>
      </c>
    </row>
    <row r="3">
      <c r="A3" s="3" t="inlineStr">
        <is>
          <t>Income Tax Disclosure [Abstract]</t>
        </is>
      </c>
    </row>
    <row r="4">
      <c r="A4" s="4" t="inlineStr">
        <is>
          <t>Income Taxes</t>
        </is>
      </c>
      <c r="B4" s="4" t="inlineStr">
        <is>
          <t xml:space="preserve">13. Income Taxes Income Tax Expense We consider all income sources, including other comprehensive income, in determining the amount of tax expense allocated to continuing operations. The components of income tax expense are as follows (in thousands):
Year Ended
January 2,
December 28,
December 29,
2021
2019
2018
Current:
Federal
$
9,906
$
5,747
$
11,818
State
2,571
2,282
4,416
12,477
8,029
16,234
Deferred:
Federal
528
3,179
(3,407
)
State
(1,121
)
1,231
(1,555
)
(593
)
4,410
(4,962
)
Income tax expense
$
11,884
$
12,439
$
11,272
The aggregate amount of income taxes included in the consolidated statements of operations and consolidated statements of shareholders’ equity are as follows (in thousands):
Year Ended
January 2,
December 28,
December 29,
2021
2019
2018
Consolidated statements of operations:
Income tax expense relating to continuing operations
$
11,884
$
12,439
$
11,272
Consolidated statements of shareholders' equity:
Income tax (expense) benefit relating to derivative financial instruments
$
(970
)
$
(974
)
$
1,053
Reconciliation of the Statutory Rate to the Effective Rate A reconciliation of the statutory federal income tax rate to our effective rate is provided below:
Year Ended
January 2,
December 28,
December 29,
2021
2019
2018
Statutory federal income tax rate
21.0
%
21.0
%
21.0
%
State income taxes, net of federal income tax benefit
3.7
%
4.0
%
4.5
%
Non-deductible expenses
1.0
%
1.6
%
0.9
%
Florida excess tax refund relating to the Tax Cuts and Jobs Act
(1.0
)%
—
—
Excess stock-based compensation tax benefits
(1.4
)%
(3.7
)%
(8.0
)%
Research activities credits
(2.3
)%
(1.2
)%
(0.7
)%
Disaster tax credit for Hurricane Irma
—
—
(0.7
)%
Changes related to state rate changes and U.S. tax reform
—
0.7
%
0.4
%
Other
(0.1
)%
(0.2
)%
(0.1
)%
20.9
%
22.2
%
17.3
% Deferred Income Taxes Deferred income taxes reflect the net tax effects of temporary differences between the carrying amount of assets and liabilities for financial reporting purposes and the amounts used for income tax purposes. Significant components of our net deferred tax liability are as follows:
January 2,
December 28,
2021
2019
(in thousands)
Deferred tax assets:
Operating lease liability
$
10,609
$
7,328
Advance supplier consideration
2,776
3,527
Other deferrals and accruals, net
5,743
2,533
Stock-based compensation expense
1,772
1,640
Accrued warranty
1,550
1,485
State bonus depreciation and net operating loss carryforwards
2,606
1,705
Derivative financial instruments
—
79
Acquisition costs
1,664
1,305
Allowance for doubtful accounts
1,017
915
Obsolete inventory and UNICAP adjustment
788
606
Total deferred tax assets
28,525
21,123
Deferred tax liabilities:
Trade names and other intangible assets, net
(17,978
)
(20,801
)
Property, plant and equipment
(14,966
)
(12,923
)
Goodwill
(12,596
)
(8,525
)
Operating lease right-of-use asset
(9,742
)
(6,521
)
Derivative financial instruments
(892
)
—
Prepaid expenses
(680
)
(298
)
Total deferred tax liabilities
(56,854
)
(49,068
)
Total deferred tax liabilities, net
$
(28,329
)
$
(27,945
) Tax-Deductible Goodwill We acquired goodwill deductible for tax purposes in the CGI acquisition as the transaction was treated as an acquisition of stock for tax purposes. At the date of the acquisition, the amount of goodwill deductible for tax purposes from the CGI acquisition was $9.3 7.4 $1.5 $2.7 We have goodwill deductible for tax purposes in the WinDoor acquisition as the transaction was an acquisition of stock that was treated as a step-up acquisition of assets and assumption of liabilities pursuant to our election under section 338(h)(10) of the Internal Revenue Code. We are deducting goodwill for tax purposes of $38.9 $26.1 $28.7 We have goodwill deductible for tax purposes in the US Impact acquisition as the transaction was treated as an acquisition of assets and assumption of liabilities for both book and tax purposes. We expect to be able to deduct goodwill for tax purposes of $569 $402 $440 W e completed the WWS Acquisition, which included its subsidiary, WWS Blocker LLC (“Blocker”), on August 13, 2018. Blocker was a single-purpose U.S. tax blocker which held a 18.06% ownership percentage of the combined ownership of WWS, and for which that portion of the fair value of assets acquired and liabilities assumed in the WWS Acquisition was not eligible for a step-up in basis. We have goodwill deductible for tax purposes in the WWS Acquisition. Goodwill relating to the 81.94% portion of the transaction treated as a step-up acquisition of assets and assumption of liabilities totaled $133.6 million. We expect to be able to deduct this goodwill for tax purposes. The unamortized amount of this goodwill was approximately $112.1 million and $121.0 million at January 2, 2021, and December 28, 2019, respectively. WWS has historical tax goodwill, of which the 18.06% portion of the Blocker treated as an acquisition of stock not eligible for step-up totaled $6.0 million. The unamortized portion of this goodwill was approximately $4.8 million and $5.3 million at January 2, 2021, and December 28, 2019, respectively. This component can continue to be deducted by the Company for tax purposes. We have goodwill deductible for tax purposes in the NewSouth Acquisition as the transaction was treated as an acquisition of assets and assumption of liabilities for both book and tax purposes. In the transaction, there were no earn-out arrangements or separate asset allocation agreements with sellers that we believe would affect the deductibility of goodwill in the acquisition. As such, we expect to be able to deduct goodwill for tax purposes of $52.1 million. The unamortized amount of this goodwill was $48.9 million at January 2, 2021. Net Operating Loss Carryforwards and Valuation Allowance We estimate that we have $2.6 $1.7 We have no valuation allowances on deferred tax assets at January 2, 2021, or December 28, 2019, as management’s assessment of our ability to realize our deferred tax assets is that it is more likely than not that we will generate sufficient future taxable income to realize all of our deferred tax assets. Excess Tax Benefits We adopted ASU 2016-09 effective on January 1, 2017. As a result, excess tax benefits resulting from the exercise of stock options and lapse of restriction on stock awards are now recognized as a discrete item in tax expense, where previously such tax effects had been recognized in additional paid-in-capital. Income tax expense in the years ended January 2, 2021, December 28, 2019, and December 29, 2018, includes excess tax benefits totaling $0.8 $2.1 $5.2 Open Tax Years The tax years 2014 to 2020 remain open for examination by the IRS due to the statute of limitations and net operating losses utilized in prior tax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12 Months Ended</t>
        </is>
      </c>
    </row>
    <row r="2">
      <c r="B2" s="2" t="inlineStr">
        <is>
          <t>Jan. 02, 2021</t>
        </is>
      </c>
    </row>
    <row r="3">
      <c r="A3" s="3" t="inlineStr">
        <is>
          <t>Commitments And Contingencies Disclosure [Abstract]</t>
        </is>
      </c>
    </row>
    <row r="4">
      <c r="A4" s="4" t="inlineStr">
        <is>
          <t>Leases, Commitments And Contingencies</t>
        </is>
      </c>
      <c r="B4" s="4" t="inlineStr">
        <is>
          <t>14. Leases, Commitments and Contingencies Leases We lease certain of our manufacturing facilities under operating leases. We also lease production equipment, vehicles, computer equipment, storage units and office equipment under operating leases. Our leases have remaining lease terms of 1 year to 8 years, some of which may include options to extend the leases for up to 5 years, and some of which may include options to terminate the leases within 1 year. All of our leases are operating leases. We did not recognize right-of-use assets or lease liabilities for certain short-term leases that are month-to-month leases. The lease expense relating to these leases is immaterial. As of January 2, 2021, we had no additional operating or finance leases that have not yet commenced. Our operating leases expire at various times through 2028. Lease expense for the year ended January 2, 2021 and December 28, 2019, includes $6.6 The components of lease expense for the years ended January 2, 2021 and December 28, 2019, are as follows. Certain amounts in the prior year period have been reclassified to conform to the current presentation (in thousands):
Year Ended
January 2,
December 28,
2021
2019
Operating lease cost
$
9,165
$
6,826
Variable lease cost
3,856
2,117
Total lease cost
$
13,021
$
8,943
Other information relating to leases for the year ended January 2, 2021, are as follows (in thousands, except years and percentages):
Year Ended
January 2,
December 28,
2021
2019
Supplemental cash flows information
Cash paid for amounts included in the measurement of lease liabilities:
Operating cash flows relating to operating leases
$
(8,822
)
$
(6,213
)
Right-of-use assets obtained in exchange for lease obligations:
Operating leases
$
19,185
$
796
Weighted average remaining lease term in years
Operating leases
6.84
3.88
Weighted average discount rate
Operating leases
5.8
%
6.2
% Future minimum lease commitments for non-cancelable operating leases are as follows (in thousands):
January 2,
December 28,
2021
2019
2020
$
-
$
6,319
2021
8,327
4,771
2022
7,626
3,878
2023
7,149
3,741
2024
6,748
3,771
2025
6,253
3,841
Thereafter
13,800
9,850
Total future minimum lease payments
49,903
36,171
Less: Imputed interest
(8,641
)
(7,428
)
Operating lease liability - total
$
41,262
$
28,743
Reported as of January 2, 2021 and December 28, 2019:
Current portion of operating lease liability
$
6,132
$
4,703
Operating lease liability, less current portion
35,130
24,040
Operating lease liability - total
$
41,262
$
28,743
Purchase Commitments We are obligated to purchase certain raw materials used in the production of our products from certain suppliers pursuant to stocking programs. If these programs were cancelled by us, as of January 2, 2021, we would be required to pay $12.1 $227.4 At January 2, 2021, we had $4.0 Legal Proceedings We are a party to various legal proceedings in the ordinary course of business. Although the ultimate disposition of those proceedings cannot be predicted with certainty, management believes the outcome of any claim that is pending or threatened, either individually or on a combined basis, will not have a materially adverse effect on our operations, financial position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Jan. 02, 2021</t>
        </is>
      </c>
    </row>
    <row r="3">
      <c r="A3" s="3" t="inlineStr">
        <is>
          <t>Postemployment Benefits [Abstract]</t>
        </is>
      </c>
    </row>
    <row r="4">
      <c r="A4" s="4" t="inlineStr">
        <is>
          <t>Employee Benefit Plans</t>
        </is>
      </c>
      <c r="B4" s="4" t="inlineStr">
        <is>
          <t xml:space="preserve">15. Employee Benefit Plans Defined Contribution Plan We have a 401(k) plan covering substantially all employees 18 years of age or older who have at least three months of service. Employees may contribute up to 100% of their annual compensation subject to Internal Revenue Code maximum limitations. We currently make matching contributions based on our operating results. During the years ended January 2, 2021, December 28, 2019, and December 29, 2018, there was a matching contribution of up to 3% $3.3 2019 Employee Stock Purchase Plan On May 22, 2019, our shareholders approved, and we adopted the 2019 Employee Stock Purchase Plan (the “2019 ESPP”) whereby eligible employees may purchase the Company’s common stock at a discount from fair market value represented by the trading price of the Company’s common stock on the NYSE. Eligible employees may purchase the Company’s common stock at a price which is determined by the Compensation Committee of the Board of Directors of the Company, but which will be no less than 85% of fair market value, as defined in the 2019 ESPP. There is a maximum of 700,000 shares issuable under the 2019 ESPP. In the year ended January 2, 2021, there were 41,1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Jan. 02, 2021</t>
        </is>
      </c>
    </row>
    <row r="3">
      <c r="A3" s="3" t="inlineStr">
        <is>
          <t>Related Party Transactions [Abstract]</t>
        </is>
      </c>
    </row>
    <row r="4">
      <c r="A4" s="4" t="inlineStr">
        <is>
          <t>Related Parties</t>
        </is>
      </c>
      <c r="B4" s="4" t="inlineStr">
        <is>
          <t xml:space="preserve">16. Related Parties In the ordinary course of business, we sell windows to Builders FirstSource, Inc. One of our directors, Brett Milgrim, is currently a director of Builders FirstSource, Inc., and Floyd Sherman, another of our directors, is a former director and the former Chief Executive Officer of Builders FirstSource, Inc. Our total net sales to Builders FirstSource, Inc. were $21.4 $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an. 02, 2021</t>
        </is>
      </c>
    </row>
    <row r="3">
      <c r="A3" s="3" t="inlineStr">
        <is>
          <t>Equity [Abstract]</t>
        </is>
      </c>
    </row>
    <row r="4">
      <c r="A4" s="4" t="inlineStr">
        <is>
          <t>Shareholders' Equity</t>
        </is>
      </c>
      <c r="B4" s="4" t="inlineStr">
        <is>
          <t xml:space="preserve">17. Shareholders’ Equity Special Employee Grants of Company Common Stock At three times during 2018, we made grants of the Company’s common stock totaling 28,160 $20.84 $587 2018 Equity Issuance On September 18, 2018, we completed an underwritten, public offering of 7,000,000 $23.00 The offering resulted in gross proceeds to the Company of $161.0 $1.15 $153.0 $152.0 $447 Repurchases of Company Common Stock During 2020 and 2019, we repurchased 51,479 34,240 $815 $505 Program for Repurchases of Company Common Stock On May 22, 2019, our Board of Directors authorized and approved a share repurchase program of up to $30 million. The repurchases may be made in open market or private transactions from time to time. Repurchases of shares may be made under a Rule 10b5-1 plan, which would permit repurchases when the Company might otherwise be precluded from doing so under applicable laws. The Company bases repurchase decisions, including the timing of repurchases, on factors such as the Company’s stock price, general economic and market conditions, the potential impact on the Company’s capital structure, the expected return on competing uses of capital such as strategic acquisitions and capital investments, and other corporate considerations, as determined by management. From the inception of the program on May 22, 2019, through December 28, 2019,we made repurchases of 393,819 $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12 Months Ended</t>
        </is>
      </c>
    </row>
    <row r="2">
      <c r="B2" s="2" t="inlineStr">
        <is>
          <t>Jan. 02, 2021</t>
        </is>
      </c>
    </row>
    <row r="3">
      <c r="A3" s="3" t="inlineStr">
        <is>
          <t>Disclosure Of Compensation Related Costs Sharebased Payments [Abstract]</t>
        </is>
      </c>
    </row>
    <row r="4">
      <c r="A4" s="4" t="inlineStr">
        <is>
          <t>Stock Based Compensation</t>
        </is>
      </c>
      <c r="B4" s="4" t="inlineStr">
        <is>
          <t xml:space="preserve">18. Stock-Based Compensation 2019 Equity Plan On May 22, 2019, our shareholders approved, and we adopted the 2019 Equity and Incentive Compensation Plan (the “2019 Equity Plan”) whereby equity-based awards may be granted by the Board to eligible non-employee directors, selected officers and other employees, advisors and consultants of ours. A summary of certain key features and terms of the 2019 Equity Plan is set forth below. A more complete discussion about the 2019 Equity Plan is set forth in the Company’s proxy statement for its 2019 annual meeting of stockholders, which was filed with the SEC on April 23, 2019. 2019 Equity and Incentive Compensation Plan
•
sets forth the total number of shares of common stock available for grant thereunder, at 1,550,000,
•
sets forth the types of awards eligible under the plan, including issuances of options, share appreciation rights, restricted shares, restricted share units, share bonuses, other share-based awards and cash awards, and
•
set forth the maximum number of shares that may be made subject to awards in any calendar year to any “covered employee” (within the meaning of Section 162(m) of the Internal Revenue Code).
•
shares previously granted under predecessor plans, including the 2014 Equity Plan and the 2006 Equity Plan, may be available for issuance under the 2019 Equity Plan under certain circumstances described below. There were 765,738 2014 Equity Plan On March 28, 2014, we adopted the 2014 Omnibus Equity Incentive Plan (the “2014 Equity Plan”) whereby equity-based awards may be granted by the Board to eligible non-employee directors, selected officers and other employees, advisors and consultants of ours. On May 7, 2014, our stockholders approved the 2014 Equity Plan. 2014 Omnibus Equity Incentive Plan
•
set forth the total number of shares of common stock available for grant thereunder, at 1,500,000,
•
sets forth the types of awards eligible under the plan, including issuances of options, share appreciation rights, restricted shares, restricted share units, share bonuses, other share-based awards and cash awards, and
•
set forth the maximum number of shares that may be made subject to awards in any calendar year to any “covered employee” (within the meaning of Section 162(m) of the Internal Revenue Code). With the adoption of the 2019 Equity Plan effective on May 22, 2019, no further shares will be granted and, therefore, no shares are available under the 2014 Equity Plan. However, a previously issued grant under the 2014 Equity Plan which is cancelled or forfeited, expires, is settled for cash, or is unearned, is available to be issued under the 2019 Equity Plan. 2006 Equity Plan On June 6, 2006, we adopted the 2006 Equity Incentive Plan (the “2006 Equity Plan”) whereby equity-based awards could be granted by the Board to eligible non-employee directors, selected officers and other employees, advisors and consultants of ours. On April 6, 2010, our stockholders approved the PGT Innovations, Inc. (formerly PGT, Inc.) Amended and Restated 2006 Equity Incentive Plan (the “Amended and Restated 2006 Equity Incentive Plan”). With the adoption of the 2014 Equity Plan effective on March 28, 2014, no further shares were granted under and, therefore, no shares were available under the Amended and Restated 2006 Equity Incentive Plan. However, a previously issued grant made under the Amended and Restated 2006 Equity Incentive Plan which is cancelled or forfeited, expires, is settled for cash, or is unearned, is available to be issued under the 2019 Equity Plan. New Issuances During 2020, we issued a total of 650,470 $16.09 On February 1, 2020, in connection with the NewSouth Acquisition, we issued 258,064 129,032 64,516 $15.50 three-year 129,032 On February 14, 2020, we issued 305,030 305,030 152,515 152,515 $16.56 On February 14, 2019, we issued 258,628 107,683 On May 21, 2020, we issued a total of 42,360 $13.41 We record stock compensation expense over an equity award’s vesting period based on the award’s fair value at the date of grant. We recorded compensation expense for stock-based awards of $5.5 $3.9 $3.4 Of the $5.5 $3.9 $4.8 $3.2 $3.4 Stock Options A summary of the status of our stock options as of January 2, 2021, and changes during the year then ended, is presented below:
Number of Shares
Weighted Average Exercise Price
Weighted Average Life in Years
Outstanding at December 28, 2019
352,150
$
2.20
Exercised
(284,353
)
$
2.01
Outstanding at January 2, 2021
67,797
$
2.04
1.3
Exercisable at January 2, 2021
67,797
$
2.04
1.3
The following table summarizes information about employee stock options outstanding at January 2, 2021, (dollars in thousands, except share and per share amounts):
Exercise Price
Remaining Contractual Life
Outstanding
Outstanding Intrinsic Value
Exercisable
Exercisable Intrinsic Value
$
2.04
1.33 Years
67,797
$
1,241
67,797
$
1,241
67,797
$
1,241
67,797
$
1,241
The aggregate intrinsic value of options outstanding and of options exercisable as of December 28, 2019, was $4.5 million and $4.5 million, respectively. The aggregate intrinsic value of options outstanding and of options exercisable as of December 29, 2018, was $14.0 million and $14.0 million, respectively. No options vested during the year ended January 2, 2021. The total grant date fair value of options vested during the years ended December 28, 2019, and December 29, 2018, was $21 For the year ended January 2, 2021, we received approximately $0.6 284,353 $0.8 $3.4 $1.6 Restricted Share Awards There were 650,470 A summary of the status of restricted share awards as of January 2, 2021, and changes during the year then ended, are presented below:
Number of Shares
Weighted Average Fair Value
Outstanding at December 28, 2019
737,665
$
14.26
Granted
650,470
$
16.09
Vested
(219,977
)
$
14.94
Forfeited/Performance adjustment
(303,240
)
$
16.63
Outstanding at January 2, 2021
864,918
$
16.48
As of January 2, 2021, the remaining compensation cost related to non-vested share awards was $6.7 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Jan. 02, 2021</t>
        </is>
      </c>
    </row>
    <row r="3">
      <c r="A3" s="3" t="inlineStr">
        <is>
          <t>Equity [Abstract]</t>
        </is>
      </c>
    </row>
    <row r="4">
      <c r="A4" s="4" t="inlineStr">
        <is>
          <t>Accumulated Other Comprehensive Loss</t>
        </is>
      </c>
      <c r="B4" s="4" t="inlineStr">
        <is>
          <t>19. Accumulated Other Comprehensive Loss The following table shows the components of accumulated other comprehensive loss for the years ended January 2, 2021, December 28, 2019, and December 29, 2018:
Aluminum
Forward
MTP
(in thousands)
Contracts
Contracts
Total
Balance at December 30, 2017
$
-
$
-
$
-
Other comprehensive loss before reclassification
(4,357
)
-
(4,357
)
Amounts reclassified from other comprehensive loss
239
-
239
Less: Income tax benefit
1,053
-
1,053
Net current-period other comprehensive loss
(3,065
)
-
(3,065
)
Balance at December 29, 2018
$
(3,065
)
$
-
$
(3,065
)
Balance at December 29, 2018
$
(3,065
)
$
-
$
(3,065
)
Other comprehensive loss before reclassification
(1,229
)
-
(1,229
)
Amounts reclassified from other comprehensive loss
5,030
-
5,030
Less: Income tax expense
(974
)
-
(974
)
Net current-period other comprehensive income
2,827
-
2,827
Balance at December 28, 2019
$
(238
)
$
-
$
(238
)
Balance at December 28, 2019
$
(238
)
$
-
$
(238
)
Other comprehensive income before reclassification
1,037
532
1,569
Amounts reclassified from other comprehensive loss
2,470
(111
)
2,359
Less: Income tax expense
(866
)
(104
)
(970
)
Net current-period other comprehensive income
2,641
317
2,958
Balance at January 2, 2021
$
2,403
$
317
$
2,7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Jan. 02, 2021</t>
        </is>
      </c>
    </row>
    <row r="3">
      <c r="A3" s="3" t="inlineStr">
        <is>
          <t>Segment Reporting [Abstract]</t>
        </is>
      </c>
    </row>
    <row r="4">
      <c r="A4" s="4" t="inlineStr">
        <is>
          <t>Segments</t>
        </is>
      </c>
      <c r="B4" s="4" t="inlineStr">
        <is>
          <t>20. Segments We have two reportable segments: the Southeast segment, and the Western segment. The Southeast reporting segment, which is also an operating segment, is composed of sales from our facilities in Florida. The Western reporting segment, also an operating segment, is composed of sales from our facility in Arizona. Beginning in 2020, sales into certain states have been reclassified between segments. As such, segment sales amounts for the years ended December 28, 2019, and December 29, 2018, along with the related income from operations, have been revised to conform to the 2020 presentation. Centralized financial and operational oversight, including resource allocation and assessment of performance on an income (loss) from operations basis, is performed by our CEO, whom we have determined to be our chief operating decision maker (“CODM”), with oversight by the Board of Directors. Total asset information by segment is not included herein as asset information by segment is not presented to or reviewed by the CODM. The following table represents summary financial data attributable to our operating segments for the years ended January 2, 2021, December 28, 2019, and December 29, 2018. Results of the Western segment in the year ended December 29, 2018 includes the results of WWS for its post-acquisition period from August 13, 2018. Results of the Southeast segment for the year ended January 2, 2021 includes the results of NewSouth for its post-acquisition period from February 1, 2020. Corporate overhead has been allocated to each segment using an allocation method we believe is reasonable. (in thousands):
Year Ended
January 2,
December 28,
December 29,
2021
2019
2018
Net sales:
Southeast segment
$
752,432
$
606,631
$
648,792
Western segment
130,189
138,325
49,701
Total net sales
$
882,621
$
744,956
$
698,493
Income from operations:
Southeast segment
$
85,794
$
75,484
$
89,053
Western segment
11,144
8,572
3,505
Impairment of trade name
(8,000
)
—
—
Restructuring costs and charges
(4,227
)
—
—
Gains on sales of assets
—
—
2,551
Total income from operations
84,711
84,056
95,109
Interest expense, net
27,719
26,417
26,529
Debt extinguishment costs
-
1,512
3,375
Total income before income taxes
$
56,992
$
56,127
$
65,2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t>
        </is>
      </c>
      <c r="B1" s="2" t="inlineStr">
        <is>
          <t>12 Months Ended</t>
        </is>
      </c>
    </row>
    <row r="2">
      <c r="B2" s="2" t="inlineStr">
        <is>
          <t>Jan. 02, 2021</t>
        </is>
      </c>
    </row>
    <row r="3">
      <c r="A3" s="3" t="inlineStr">
        <is>
          <t>Quarterly Financial Information Disclosure [Abstract]</t>
        </is>
      </c>
    </row>
    <row r="4">
      <c r="A4" s="4" t="inlineStr">
        <is>
          <t>Unaudited Quarterly Financial Data</t>
        </is>
      </c>
      <c r="B4" s="4" t="inlineStr">
        <is>
          <t>21. Unaudited Quarterly Financial Data The following tables summarize the consolidated quarterly results of operations for the years ended January 2, 2021, and December 28, 2019 (in thousands, except per share amounts):
Year Ended January 2, 2021
First Quarter
Second Quarter
Third Quarter
Fourth Quarter
Net sales
$
220,204
$
202,783
$
238,033
$
221,601
Gross profit
81,127
74,463
86,936
78,798
Net income
15,600
2,199
17,322
9,987
Net income per share – basic
$
0.27
$
0.04
$
0.29
$
0.17
Net income per share – diluted
$
0.26
$
0.04
$
0.29
$
0.17
Year Ended December 28, 2019
First Quarter
Second Quarter
Third Quarter
Fourth Quarter
Net sales
$
173,737
$
198,570
$
197,823
$
174,826
Gross profit
61,270
72,940
69,995
56,163
Net income
8,257
17,045
15,106
3,280
Net income per share – basic
$
0.14
$
0.29
$
0.26
$
0.06
Net income per share – diluted
$
0.14
$
0.29
$
0.26
$
0.06
Earnings per share are computed independently for each of the quarters presented; therefore, the sum of the quarterly earnings per share may not equal the annual earnings per share. Each of our fiscal quarters above consists of 13 weeks, except for the first quarter of the year ended January 2, 2021, which consisted of 14 weeks. Net income for the second quarter of the year ended January 2, 2021 was affected by charges for the impairment of a trade name and restructuring activities. See Notes 8 and 22, respectively, for further discuss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omprehensive Income - USD ($) $ in Thousands</t>
        </is>
      </c>
      <c r="B1" s="2" t="inlineStr">
        <is>
          <t>3 Months Ended</t>
        </is>
      </c>
      <c r="J1" s="2" t="inlineStr">
        <is>
          <t>12 Months Ended</t>
        </is>
      </c>
    </row>
    <row r="2">
      <c r="B2" s="2" t="inlineStr">
        <is>
          <t>Jan. 02, 2021</t>
        </is>
      </c>
      <c r="C2" s="2" t="inlineStr">
        <is>
          <t>Oct. 03, 2020</t>
        </is>
      </c>
      <c r="D2" s="2" t="inlineStr">
        <is>
          <t>Jul. 04, 2020</t>
        </is>
      </c>
      <c r="E2" s="2" t="inlineStr">
        <is>
          <t>Apr. 04,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Statement Of Income And Comprehensive Income [Abstract]</t>
        </is>
      </c>
    </row>
    <row r="4">
      <c r="A4" s="4" t="inlineStr">
        <is>
          <t>Net income</t>
        </is>
      </c>
      <c r="B4" s="6" t="n">
        <v>9987</v>
      </c>
      <c r="C4" s="6" t="n">
        <v>17322</v>
      </c>
      <c r="D4" s="6" t="n">
        <v>2199</v>
      </c>
      <c r="E4" s="6" t="n">
        <v>15600</v>
      </c>
      <c r="F4" s="6" t="n">
        <v>3280</v>
      </c>
      <c r="G4" s="6" t="n">
        <v>15106</v>
      </c>
      <c r="H4" s="6" t="n">
        <v>17045</v>
      </c>
      <c r="I4" s="6" t="n">
        <v>8257</v>
      </c>
      <c r="J4" s="6" t="n">
        <v>45108</v>
      </c>
      <c r="K4" s="6" t="n">
        <v>43688</v>
      </c>
      <c r="L4" s="6" t="n">
        <v>53933</v>
      </c>
    </row>
    <row r="5">
      <c r="A5" s="3" t="inlineStr">
        <is>
          <t>Other comprehensive income (loss) before tax:</t>
        </is>
      </c>
    </row>
    <row r="6">
      <c r="A6" s="4" t="inlineStr">
        <is>
          <t>Change in fair value of derivatives</t>
        </is>
      </c>
      <c r="J6" s="5" t="n">
        <v>1569</v>
      </c>
      <c r="K6" s="5" t="n">
        <v>-1229</v>
      </c>
      <c r="L6" s="5" t="n">
        <v>-4357</v>
      </c>
    </row>
    <row r="7">
      <c r="A7" s="4" t="inlineStr">
        <is>
          <t>Reclassification to earnings</t>
        </is>
      </c>
      <c r="J7" s="5" t="n">
        <v>2359</v>
      </c>
      <c r="K7" s="5" t="n">
        <v>5030</v>
      </c>
      <c r="L7" s="5" t="n">
        <v>239</v>
      </c>
    </row>
    <row r="8">
      <c r="A8" s="4" t="inlineStr">
        <is>
          <t>Other comprehensive income (loss) before tax</t>
        </is>
      </c>
      <c r="J8" s="5" t="n">
        <v>3928</v>
      </c>
      <c r="K8" s="5" t="n">
        <v>3801</v>
      </c>
      <c r="L8" s="5" t="n">
        <v>-4118</v>
      </c>
    </row>
    <row r="9">
      <c r="A9" s="4" t="inlineStr">
        <is>
          <t>Income tax expense (benefit) related to other comprehensive income (loss)</t>
        </is>
      </c>
      <c r="J9" s="5" t="n">
        <v>970</v>
      </c>
      <c r="K9" s="5" t="n">
        <v>974</v>
      </c>
      <c r="L9" s="5" t="n">
        <v>-1053</v>
      </c>
    </row>
    <row r="10">
      <c r="A10" s="4" t="inlineStr">
        <is>
          <t>Other comprehensive income (loss), net of tax</t>
        </is>
      </c>
      <c r="J10" s="5" t="n">
        <v>2958</v>
      </c>
      <c r="K10" s="5" t="n">
        <v>2827</v>
      </c>
      <c r="L10" s="5" t="n">
        <v>-3065</v>
      </c>
    </row>
    <row r="11">
      <c r="A11" s="4" t="inlineStr">
        <is>
          <t>Comprehensive income</t>
        </is>
      </c>
      <c r="J11" s="6" t="n">
        <v>48066</v>
      </c>
      <c r="K11" s="6" t="n">
        <v>46515</v>
      </c>
      <c r="L11" s="6" t="n">
        <v>50868</v>
      </c>
    </row>
  </sheetData>
  <mergeCells count="3">
    <mergeCell ref="A1:A2"/>
    <mergeCell ref="B1:I1"/>
    <mergeCell ref="J1:L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and Charges</t>
        </is>
      </c>
      <c r="B1" s="2" t="inlineStr">
        <is>
          <t>12 Months Ended</t>
        </is>
      </c>
    </row>
    <row r="2">
      <c r="B2" s="2" t="inlineStr">
        <is>
          <t>Jan. 02, 2021</t>
        </is>
      </c>
    </row>
    <row r="3">
      <c r="A3" s="3" t="inlineStr">
        <is>
          <t>Restructuring And Related Activities [Abstract]</t>
        </is>
      </c>
    </row>
    <row r="4">
      <c r="A4" s="4" t="inlineStr">
        <is>
          <t>Restructuring Costs and Charges</t>
        </is>
      </c>
      <c r="B4" s="4" t="inlineStr">
        <is>
          <t>22. Restructuring Costs and Charges On April 20, 2020, the Company’s management approved a plan to consolidate its manufacturing operations in Florida, which included exiting our manufacturing facility in Orlando, Florida, where our WinDoor and Eze-Breeze products were assembled and relocated the manufacturing of those products to our Venice and Tampa, Florida plants, respectively. We ceased production at the Orlando facility during June 2020 $4.2 The following represents activities of restructuring costs and charges for the year ended January 2, 2021:
Year Ended January 2, 2021
Beginning
Charged
Write-offs of
End of
Restructuring costs and charges
of Period
to Expense
Assets
Settled in Cash
Period
(in thousands)
Property, plant and equipment costs and charges
$
—
$
1,284
$
(540
)
$
(744
)
$
—
Impairment of operating lease right-of-use asset
—
639
(639
)
—
—
Inventory charges
—
1,164
(1,263
)
99
—
Personnel-related costs
—
1,140
—
(1,140
)
—
Total restructuring costs and charges
$
—
$
4,227
$
(2,442
)
$
(1,78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an. 02, 2021</t>
        </is>
      </c>
    </row>
    <row r="3">
      <c r="A3" s="3" t="inlineStr">
        <is>
          <t>Subsequent Events [Abstract]</t>
        </is>
      </c>
    </row>
    <row r="4">
      <c r="A4" s="4" t="inlineStr">
        <is>
          <t>Subsequent Event</t>
        </is>
      </c>
      <c r="B4" s="4" t="inlineStr">
        <is>
          <t xml:space="preserve">23. Subsequent Event On February 1, 2021, we completed our previously announced acquisition of a 75% $108.0 $100.0 $8.0 $60.0 105.5% $3.3 357,797 $22.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Jan. 02, 2021</t>
        </is>
      </c>
    </row>
    <row r="3">
      <c r="A3" s="3" t="inlineStr">
        <is>
          <t>Valuation And Qualifying Accounts [Abstract]</t>
        </is>
      </c>
    </row>
    <row r="4">
      <c r="A4" s="4" t="inlineStr">
        <is>
          <t>Schedule II - Valuation and Qualifying Accounts</t>
        </is>
      </c>
      <c r="B4" s="4" t="inlineStr">
        <is>
          <t xml:space="preserve">(2) Schedule II – Valuation and Qualifying Accounts
Balance at
Balance at
Beginning
Costs and
End of
Allowance for Doubtful Accounts
of Period
expenses
Deductions*
Period
(in thousands)
Year ended January 2, 2021
$
3,320
$
996
$
(600
)
$
3,716
Year ended December 28, 2019
$
2,789
$
1,553
$
(1,022
)
$
3,320
Year ended December 29, 2018
$
964
$
1,984
$
(159
)
$
2,789
* Represents uncollectible accounts charged against the allowance for doubtful accounts, net of recover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Jan. 02,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U.S. generally accepted accounting principles (“GAAP”). </t>
        </is>
      </c>
    </row>
    <row r="5">
      <c r="A5" s="4" t="inlineStr">
        <is>
          <t>Fiscal period</t>
        </is>
      </c>
      <c r="B5" s="4" t="inlineStr">
        <is>
          <t>Fiscal period Our fiscal year consists of 52 or 53 weeks ending on the Saturday nearest December 31 of the related year. The year ended January 2, 2021 consisted of 53 weeks. The years ended December 28, 2019, and December 29, 2018, consisted of 52 weeks.</t>
        </is>
      </c>
    </row>
    <row r="6">
      <c r="A6" s="4" t="inlineStr">
        <is>
          <t>Principles of consolidation</t>
        </is>
      </c>
      <c r="B6" s="4" t="inlineStr">
        <is>
          <t xml:space="preserve">Principles of consolidation The consolidated financial statements present the results of the operations, financial position and cash flows of PGTI, and its subsidiaries. All significant intercompany accounts and transactions have been eliminated in consolidation. </t>
        </is>
      </c>
    </row>
    <row r="7">
      <c r="A7" s="4" t="inlineStr">
        <is>
          <t>Segment information</t>
        </is>
      </c>
      <c r="B7" s="4" t="inlineStr">
        <is>
          <t>Segment information We operate as two segments based on geography: the Southeast segment, and the Western segment. See Note 20 for more information. Prior to 2019, we operated as one segment; the manufacture and sales of windows and doors.</t>
        </is>
      </c>
    </row>
    <row r="8">
      <c r="A8" s="4" t="inlineStr">
        <is>
          <t>Use of estimates</t>
        </is>
      </c>
      <c r="B8"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t>
        </is>
      </c>
    </row>
    <row r="9">
      <c r="A9" s="4" t="inlineStr">
        <is>
          <t>Revenue recognition</t>
        </is>
      </c>
      <c r="B9" s="4" t="inlineStr">
        <is>
          <t>Revenue recognition With the adoption of Accounting Standards Update (“ASU”) 2014-09, “Revenue from Contracts with Customers,” together with subsequently issued related guidance, we recognize revenue pursuant to Topic 606 of the Accounting Standards Codification (ASC). See Note 4, “Revenue Recognition and Contracts with Customers.” Adoption of ASU 2014-09, “Revenue from Contracts with Customers” We adopted ASU 2014-09, “Revenue from Contracts with Customers”, together with subsequently issued related guidance, The details of the adjustment to accumulated deficit upon adoption on December 31, 2017 is as follows (in thousands):
Cumulative
Effect
Description of Effects on Line Item
Net sales
$
8,704
Additional contract asset sales
Cost of sales
(5,642
)
Inventory classified as cost of sales
SG&amp;A expenses
(532
)
Accruals for selling costs
Income tax expense
(647
)
Estimated income tax effects
Net income
$
1,883
Additional net income The following tables reconcile the balances as presented for the year ended December 29, 2018 to the balances prior to the adjustments made to implement the new revenue recognition standard for the same period, for the accompanying consolidated statement of operations. Adoption of the revenue recognition standard did not impact our cash from operating, investing, or financing activities on our condensed consolidated statements of cash flows. (in thousands, except per share amounts):
Year Ended December 29, 2018
As
Impact of
Previous
Presented
ASU 2014-09
Standard
Net sales
$
698,493
$
2,553
$
701,046
Cost of sales
455,025
1,875
456,900
Gross profit
243,468
678
244,146
Selling, general and administrative expenses
150,910
104
151,014
Gains on sales of assets
(2,551
)
-
(2,551
)
Income from operations
95,109
574
95,683
Interest expense, net
26,529
-
26,529
Debt extinguishment costs
3,375
-
3,375
Income before income taxes
65,205
574
65,779
Income tax expense
11,272
146
11,418
Net income
$
53,933
$
428
$
54,361
Basic
$
1.03
$
1.04
Diluted
$
1.00
$
1.00
Other comprehensive loss before tax:
Change in fair value of derivatives
(4,357
)
-
(4,357
)
Reclassification to earnings
239
-
239
Other comprehensive loss before tax
(4,118
)
-
(4,118
)
Income tax benefit related to other comprehensive loss
(1,053
)
-
(1,053
)
Other comprehensive loss, net of tax
(3,065
)
-
(3,065
)
Comprehensive income
$
50,868
$
428
$
51,296
Amounts in the table above presented under “Previous Standard” represent balances as-if ASU 2014-09 had not been adopted, which primarily reflects finished goods and certain unused glass components directly attributable to noncancelable sales orders and with no alternative future use, and therefore recognized as revenue over time under the new standard. Revenue Recognition Accounting Policy The Company primarily manufactures fully customized windows and doors based on design specifications, measurements, colors, finishes, framing materials, glass-types, and other options selected by the customer at the point in time an order is received from the customer. The Company has an enforceable right to payment at the time an order is received and accepted at the agreed-upon sales prices contained in agreements with our customers for all manufacturing efforts expended by the Company on behalf of its customers. Due to the customized build-to-order nature of these products, the Company’s assessment is that the substantial portion of its finished goods and certain unused glass components have no alternative use, and that control of these products and components passes to the customer over time during the manufacturing of the products in an order, or upon our receipt of certain pre-cut glass components from our supplier attributed to specific customer orders. Based on these factors, the Company recognizes a substantial portion of revenue over time during the manufacturing process once customization begins, and for certain unused glass components on hand, at the end of a reporting period. Revenue on work-in-process at the end of a reporting period is recognized in proportion to costs incurred to total estimated cost of the product being manufactured. Except for the Western segment’s volume products, discussed in the section titled Disaggregation of Revenue from Contracts with Customers below, revenue recognized at a point in time is immaterial.</t>
        </is>
      </c>
    </row>
    <row r="10">
      <c r="A10" s="4" t="inlineStr">
        <is>
          <t>Cost of sales</t>
        </is>
      </c>
      <c r="B10" s="4" t="inlineStr">
        <is>
          <t xml:space="preserve">Cost of sales Cost of sales represents costs directly related to the production of our products. Primary costs include raw materials, direct labor, and manufacturing overhead, which consist of salaries, wages, employee benefits, utilities, maintenance, lease costs and depreciation. </t>
        </is>
      </c>
    </row>
    <row r="11">
      <c r="A11" s="4" t="inlineStr">
        <is>
          <t>Shipping and handling costs</t>
        </is>
      </c>
      <c r="B11" s="4" t="inlineStr">
        <is>
          <t xml:space="preserve">Shipping and handling costs Shipping and handling costs incurred in the purchase of materials used in the manufacturing process are included in cost of sales. Costs relating to shipping, handling and distribution of finished products to our customers are included in selling, general and administrative expenses and totaled $39.3 </t>
        </is>
      </c>
    </row>
    <row r="12">
      <c r="A12" s="4" t="inlineStr">
        <is>
          <t>Advertising</t>
        </is>
      </c>
      <c r="B12" s="4" t="inlineStr">
        <is>
          <t xml:space="preserve">Advertising We expense advertising costs as incurred. Advertising expense, which is included in selling, general and administrative expenses, was $11.6 </t>
        </is>
      </c>
    </row>
    <row r="13">
      <c r="A13" s="4" t="inlineStr">
        <is>
          <t>Cash and cash equivalents</t>
        </is>
      </c>
      <c r="B13" s="4" t="inlineStr">
        <is>
          <t xml:space="preserve">Cash and cash equivalents Cash and cash equivalents consist of cash on hand or highly liquid investments with an original maturity date of three months or less when purchased. </t>
        </is>
      </c>
    </row>
    <row r="14">
      <c r="A14" s="4" t="inlineStr">
        <is>
          <t>Accounts receivable, net</t>
        </is>
      </c>
      <c r="B14" s="4" t="inlineStr">
        <is>
          <t>Accounts receivable, net In the ordinary course of business, we extend credit to qualified dealers and distributors, generally on a non-collateralized basis. The Company maintains an allowance for doubtful accounts which is based on management’s assessments of the amount which may become uncollectible in the future and is determined through consideration of our write-off history, specific identification of uncollectible accounts based in part on the customer’s past due balance (based on contractual terms), and consideration of prevailing economic and industry conditions. Uncollectible accounts are written off after repeated attempts to collect from the customer have been unsuccessful.
January 2,
December 28,
2021
2019
(in thousands)
Accounts receivable
$
96,560
$
71,411
Less: Allowance for doubtful accounts
(3,716
)
(3,320
)
Accounts receivable, net
$
92,844
$
68,091</t>
        </is>
      </c>
    </row>
    <row r="15">
      <c r="A15" s="4" t="inlineStr">
        <is>
          <t>Self-insurance reserves</t>
        </is>
      </c>
      <c r="B15" s="4" t="inlineStr">
        <is>
          <t xml:space="preserve">Self-insurance reserves We are primarily self-insured for employee health benefits and workers’ compensation claims prior to 2010 and after 2017. Provisions for losses under these programs are recorded based on the Company’s estimates of the aggregate liabilities for the claims incurred. Accruals for healthcare claims and workers’ compensation are included in accrued liabilities in the accompanying consolidated balance sheets. </t>
        </is>
      </c>
    </row>
    <row r="16">
      <c r="A16" s="4" t="inlineStr">
        <is>
          <t>Warranty expense</t>
        </is>
      </c>
      <c r="B16" s="4" t="inlineStr">
        <is>
          <t>Warranty expense We have warranty obligations with respect to most of our manufactured products. Warranty periods, which vary by product components, generally range from 1 to 10 years, although the warranty period for a limited number of specifically identified components in certain applications is a lifetime. However, the majority of the products sold have warranties on components which range from 1 to 3 years. The Company has recorded a reserve for estimated warranty and related costs based on historical experience and periodically adjusts these provisions to reflect actual experience. Expected future obligations are discounted to a current value using a risk-free rate for obligations with similar maturities. During 2020, we recorded warranty expense at an average rate of 1.7% 1.7%
Accrued Warranty
Beginning of Period
Acquired
Charged to Expense
Adjustments
Settlements
End of Period
(in thousands)
Year ended January 2, 2021
$
6,244
$
3,515
$
15,256
$
266
$
(17,280
)
$
8,001
Year ended December 28, 2019
$
6,149
$
-
$
12,720
$
570
$
(13,195
)
$
6,244
Year ended December 29, 2018
$
5,386
$
509
$
11,835
$
(650
)
$
(10,931
)
$
6,149
The accrual for warranty is included in accrued liabilities and other liabilities, depending on estimated settlement date, in the consolidated balance sheets as of January 2, 2021 and December 28, 2019. The portion of warranty expense related to the issuance of product of $3.8 million, $2.7 and is $11.7 m</t>
        </is>
      </c>
    </row>
    <row r="17">
      <c r="A17" s="4" t="inlineStr">
        <is>
          <t>Inventories</t>
        </is>
      </c>
      <c r="B17" s="4" t="inlineStr">
        <is>
          <t>Inventories Inventories consist principally of raw materials purchased for the manufacture of our products. We have limited finished goods inventory as most products are custom, made-to-order products
January 2,
December 28,
2021
2019
(in thousands)
Raw materials
$
55,916
$
41,255
Work in progress
4,058
2,337
Finished goods
343
259
Inventories
$
60,317
$
43,851</t>
        </is>
      </c>
    </row>
    <row r="18">
      <c r="A18" s="4" t="inlineStr">
        <is>
          <t>Property, plant and equipment</t>
        </is>
      </c>
      <c r="B18" s="4" t="inlineStr">
        <is>
          <t>Property, plant and equipment Property, plant and equipment are recorded at cost and depreciated using the straight-line method over the estimated useful lives of the related assets. Depreciable assets are assigned estimated lives as follows:
Building and improvements
5 to 40 years
Leasehold improvements
Shorter of lease term or estimated useful life
Furniture and equipment
3 to 10 years
Vehicles
5 to 10 years
Computer software
3 years Maintenance and repair expenditures are charged to expense as incurred.</t>
        </is>
      </c>
    </row>
    <row r="19">
      <c r="A19" s="4" t="inlineStr">
        <is>
          <t>Leases</t>
        </is>
      </c>
      <c r="B19" s="4" t="inlineStr">
        <is>
          <t xml:space="preserve">Leases We determine if an arrangement is a lease at inception. Operating leases are included in operating lease right-of-use assets, current portion of operating lease liability, and operating lease liability, less current portion, on our consolidated balance sheets. Should we engage in any finance leases in the future, finance leases would be included in property and equipment, other current liabilities, and other liabilities on our consolidated balance sheets. Operating lease right-of-use assets and operating lease liabilities are recognized based on the present value of lease payments over the lease term at commencement date. As most of our leases do not provide an implicit rate, we use our incremental borrowing rate based on the information available at commencement date in determining the present value of future payments. The operating lease right-of-use asset also includes any up-front lease payments made and initial direct costs incurred, less lease incentives received. Our lease terms may include options to extend or terminate the lease. Judgment is required to determine when it is reasonably certain that we will exercise an option and should therefore include the optional period in the lease term. Lease expense is recognized on a straight-line basis over the lease term. </t>
        </is>
      </c>
    </row>
    <row r="20">
      <c r="A20" s="4" t="inlineStr">
        <is>
          <t>Long-lived assets</t>
        </is>
      </c>
      <c r="B20" s="4" t="inlineStr">
        <is>
          <t>Long-lived assets We review long-lived assets for impairment whenever events or changes in circumstances indicate that the carrying amount of such assets may not be recoverable. Recoverability of assets to be held and used is measured by a comparison of the carrying amount of long-lived assets to future undiscounted net cash flows expected to be generated .</t>
        </is>
      </c>
    </row>
    <row r="21">
      <c r="A21" s="4" t="inlineStr">
        <is>
          <t>Computer software</t>
        </is>
      </c>
      <c r="B21" s="4" t="inlineStr">
        <is>
          <t xml:space="preserve">Computer software We capitalize costs associated with software developed or obtained for internal use when both the preliminary project stage is complete, and it is probable that computer software being developed will be completed and placed in service. Capitalized costs include: (i) external direct costs of materials and services consumed in developing or obtaining computer software, (ii) payroll and other related costs for employees who are directly associated with and who devote time to the software project, and (iii) interest costs incurred, when material, while developing internal-use software. Capitalization of such costs ceases no later than the point at which the project is substantially complete and ready for its intended purpose. Capitalized software as of January 2, 2021, and December 28, 2019, was $30.4 $25.3 Amortization expense for capitalized software was $4.1 We review the carrying value of capitalized software and development costs for impairment in accordance with our policy pertaining to the impairment of long-lived assets. </t>
        </is>
      </c>
    </row>
    <row r="22">
      <c r="A22" s="4" t="inlineStr">
        <is>
          <t>Goodwill</t>
        </is>
      </c>
      <c r="B22" s="4" t="inlineStr">
        <is>
          <t>Goodwill Goodwill is calculated as the excess of the consideration paid in a business combination over the fair value of the identifiable net assets acquired. We test goodwill for impairment at the reporting unit level at least annually or whenever events or circumstances indicate that the carrying value of goodwill may not be recoverable. Our annual test for impairment is done on the first date of our fiscal fourth quarter. We consider various qualitative factors, including macroeconomic and industry conditions, financial performance of the Company and changes in the stock price of the Company to determine whether it is necessary to perform a quantitative test for goodwill impairment. If we believe, as a result of our qualitative assessment, that it is more likely than not that the fair value of a reporting unit is less than its carrying amount, the quantitative impairment test is required. Under the quantitative test, goodwill is tested under a one-step method for impairment at a level of reporting referred to as a reporting unit. This quantitative analysis involves identifying potential impairment by comparing the fair value of each reporting unit with its carrying amount and, if the carrying amount of a reporting unit exceeds its fair value, then a charge for goodwill impairment will be recognized in the amount by which a reporting unit’s carrying value exceeds its fair value. For our Southeast and Western reporting units, based on qualitative assessments, we concluded that quantitative assessments were not required to be performed. See Note 8 for further discussion of the goodwill of our reporting units.</t>
        </is>
      </c>
    </row>
    <row r="23">
      <c r="A23" s="4" t="inlineStr">
        <is>
          <t>Trade names</t>
        </is>
      </c>
      <c r="B23" s="4" t="inlineStr">
        <is>
          <t>Trade names The Company has indefinite-lived intangible assets in the form of certain trade names. The impairment evaluation of the carrying amount of our indefinite-lived trade names is conducted annually, or more frequently, if events or changes in circumstances indicate that they might be impaired. We have the option of performing a qualitative assessment of impairment to determine whether any further quantitative testing for impairment is necessary. If we elect to bypass the qualitative assessment or if we determine, based on qualitative factors, that it is more likely than not that the fair value of our indefinite-lived trade names is less than the carrying amount, an evaluation is performed by comparing their carrying amount to their estimated fair values. If the estimated fair value is less than the carrying amount of the indefinite-lived trade name, then an impairment charge is recorded to reduce the carrying value to its estimated fair value. The estimated fair value is determined using the relief from royalty method that is based upon the discounted projected cost savings (value) attributable to ownership of our trade names, our only indefinite-lived intangible assets. Based on qualitative assessments for 2020, we concluded that quantitative assessments were required to be performed for our Western Window Systems trade name. We review the carrying value of our finite-lived trade name in accordance with our policy for long-lived assets. See Note 8 for further discussion of our trade name.</t>
        </is>
      </c>
    </row>
    <row r="24">
      <c r="A24" s="4" t="inlineStr">
        <is>
          <t>Derivative financial instruments</t>
        </is>
      </c>
      <c r="B24" s="4" t="inlineStr">
        <is>
          <t>Derivative financial instruments We utilize certain derivative instruments, from time to time, including forward contracts to manage variability in cash flow associated with commodity market price risk exposure in the aluminum market. We do not enter into derivatives for speculative purposes.</t>
        </is>
      </c>
    </row>
    <row r="25">
      <c r="A25" s="4" t="inlineStr">
        <is>
          <t>Concentrations of credit risk</t>
        </is>
      </c>
      <c r="B25" s="4" t="inlineStr">
        <is>
          <t xml:space="preserve">Concentrations of credit risk Financial instruments, which potentially subject us to concentrations of credit risk, consist principally of cash and cash equivalents and trade accounts receivable. Accounts receivable are due primarily from dealers and distributors of building materials, and other companies in the construction industry, primarily located in Florida, California, Texas and Arizona. Credit is extended based on an evaluation of the customer’s financial condition and credit history, and generally collateral is not required. The Company maintains an allowance for potential credit losses on trade receivables. We maintain our cash with several financial institutions, the balance of which exceeds federally insured limits. At January 2, 2021, and December 28, 2019, our cash balance exceeded the insured limit by $96.1 </t>
        </is>
      </c>
    </row>
    <row r="26">
      <c r="A26" s="4" t="inlineStr">
        <is>
          <t>Comprehensive income</t>
        </is>
      </c>
      <c r="B26" s="4" t="inlineStr">
        <is>
          <t>Comprehensive income The Company reports comprehensive income (loss), defined as the total of net income and other comprehensive income (loss), which is composed of all other non-owner changes in equity, and the components thereof, in its consolidated statements of comprehensive income. The components of other comprehensive income (loss) relate to gains and losses on cash flow hedges. Reclassification adjustments reflecting such gains and losses are recorded as income in the same period as the hedged items affect earnings.</t>
        </is>
      </c>
    </row>
    <row r="27">
      <c r="A27" s="4" t="inlineStr">
        <is>
          <t>Stock-based compensation</t>
        </is>
      </c>
      <c r="B27" s="4" t="inlineStr">
        <is>
          <t>Stock-based compensation We use a fair-value based approach for measuring stock-based compensation and record compensation expense over an award’s vesting period based on the award’s fair value at the date of grant. Our Company’s awards vest based on service conditions and compensation expense is recognized on a straight-line basis for each separately vesting portion of an award. Stock-based compensation expense is recognized only for those awards that ultimately vest.</t>
        </is>
      </c>
    </row>
    <row r="28">
      <c r="A28" s="4" t="inlineStr">
        <is>
          <t>Income and Sales Taxes</t>
        </is>
      </c>
      <c r="B28" s="4" t="inlineStr">
        <is>
          <t xml:space="preserve">Income and Sales Taxes We account for income taxes utilizing the liability method. Deferred income taxes are recorded to reflect consequences on future years of differences between financial reporting and the tax basis of assets and liabilities measured using the enacted statutory tax rates and tax laws applicable to the periods in which differences are expected to affect taxable earnings. We have no liability for unrecognized tax benefits. However, should we accrue for such liabilities, when and if they arise in the future, we will recognize interest and penalties associated with uncertain tax positions as part of our income tax provision. Refer to Note 13 for additional information regarding the Company’s income taxes. Sales taxes collected from customers have been recorded on a net basis. </t>
        </is>
      </c>
    </row>
    <row r="29">
      <c r="A29" s="4" t="inlineStr">
        <is>
          <t>Net income per common share</t>
        </is>
      </c>
      <c r="B29" s="4" t="inlineStr">
        <is>
          <t>Net income per common share Basic earnings per share is computed using the weighted average number of common shares outstanding during the year. Diluted earnings per share is computed using the weighted average number of common shares outstanding during the year, plus the dilutive effect of common stock equivalents using the treasury stock method. Our weighted average number of diluted shares outstanding excludes underlying securities of 23 The table below presents the calculation of basic and diluted earnings per share, including a reconciliation of weighted average common shares:
Year Ended
January 2,
December 28,
December 29,
2021
2019
2018
(in thousands, except per share amounts)
Numerator:
Net income
$
45,108
$
43,688
$
53,933
Denominator:
Weighted-average common shares - Basic
58,887
58,346
52,461
Add: Dilutive effect of stock compensation plans
473
804
1,645
Weighted-average common shares - Diluted
59,360
59,150
54,106
Net income per common share:
Basic
$
0.77
$
0.75
$
1.03
Diluted
$
0.76
$
0.74
$
1.00</t>
        </is>
      </c>
    </row>
    <row r="30">
      <c r="A30" s="4" t="inlineStr">
        <is>
          <t>Supplemental cash flow information and non-cash activity</t>
        </is>
      </c>
      <c r="B30" s="4" t="inlineStr">
        <is>
          <t>Supplemental cash flow information and non-cash activity The table below presents supplemental cash flow information and non-cash activity for the years ended January 2, 2021, December 28, 2019, and December 29, 2018:
Year Ended
January 2,
December 28,
December 29,
(in thousands)
2021
2019
2018
Supplemental cash flow information:
Interest paid
$
25,156
$
24,455
$
11,145
Income tax payments, net of refunds
$
9,242
$
11,862
$
19,546
Non-cash activity:
Establish right-of-use asset, net of straight-line rent in 2019
$
19,185
$
31,332
$
-
Establish operating lease liability
$
(19,185
)
$
(33,072
)
$
-
Reclassification of accounts receivable to notes receivable
$
1,437
$
4,401
$
1,161
Property, plant and equipment additions in accounts payable
$
61
$
449
$
197</t>
        </is>
      </c>
    </row>
    <row r="31">
      <c r="A31" s="4" t="inlineStr">
        <is>
          <t>Accounting Pronouncements Recently Adopted</t>
        </is>
      </c>
      <c r="B31" s="4" t="inlineStr">
        <is>
          <t>Accounting Pronouncements Recently Adopted Fair Value Measurement Disclosures In August 2018, the FASB issued ASU 2018-13, “Fair Value Measurement (Topic 820) - Disclosure Framework—Changes to the Disclosure Requirements for Fair Value Measurement”. The new guidance modifies disclosure requirements related to fair value measurement. The amendments in this ASU were effective for fiscal years, and interim periods within those fiscal years, beginning after December 15, 2019. Implementation on a prospective or retrospective basis varies by specific disclosure requirement. The Company adopted this guidance in the first quarter of 2020, and it did not have any impact on our fair value disclosures. Financial Instruments – Credit Losses In June 2016, the FASB issued ASU 2016-13, “Financial Instruments—Credit Losses (Topic 326), Measurement of Credit Losses on Financial Instruments.”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Subsequently, in November 2018, the FASB issued ASU 2018-19, “Codification Improvements to Topic 326, Financial Instruments-Credit Losses”. ASU 2018-19 clarifies the codification and corrects unintended application of the guidance. ASU’s 2016-13 and 2018-19 were effective for us for our 2020 fiscal year. The adoption of this guidance did not have any impact on our consolidated financial statements.   In the ordinary course of business, we extend credit to qualified dealers and distributors, generally on a non-collateralized basis. The Company maintains an allowance for doubtful accounts which is based on management’s assessments of the amount which may become uncollectible in the future and is determined through consideration of our write-off history, specific identification of uncollectible accounts based in part on the customer’s past due balance (based on contractual terms), and consideration of prevailing economic and industry conditions, and may include anticipated unfavorable impacts of the COVID-19 pandemic on the businesses of our customers, such as dealers and distributors. Uncollectible accounts are written off after repeated attempts to collect from the customer have been unsuccessful. Leases In February 2016, the FASB issued ASU 2016-02, “Leases (Topic 842)”, which requires lessees to recognize leases on-balance sheet and disclose key information about leasing arrangements. The new standard was effective for us on December 30, 2018 (the first day of our 2019 fiscal year), with early adoption permitted. We adopted the new standard on this date, using the required modified retrospective transition approach, applying the new standard to all leases existing on the effective date. Consequently, financial information was not updated, and the disclosures required under the new standard will not be provided for dates and periods prior to December 30, 2018. As of the date of adoption, all of our leases were operating leases, and we have no financing leases as of January 2, 2021. This standard had a material effect on our consolidated balance sheet relating to the recognition of an operating lease right-of-use asset and operating lease liability for our real estate leases and related to new disclosures about our leasing activities. On adoption, we recognized an operating lease right-of-use asset of $30.5 $32.3 Accounting Pronouncements Recently Issued, Not Yet Adopted Reference Rate Reform In March 2020, the FASB issued ASU 2020-04, “Reference Rate Reform (Topic 848): Facilitation of the Effects of Reference Rate Reform on Financial Reporting.” ASU 2020-04 is intended to provide temporary optional expedients and exceptions to U.S. GAAP guidance on contract modifications and hedge accounting to ease the financial reporting burdens related to the expected market transition from the London Interbank Offered Rate (LIBOR) and other interbank offered rates to alternative reference rates. The transition to new reference interest rates will require certain contracts to be modified and ASU 2020-04 is intended to mitigate the effects of this transition. This new guidance was effective upon issuance of this ASU for contract modifications and hedging relationships on a prospective basis. We do not expect this standard to have a material impact on our consolidated financial statements. Accounting for Income Taxes In December 2019, the FASB issued ASU 2019-12, “Simplifying the Accounting for Income Taxes.” ASU 2019-12 simplifies the accounting for income taxes by removing certain exceptions to the general principles and also clarifies and amends existing guidance. This standard is effective for fiscal periods beginning after January 1, 2021, with early adoption permitted. We do not expect this standard to have any impact on our consolidated financial statements but will comply with its provisions in future periods when applicable to the Company.</t>
        </is>
      </c>
    </row>
    <row r="32">
      <c r="A32" s="4" t="inlineStr">
        <is>
          <t>Shipping and Handling Cost and Commissions on Contract Assets</t>
        </is>
      </c>
      <c r="B32" s="4" t="inlineStr">
        <is>
          <t>Policies Regarding Shipping and Handling Costs and Commissions on Contract Assets The Company has made a policy election to continue to recognize shipping and handling costs as a fulfillment activity. Treating shipping and handling as a fulfillment activity requires estimated shipping and handling costs for undelivered custom products and certain glass components on which we have recognized revenue and created a contract asset, to be accrued to match this cost with the recognized revenue. This policy is unchanged from the Company’s policy for recognizing shipping and handling costs prior to the adoption of the new revenue standard. The Company utilizes the practical expedient which permits expensing of costs to obtain a contract when the expected amortization period is one year or less, which typically results in expensing commissions paid to employees. We expense sales commissions paid to employees as sales are recognized, including sales from the creation of contract assets, as the expected amortization period is less than one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an. 02, 2021</t>
        </is>
      </c>
    </row>
    <row r="3">
      <c r="A3" s="3" t="inlineStr">
        <is>
          <t>Accounting Policies [Abstract]</t>
        </is>
      </c>
    </row>
    <row r="4">
      <c r="A4" s="4" t="inlineStr">
        <is>
          <t>Schedule of Accounts, Notes Receivable and Allowance for Doubtful Accounts</t>
        </is>
      </c>
      <c r="B4" s="4" t="inlineStr">
        <is>
          <t>January 2,
December 28,
2021
2019
(in thousands)
Accounts receivable
$
96,560
$
71,411
Less: Allowance for doubtful accounts
(3,716
)
(3,320
)
Accounts receivable, net
$
92,844
$
68,091</t>
        </is>
      </c>
    </row>
    <row r="5">
      <c r="A5" s="4" t="inlineStr">
        <is>
          <t>Information Regarding Warranty Accrual</t>
        </is>
      </c>
      <c r="B5" s="4" t="inlineStr">
        <is>
          <t>The following provides information with respect to our warranty accrual.
Accrued Warranty
Beginning of Period
Acquired
Charged to Expense
Adjustments
Settlements
End of Period
(in thousands)
Year ended January 2, 2021
$
6,244
$
3,515
$
15,256
$
266
$
(17,280
)
$
8,001
Year ended December 28, 2019
$
6,149
$
-
$
12,720
$
570
$
(13,195
)
$
6,244
Year ended December 29, 2018
$
5,386
$
509
$
11,835
$
(650
)
$
(10,931
)
$
6,149</t>
        </is>
      </c>
    </row>
    <row r="6">
      <c r="A6" s="4" t="inlineStr">
        <is>
          <t>Inventories</t>
        </is>
      </c>
      <c r="B6" s="4" t="inlineStr">
        <is>
          <t>Inventories consist of the following:
January 2,
December 28,
2021
2019
(in thousands)
Raw materials
$
55,916
$
41,255
Work in progress
4,058
2,337
Finished goods
343
259
Inventories
$
60,317
$
43,851</t>
        </is>
      </c>
    </row>
    <row r="7">
      <c r="A7" s="4" t="inlineStr">
        <is>
          <t>Schedule of Property, Plant and Equipment</t>
        </is>
      </c>
      <c r="B7" s="4" t="inlineStr">
        <is>
          <t xml:space="preserve">Property, plant and equipment are recorded at cost and depreciated using the straight-line method over the estimated useful lives of the related assets. Depreciable assets are assigned estimated lives as follows:
Building and improvements
5 to 40 years
Leasehold improvements
Shorter of lease term or estimated useful life
Furniture and equipment
3 to 10 years
Vehicles
5 to 10 years
Computer software
3 years </t>
        </is>
      </c>
    </row>
    <row r="8">
      <c r="A8" s="4" t="inlineStr">
        <is>
          <t>Calculation of EPS and Reconciliation of Weighted Average Common Shares Used in the Calculation of Basic and Diluted EPS</t>
        </is>
      </c>
      <c r="B8" s="4" t="inlineStr">
        <is>
          <t>The table below presents the calculation of basic and diluted earnings per share, including a reconciliation of weighted average common shares:
Year Ended
January 2,
December 28,
December 29,
2021
2019
2018
(in thousands, except per share amounts)
Numerator:
Net income
$
45,108
$
43,688
$
53,933
Denominator:
Weighted-average common shares - Basic
58,887
58,346
52,461
Add: Dilutive effect of stock compensation plans
473
804
1,645
Weighted-average common shares - Diluted
59,360
59,150
54,106
Net income per common share:
Basic
$
0.77
$
0.75
$
1.03
Diluted
$
0.76
$
0.74
$
1.00</t>
        </is>
      </c>
    </row>
    <row r="9">
      <c r="A9" s="4" t="inlineStr">
        <is>
          <t>Schedule of Supplemental Cash Flow Information and Non-Cash Activity</t>
        </is>
      </c>
      <c r="B9" s="4" t="inlineStr">
        <is>
          <t>The table below presents supplemental cash flow information and non-cash activity for the years ended January 2, 2021, December 28, 2019, and December 29, 2018:
Year Ended
January 2,
December 28,
December 29,
(in thousands)
2021
2019
2018
Supplemental cash flow information:
Interest paid
$
25,156
$
24,455
$
11,145
Income tax payments, net of refunds
$
9,242
$
11,862
$
19,546
Non-cash activity:
Establish right-of-use asset, net of straight-line rent in 2019
$
19,185
$
31,332
$
-
Establish operating lease liability
$
(19,185
)
$
(33,072
)
$
-
Reclassification of accounts receivable to notes receivable
$
1,437
$
4,401
$
1,161
Property, plant and equipment additions in accounts payable
$
61
$
449
$
19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Recognition and Contracts with Customers (Tables)</t>
        </is>
      </c>
      <c r="B1" s="2" t="inlineStr">
        <is>
          <t>12 Months Ended</t>
        </is>
      </c>
    </row>
    <row r="2">
      <c r="B2" s="2" t="inlineStr">
        <is>
          <t>Jan. 02, 2021</t>
        </is>
      </c>
    </row>
    <row r="3">
      <c r="A3" s="3" t="inlineStr">
        <is>
          <t>Revenue From Contract With Customer [Abstract]</t>
        </is>
      </c>
    </row>
    <row r="4">
      <c r="A4" s="4" t="inlineStr">
        <is>
          <t>Revenue Recognition</t>
        </is>
      </c>
      <c r="B4" s="4" t="inlineStr">
        <is>
          <t>The details of the adjustment to accumulated deficit upon adoption on December 31, 2017 is as follows (in thousands):
Cumulative
Effect
Description of Effects on Line Item
Net sales
$
8,704
Additional contract asset sales
Cost of sales
(5,642
)
Inventory classified as cost of sales
SG&amp;A expenses
(532
)
Accruals for selling costs
Income tax expense
(647
)
Estimated income tax effects
Net income
$
1,883
Additional net income The following tables reconcile the balances as presented for the year ended December 29, 2018 to the balances prior to the adjustments made to implement the new revenue recognition standard for the same period, for the accompanying consolidated statement of operations. Adoption of the revenue recognition standard did not impact our cash from operating, investing, or financing activities on our condensed consolidated statements of cash flows. (in thousands, except per share amounts):
Year Ended December 29, 2018
As
Impact of
Previous
Presented
ASU 2014-09
Standard
Net sales
$
698,493
$
2,553
$
701,046
Cost of sales
455,025
1,875
456,900
Gross profit
243,468
678
244,146
Selling, general and administrative expenses
150,910
104
151,014
Gains on sales of assets
(2,551
)
-
(2,551
)
Income from operations
95,109
574
95,683
Interest expense, net
26,529
-
26,529
Debt extinguishment costs
3,375
-
3,375
Income before income taxes
65,205
574
65,779
Income tax expense
11,272
146
11,418
Net income
$
53,933
$
428
$
54,361
Basic
$
1.03
$
1.04
Diluted
$
1.00
$
1.00
Other comprehensive loss before tax:
Change in fair value of derivatives
(4,357
)
-
(4,357
)
Reclassification to earnings
239
-
239
Other comprehensive loss before tax
(4,118
)
-
(4,118
)
Income tax benefit related to other comprehensive loss
(1,053
)
-
(1,053
)
Other comprehensive loss, net of tax
(3,065
)
-
(3,065
)
Comprehensive income
$
50,868
$
428
$
51,296
Amounts in the table above presented under “Previous Standard” represent balances as-if ASU 2014-09 had not been adopted, which primarily reflects finished goods and certain unused glass components directly attributable to noncancelable sales orders and with no alternative future use, and therefore recognized as revenue over time under the new standard.</t>
        </is>
      </c>
    </row>
    <row r="5">
      <c r="A5" s="4" t="inlineStr">
        <is>
          <t>Revenue Based on Business Unit, Product Category, and Market</t>
        </is>
      </c>
      <c r="B5" s="4" t="inlineStr">
        <is>
          <t>The following table provides information about our revenue differentiated based on reportable segment, product category, and market, See Note 20 for more information regarding a realignment of our segments in 2020 (dollars in millions):
Year Ended
January 2,
December 28,
December 29,
Disaggregation of revenue:
2021
2019
2018
Reporting segment:
Southeast
$
752.4
$
606.6
$
648.8
Western
130.2
138.4
49.7
Total net sales
$
882.6
$
745.0
$
698.5
Product category:
Impact-resistant window and door products
$
630.2
$
516.1
$
561.8
Non-impact window and door products
252.4
228.9
136.7
Total net sales
$
882.6
$
745.0
$
698.5
Market:
New construction
$
402.5
$
368.4
$
283.1
Repair and remodel
480.1
376.6
415.4
Total net sales
$
882.6
$
745.0
$
698.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an. 02, 2021</t>
        </is>
      </c>
    </row>
    <row r="3">
      <c r="A3" s="4" t="inlineStr">
        <is>
          <t>New South Window Solutions LLC and New South Window Solutions of Orlando LLC [Member]</t>
        </is>
      </c>
    </row>
    <row r="4">
      <c r="A4" s="4" t="inlineStr">
        <is>
          <t>Schedule of Fair Value of Assets and Liabilities Assumed</t>
        </is>
      </c>
      <c r="B4" s="4" t="inlineStr">
        <is>
          <t>The estimated fair value of assets acquired, and liabilities assumed as of the closing date, are as follows:
Initial Allocation
Adjustments to Allocation
Final Allocation
Accounts receivable
$
10,294
$
(1,860
)
$
8,434
Inventories
3,757
(821
)
2,936
Contract assets, net
4,413
—
4,413
Prepaid expenses and other assets
1,756
—
1,756
Property and equipment
7,423
10
7,433
Operating lease right-of-use asset
10,578
—
10,578
Intangible assets
28,670
(1,300
)
27,370
Goodwill
46,200
5,894
52,094
Accounts payable
(6,621
)
—
(6,621
)
Accrued and other liabilities
(5,524
)
(1,923
)
(7,447
)
Operating lease liability
(10,578
)
—
(10,578
)
Purchase price
$
90,368
$
—
$
90,368
Consideration:
Cash
$
90,145
$
223
$
90,368
Due to Sellers
223
(223
)
-
Total fair value of consideration
$
90,368
$
—
$
90,368</t>
        </is>
      </c>
    </row>
    <row r="5">
      <c r="A5" s="4" t="inlineStr">
        <is>
          <t>Schedule for Valuation of Identifiable Intangible Assets Acquired and Estimate of Useful Lives</t>
        </is>
      </c>
      <c r="B5" s="4" t="inlineStr">
        <is>
          <t>The valuation of the identifiable intangible assets acquired in the NewSouth Acquisition and our estimate of their respective useful lives are as follows:
Initial
Initial
Adjustment to
Final
Useful Life
Valuation
Valuation
Valuation
(in years)
(in thousands)
Trade name
$
23,500
$
(1,300
)
$
22,200
15
Non-compete agreements
1,670
—
1,670
5
Developed technology
2,600
—
2,600
6
Customer-related intangible
900
—
900
&lt;1
Other intangible assets, net
$
28,670
$
(1,300
)
$
27,370</t>
        </is>
      </c>
    </row>
    <row r="6">
      <c r="A6" s="4" t="inlineStr">
        <is>
          <t>Summary of Unaudited Proforma Results</t>
        </is>
      </c>
      <c r="B6" s="4" t="inlineStr">
        <is>
          <t>The unaudited pro forma results do not include the impact of synergies, nor any potential impacts on current or future market conditions which could alter the following unaudited pro forma results.
Years Ended
January 2,
December 28,
Pro Forma Results (unaudited)
2021
2019
(in thousands, except per share amounts)
(unaudited)
Net sales
890,373
831,610
Net income
45,338
44,925
Net income per common share:
Basic
$
0.77
$
0.77
Diluted
$
0.76
$
0.76</t>
        </is>
      </c>
    </row>
    <row r="7">
      <c r="A7" s="4" t="inlineStr">
        <is>
          <t>Western Window Systems [Member]</t>
        </is>
      </c>
    </row>
    <row r="8">
      <c r="A8" s="4" t="inlineStr">
        <is>
          <t>Schedule of Fair Value of Assets and Liabilities Assumed</t>
        </is>
      </c>
      <c r="B8" s="4" t="inlineStr">
        <is>
          <t>The fair value of assets acquired, and liabilities assumed as of the closing date, are as follows:
Initial Allocation
Adjustments to Allocation
Final Allocation
Accounts and notes receivable
$
7,555
$
(217
)
$
7,338
Inventories
12,580
-
12,580
Contract assets, net
890
-
890
Prepaid expenses and other assets
1,190
-
1,190
Property and equipment
16,416
(447
)
15,969
Intangible assets
167,000
-
167,000
Goodwill
164,379
5,162
169,541
Accounts payable
(5,622
)
-
(5,622
)
Accrued and other liabilities
(9,175
)
53
(9,122
)
Deferred income tax liabilities
-
(5,180
)
(5,180
)
Purchase price
$
355,213
$
(629
)
$
354,584
Consideration:
Cash
$
355,213
$
(629
)
$
354,584
Total fair value of consideration
$
355,213
$
(629
)
$
354,584</t>
        </is>
      </c>
    </row>
    <row r="9">
      <c r="A9" s="4" t="inlineStr">
        <is>
          <t>Schedule for Valuation of Identifiable Intangible Assets Acquired and Estimate of Useful Lives</t>
        </is>
      </c>
      <c r="B9" s="4" t="inlineStr">
        <is>
          <t>The valuation of the identifiable intangible assets acquired in the WWS Acquisition and our estimate of their respective useful lives are as follows:
Initial
Final
Useful Life
Valuation
(in years)
(in thousands)
Trade name
$
73,000
indefinite
Customer relationships
94,000
10
Other intangible assets, net
$
167,000</t>
        </is>
      </c>
    </row>
    <row r="10">
      <c r="A10" s="4" t="inlineStr">
        <is>
          <t>Summary of Unaudited Proforma Results</t>
        </is>
      </c>
      <c r="B10" s="4" t="inlineStr">
        <is>
          <t>The unaudited pro forma results do not include the impact of synergies, nor any potential impacts on current or future market conditions which could alter the following unaudited pro forma results.
Year Ended
December 29,
Pro Forma Results (unaudited)
2018
(in thousands, except per share amounts)
Net sales
$
775,473
Net income
$
50,407
Net income per common share:
Basic
$
0.96
Diluted
$
0.9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an. 02, 2021</t>
        </is>
      </c>
    </row>
    <row r="3">
      <c r="A3" s="3" t="inlineStr">
        <is>
          <t>Property Plant And Equipment [Abstract]</t>
        </is>
      </c>
    </row>
    <row r="4">
      <c r="A4" s="4" t="inlineStr">
        <is>
          <t>Schedule of Property, Plant and Equipment</t>
        </is>
      </c>
      <c r="B4" s="4" t="inlineStr">
        <is>
          <t>The following table presents the composition of property, plant and equipment as of:
January 2,
December 28,
2021
2019
(in thousands)
Land
$
6,664
$
6,664
Buildings and improvements
85,434
77,860
Machinery and equipment
113,500
112,046
Vehicles
17,374
14,799
Software
30,423
24,047
Construction in progress
12,484
14,116
Property, plant and equipment
265,879
249,532
Less: Accumulated depreciation
(130,724
)
(121,333
)
Property, plant and equipment, net
$
135,155
$
128,19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an. 02, 2021</t>
        </is>
      </c>
    </row>
    <row r="3">
      <c r="A3" s="3" t="inlineStr">
        <is>
          <t>Goodwill And Intangible Assets Disclosure [Abstract]</t>
        </is>
      </c>
    </row>
    <row r="4">
      <c r="A4" s="4" t="inlineStr">
        <is>
          <t>Schedule of Goodwill and Intangible Assets Net</t>
        </is>
      </c>
      <c r="B4" s="4" t="inlineStr">
        <is>
          <t>Goodwill and i ntangible assets are as follows as of:
Initial
January 2,
December 28,
Useful Life
2021
2019
(in years)
(in thousands)
Goodwill
$
329,695
$
277,600
indefinite
Other intangible assets:
Trade names (indefinite-lived)
$
140,841
$
148,841
indefinite
Customer relationships and customer-related assets
201,547
200,647
&lt;1-10
Trade name (amortizable)
22,200
-
15
Developed technology
5,600
3,000
6-10
Non-compete agreement
3,338
1,668
2-5
Software license
590
590
2
Less: Accumulated amortization
(117,609
)
(98,784
)
Subtotal
115,666
107,121
Other intangible assets, net
$
256,507
$
255,962
Goodwill at December 28, 2019
$
277,600
Increase due to acquisition of NewSouth
52,095
Goodwill at January 2, 2021
$
329,695
Trade names (indefinite-lived) at December 28, 2019
$
148,841
Decrease due to impairment of WWS trade name
(8,000
)
Trade names (indefinite-lived) at January 2, 2021
$
140,841</t>
        </is>
      </c>
    </row>
    <row r="5">
      <c r="A5" s="4" t="inlineStr">
        <is>
          <t>Estimated Amortization for Future Fiscal Year</t>
        </is>
      </c>
      <c r="B5" s="4" t="inlineStr">
        <is>
          <t>Estimated amortization of our amortizable intangible assets is as follows for future fiscal years:
(in thousands)
Total
2021
$
17,641
2022
16,782
2023
14,621
2024
14,575
2025
14,287
Thereafter
37,760
Total
$
115,66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Jan. 02, 2021</t>
        </is>
      </c>
    </row>
    <row r="3">
      <c r="A3" s="3" t="inlineStr">
        <is>
          <t>Payables And Accruals [Abstract]</t>
        </is>
      </c>
    </row>
    <row r="4">
      <c r="A4" s="4" t="inlineStr">
        <is>
          <t>Schedule of Accrued Liabilities</t>
        </is>
      </c>
      <c r="B4" s="4" t="inlineStr">
        <is>
          <t>Accrued liabilities consisted of the following as of:
January 2,
December 28,
2021
2019
(in thousands)
Customer deposits
$
18,132
$
7,414
Accrued payroll and benefits
14,777
9,421
Accrued interest
10,415
9,021
Accrued warranty
6,474
5,258
Accrued federal and state income taxes
3,355
40
Advance supplier consideration
2,808
2,808
Accrued health claims insurance payable
994
1,301
Fair value of derivative financial instruments
52
510
Other
3,868
2,178
Accrued liabilities
$
60,875
$
37,95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2, 2021</t>
        </is>
      </c>
      <c r="C1" s="2" t="inlineStr">
        <is>
          <t>Dec. 28, 2019</t>
        </is>
      </c>
    </row>
    <row r="2">
      <c r="A2" s="3" t="inlineStr">
        <is>
          <t>Current assets:</t>
        </is>
      </c>
    </row>
    <row r="3">
      <c r="A3" s="4" t="inlineStr">
        <is>
          <t>Cash and cash equivalents</t>
        </is>
      </c>
      <c r="B3" s="6" t="n">
        <v>100320</v>
      </c>
      <c r="C3" s="6" t="n">
        <v>97243</v>
      </c>
    </row>
    <row r="4">
      <c r="A4" s="4" t="inlineStr">
        <is>
          <t>Accounts receivable, net</t>
        </is>
      </c>
      <c r="B4" s="5" t="n">
        <v>92844</v>
      </c>
      <c r="C4" s="5" t="n">
        <v>68091</v>
      </c>
    </row>
    <row r="5">
      <c r="A5" s="4" t="inlineStr">
        <is>
          <t>Inventories</t>
        </is>
      </c>
      <c r="B5" s="5" t="n">
        <v>60317</v>
      </c>
      <c r="C5" s="5" t="n">
        <v>43851</v>
      </c>
    </row>
    <row r="6">
      <c r="A6" s="4" t="inlineStr">
        <is>
          <t>Contract assets, net</t>
        </is>
      </c>
      <c r="B6" s="5" t="n">
        <v>28723</v>
      </c>
      <c r="C6" s="5" t="n">
        <v>10547</v>
      </c>
    </row>
    <row r="7">
      <c r="A7" s="4" t="inlineStr">
        <is>
          <t>Prepaid expenses</t>
        </is>
      </c>
      <c r="B7" s="5" t="n">
        <v>8357</v>
      </c>
      <c r="C7" s="5" t="n">
        <v>3362</v>
      </c>
    </row>
    <row r="8">
      <c r="A8" s="4" t="inlineStr">
        <is>
          <t>Other current assets</t>
        </is>
      </c>
      <c r="B8" s="5" t="n">
        <v>11111</v>
      </c>
      <c r="C8" s="5" t="n">
        <v>10516</v>
      </c>
    </row>
    <row r="9">
      <c r="A9" s="4" t="inlineStr">
        <is>
          <t>Total current assets</t>
        </is>
      </c>
      <c r="B9" s="5" t="n">
        <v>301672</v>
      </c>
      <c r="C9" s="5" t="n">
        <v>233610</v>
      </c>
    </row>
    <row r="10">
      <c r="A10" s="4" t="inlineStr">
        <is>
          <t>Property, plant and equipment, net</t>
        </is>
      </c>
      <c r="B10" s="5" t="n">
        <v>135155</v>
      </c>
      <c r="C10" s="5" t="n">
        <v>128199</v>
      </c>
    </row>
    <row r="11">
      <c r="A11" s="4" t="inlineStr">
        <is>
          <t>Operating lease right-of-use asset, net</t>
        </is>
      </c>
      <c r="B11" s="5" t="n">
        <v>38567</v>
      </c>
      <c r="C11" s="5" t="n">
        <v>26390</v>
      </c>
    </row>
    <row r="12">
      <c r="A12" s="4" t="inlineStr">
        <is>
          <t>Intangible assets, net</t>
        </is>
      </c>
      <c r="B12" s="5" t="n">
        <v>256507</v>
      </c>
      <c r="C12" s="5" t="n">
        <v>255962</v>
      </c>
    </row>
    <row r="13">
      <c r="A13" s="4" t="inlineStr">
        <is>
          <t>Goodwill</t>
        </is>
      </c>
      <c r="B13" s="5" t="n">
        <v>329695</v>
      </c>
      <c r="C13" s="5" t="n">
        <v>277600</v>
      </c>
    </row>
    <row r="14">
      <c r="A14" s="4" t="inlineStr">
        <is>
          <t>Other assets, net</t>
        </is>
      </c>
      <c r="B14" s="5" t="n">
        <v>925</v>
      </c>
      <c r="C14" s="5" t="n">
        <v>972</v>
      </c>
    </row>
    <row r="15">
      <c r="A15" s="4" t="inlineStr">
        <is>
          <t>Total assets</t>
        </is>
      </c>
      <c r="B15" s="5" t="n">
        <v>1062521</v>
      </c>
      <c r="C15" s="5" t="n">
        <v>922733</v>
      </c>
    </row>
    <row r="16">
      <c r="A16" s="3" t="inlineStr">
        <is>
          <t>Current liabilities:</t>
        </is>
      </c>
    </row>
    <row r="17">
      <c r="A17" s="4" t="inlineStr">
        <is>
          <t>Accounts payable</t>
        </is>
      </c>
      <c r="B17" s="5" t="n">
        <v>23469</v>
      </c>
      <c r="C17" s="5" t="n">
        <v>13443</v>
      </c>
    </row>
    <row r="18">
      <c r="A18" s="4" t="inlineStr">
        <is>
          <t>Accrued liabilities</t>
        </is>
      </c>
      <c r="B18" s="5" t="n">
        <v>60875</v>
      </c>
      <c r="C18" s="5" t="n">
        <v>37951</v>
      </c>
    </row>
    <row r="19">
      <c r="A19" s="4" t="inlineStr">
        <is>
          <t>Current portion of operating lease liability</t>
        </is>
      </c>
      <c r="B19" s="5" t="n">
        <v>6132</v>
      </c>
      <c r="C19" s="5" t="n">
        <v>4703</v>
      </c>
    </row>
    <row r="20">
      <c r="A20" s="4" t="inlineStr">
        <is>
          <t>Total current liabilities</t>
        </is>
      </c>
      <c r="B20" s="5" t="n">
        <v>90476</v>
      </c>
      <c r="C20" s="5" t="n">
        <v>56097</v>
      </c>
    </row>
    <row r="21">
      <c r="A21" s="4" t="inlineStr">
        <is>
          <t>Long-term debt</t>
        </is>
      </c>
      <c r="B21" s="5" t="n">
        <v>412098</v>
      </c>
      <c r="C21" s="5" t="n">
        <v>368971</v>
      </c>
    </row>
    <row r="22">
      <c r="A22" s="4" t="inlineStr">
        <is>
          <t>Operating lease liability, less current portion</t>
        </is>
      </c>
      <c r="B22" s="5" t="n">
        <v>35130</v>
      </c>
      <c r="C22" s="5" t="n">
        <v>24040</v>
      </c>
    </row>
    <row r="23">
      <c r="A23" s="4" t="inlineStr">
        <is>
          <t>Deferred income taxes</t>
        </is>
      </c>
      <c r="B23" s="5" t="n">
        <v>28329</v>
      </c>
      <c r="C23" s="5" t="n">
        <v>27945</v>
      </c>
    </row>
    <row r="24">
      <c r="A24" s="4" t="inlineStr">
        <is>
          <t>Other liabilities</t>
        </is>
      </c>
      <c r="B24" s="5" t="n">
        <v>11354</v>
      </c>
      <c r="C24" s="5" t="n">
        <v>14132</v>
      </c>
    </row>
    <row r="25">
      <c r="A25" s="4" t="inlineStr">
        <is>
          <t>Total liabilities</t>
        </is>
      </c>
      <c r="B25" s="5" t="n">
        <v>577387</v>
      </c>
      <c r="C25" s="5" t="n">
        <v>491185</v>
      </c>
    </row>
    <row r="26">
      <c r="A26" s="3" t="inlineStr">
        <is>
          <t>Shareholders' equity:</t>
        </is>
      </c>
    </row>
    <row r="27">
      <c r="A27" s="4" t="inlineStr">
        <is>
          <t>Preferred stock; par value $.01 per share; 10,000 shares authorized; none outstanding</t>
        </is>
      </c>
      <c r="B27" s="4" t="inlineStr">
        <is>
          <t xml:space="preserve"> </t>
        </is>
      </c>
      <c r="C27" s="4" t="inlineStr">
        <is>
          <t xml:space="preserve"> </t>
        </is>
      </c>
    </row>
    <row r="28">
      <c r="A28" s="4" t="inlineStr">
        <is>
          <t>Common stock; par value $.01 per share; 200,000 shares authorized; 62,542 and 61,921 shares issued and 58,999 and 58,505 shares outstanding at January 2, 2021 and December 28, 2019, respectively</t>
        </is>
      </c>
      <c r="B28" s="5" t="n">
        <v>625</v>
      </c>
      <c r="C28" s="5" t="n">
        <v>619</v>
      </c>
    </row>
    <row r="29">
      <c r="A29" s="4" t="inlineStr">
        <is>
          <t>Additional paid-in-capital</t>
        </is>
      </c>
      <c r="B29" s="5" t="n">
        <v>420202</v>
      </c>
      <c r="C29" s="5" t="n">
        <v>414688</v>
      </c>
    </row>
    <row r="30">
      <c r="A30" s="4" t="inlineStr">
        <is>
          <t>Accumulated other comprehensive income (loss)</t>
        </is>
      </c>
      <c r="B30" s="5" t="n">
        <v>2720</v>
      </c>
      <c r="C30" s="5" t="n">
        <v>-238</v>
      </c>
    </row>
    <row r="31">
      <c r="A31" s="4" t="inlineStr">
        <is>
          <t>Retained earnings</t>
        </is>
      </c>
      <c r="B31" s="5" t="n">
        <v>79896</v>
      </c>
      <c r="C31" s="5" t="n">
        <v>34788</v>
      </c>
    </row>
    <row r="32">
      <c r="A32" s="4" t="inlineStr">
        <is>
          <t>Shareholders' equity</t>
        </is>
      </c>
      <c r="B32" s="5" t="n">
        <v>503443</v>
      </c>
      <c r="C32" s="5" t="n">
        <v>449857</v>
      </c>
    </row>
    <row r="33">
      <c r="A33" s="4" t="inlineStr">
        <is>
          <t>Less: Treasury stock at cost</t>
        </is>
      </c>
      <c r="B33" s="5" t="n">
        <v>-18309</v>
      </c>
      <c r="C33" s="5" t="n">
        <v>-18309</v>
      </c>
    </row>
    <row r="34">
      <c r="A34" s="4" t="inlineStr">
        <is>
          <t>Total shareholders' equity</t>
        </is>
      </c>
      <c r="B34" s="5" t="n">
        <v>485134</v>
      </c>
      <c r="C34" s="5" t="n">
        <v>431548</v>
      </c>
    </row>
    <row r="35">
      <c r="A35" s="4" t="inlineStr">
        <is>
          <t>Total liabilities and shareholders' equity</t>
        </is>
      </c>
      <c r="B35" s="6" t="n">
        <v>1062521</v>
      </c>
      <c r="C35" s="6" t="n">
        <v>9227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Jan. 02, 2021</t>
        </is>
      </c>
    </row>
    <row r="3">
      <c r="A3" s="3" t="inlineStr">
        <is>
          <t>Debt Disclosure [Abstract]</t>
        </is>
      </c>
    </row>
    <row r="4">
      <c r="A4" s="4" t="inlineStr">
        <is>
          <t>Schedule of Long-term Debt</t>
        </is>
      </c>
      <c r="B4" s="4" t="inlineStr">
        <is>
          <t xml:space="preserve">Long-term debt consists of the following:
January 2,
December 28,
2021
2019
(in thousands)
2018 Senior Notes Due 2026 - Senior notes issued on August 10, 2018, due August 10, 2026. Interest payable semi- annually, in arrears, beginning on February 16, 2019, accruing at a rate of 6.75% per annum beginning August 10, 2018.
$
365,000
$
315,000
2016 Credit Agreement Due 2022 - Term loan payable with no contractually scheduled amortization payments. Original lump-sum payment of $64.0 million due on October 31, 2022. Interest payable quarterly at LIBOR or the Base prime rate plus an applicable margin. At January 2, 2021, the average rate was 2.00%, plus a margin of 0.15%. At December 28, 2019, the average rate was 2.00%, plus a margin of 1.77%.
54,000
64,000
Long-term debt
419,000
379,000
Fees, costs, premium and discount (1)
(6,902
)
(10,029
)
Long-term debt, net, less current portion
$
412,098
$
368,971
(1)
Fees, costs, premium and discount represents third-party fees, lender fees, other debt-related costs, and original issue premium and discount, recorded as a net reduction of the carrying value of debt and are amortized over the lives of the debt instruments to which they relate under the effective interest method. </t>
        </is>
      </c>
    </row>
    <row r="5">
      <c r="A5" s="4" t="inlineStr">
        <is>
          <t>Activity Relating to Third-Party Fees and Costs, Lender Fees and Discount</t>
        </is>
      </c>
      <c r="B5" s="4" t="inlineStr">
        <is>
          <t>All debt-related fees, costs and original issue discount, including those related to the revolving credit portion of the facility, is classified as a reduction of the carrying value of long-term debt. The activity relating to third-party fees and costs, lender fees and discount for the year ended January 2, 2021, are as follows:
(in thousands)
Total
At beginning of year
$
10,029
Add: Deferred financing costs from the issuance of the add-on 2018 Senior Notes due 2026
1,266
Less: Premium on the issuance of the add-on 2018 Senior Notes due 2026
(3,187
)
Less: Amortization expense relating to 2016 Credit Agreement
(328
)
Less: Amortization expense relating to 2018 Senior Notes
(878
)
At end of year
$
6,902</t>
        </is>
      </c>
    </row>
    <row r="6">
      <c r="A6" s="4" t="inlineStr">
        <is>
          <t>Estimated Amortization Expense Relating to Third-Party Fees and Costs, Lender Fees and Discount</t>
        </is>
      </c>
      <c r="B6" s="4" t="inlineStr">
        <is>
          <t>Estimated amortization expense relating to third-party fees and costs, lender fees and discount for the years indicated, as of January 2, 2021, is as follows:
(in thousands)
Total
2021
$
1,169
2022
1,223
2023
1,183
2024
1,250
2025
1,244
Thereafter
833
Total
$
6,902</t>
        </is>
      </c>
    </row>
    <row r="7">
      <c r="A7" s="4" t="inlineStr">
        <is>
          <t>Contractual Future Maturities of Long-Term Debt Outstanding, Including Other Debt Relating to Software License Financing Arrangement</t>
        </is>
      </c>
      <c r="B7" s="4" t="inlineStr">
        <is>
          <t>As a result of prepayments of the term loan portion of the 2016 Credit Agreement due 2022 totaling $214.0
(in thousands)
Total
2021
$
—
2022
54,000
2023
—
2024
—
2025
—
Thereafter
365,000
Total
$
419,000</t>
        </is>
      </c>
    </row>
    <row r="8">
      <c r="A8" s="4" t="inlineStr">
        <is>
          <t>Schedule of Interest Expense, Net</t>
        </is>
      </c>
      <c r="B8" s="4" t="inlineStr">
        <is>
          <t>Interest expense, net consisted of the following:
Year Ended
January 2,
December 28,
December 29,
2021
2019
2018
(in thousands)
Long-term debt
$
26,339
$
24,750
$
18,946
Debt fees
327
383
251
Amortization and write-offs of deferred
financing costs and debt discount
1,206
1,674
7,790
Interest income
(120
)
(339
)
(389
)
Interest expense
27,752
26,468
26,598
Capitalized interest
(33
)
(51
)
(69
)
Interest expense, net
$
27,719
$
26,417
$
26,52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Jan. 02, 2021</t>
        </is>
      </c>
    </row>
    <row r="3">
      <c r="A3" s="3" t="inlineStr">
        <is>
          <t>Derivative Instruments And Hedging Activities Disclosure [Abstract]</t>
        </is>
      </c>
    </row>
    <row r="4">
      <c r="A4" s="4" t="inlineStr">
        <is>
          <t>Summary of Fair Value of Hedges</t>
        </is>
      </c>
      <c r="B4" s="4" t="inlineStr">
        <is>
          <t>The fair value of our aluminum hedges are classified in the accompanying consolidated balance sheets as follows (in thousands):
Derivative Assets
Derivative (Liabilities)
January 2, 2021
January 2, 2021
Derivatives designated as hedging
instruments under Subtopic 815-20:
Balance Sheet Location
Fair Value
Balance Sheet Location
Fair Value
Derivative instruments:
Aluminum forward contracts
Other current assets
$
3,243
Accrued liabilities
$
(28
)
MTP contracts
Other current assets
423
Accrued liabilities
(24
)
Aluminum forward contracts
Other assets
—
Other liabilities
(25
)
MTP contracts
Other assets
26
Other liabilities
(4
)
Total derivative instruments
Total derivative assets
$
3,692
Total derivative liabilities
$
(81
)
Derivative Assets
Derivative (Liabilities)
December 28, 2019
December 28, 2019
Derivatives designated as hedging
instruments under Subtopic 815-20:
Balance Sheet Location
Fair Value
Balance Sheet Location
Fair Value
Derivative instruments:
Aluminum forward contracts
Other current assets
$
193
Accrued liabilities
$
(510
)
Aluminum forward contracts
Other assets
—
Other liabilities
—
Total derivative instruments
Total derivative assets
$
193
Total derivative liabilities
$
(510
)</t>
        </is>
      </c>
    </row>
    <row r="5">
      <c r="A5" s="4" t="inlineStr">
        <is>
          <t>Gains (Losses) on Derivative Financial Instruments</t>
        </is>
      </c>
      <c r="B5" s="4" t="inlineStr">
        <is>
          <t>The following represents the gains (losses) on derivative financial instruments, and their classifications within the accompanying consolidated financial statements for the year ended January 2, 2021 (in thousands):
Derivatives in Cash Flow Hedging Relationships
Amount of Gain or (Loss) Recognized in OCI(L) on Derivatives
Location of Gain or (Loss) Reclassified from Accumulated OCI(L) into Income
Amount of Gain or (Loss) Reclassified from Accumulated OCI(L) into Income
Year Ended
Year Ended
December 29, 2018
December 29, 2018
Aluminum contracts
($4,357)
Cost of sales
$239
December 28, 2019
December 28, 2019
Aluminum contracts
($1,229)
Cost of sales
$5,030
January 2, 2021
January 2, 2021
Aluminum contracts
$1,037
Cost of sales
$2,470
MTP contracts
$532
Cost of sales
($11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Tables)</t>
        </is>
      </c>
      <c r="B1" s="2" t="inlineStr">
        <is>
          <t>12 Months Ended</t>
        </is>
      </c>
    </row>
    <row r="2">
      <c r="B2" s="2" t="inlineStr">
        <is>
          <t>Jan. 02, 2021</t>
        </is>
      </c>
    </row>
    <row r="3">
      <c r="A3" s="3" t="inlineStr">
        <is>
          <t>Fair Value Disclosures [Abstract]</t>
        </is>
      </c>
    </row>
    <row r="4">
      <c r="A4" s="4" t="inlineStr">
        <is>
          <t>Schedule of Fair Value on Recurring Basis</t>
        </is>
      </c>
      <c r="B4" s="4" t="inlineStr">
        <is>
          <t>The carrying amounts for financial instruments measured at fair value are as follows:
Fair Value Measurements
Assets (Liabilities)
Quoted
Significant
Prices in
Other
Significant
Active
Observable
Unobservable
Markets
Inputs
Inputs
January 2, 2021
Total
(Level 1)
(Level 2)
(Level 3)
Description
Aluminum forward contracts, net
$
3,190
$
—
$
3,190
$
—
MTP contracts
421
—
421
—
$
3,611
$
—
$
3,611
$
—
December 28, 2019
Total
(Level 1)
(Level 2)
(Level 3)
Description
Aluminum forward contracts
$
(317
)
$
—
$
(317
)
$
—
$
(317
)
$
—
$
(317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2, 2021</t>
        </is>
      </c>
    </row>
    <row r="3">
      <c r="A3" s="3" t="inlineStr">
        <is>
          <t>Income Tax Disclosure [Abstract]</t>
        </is>
      </c>
    </row>
    <row r="4">
      <c r="A4" s="4" t="inlineStr">
        <is>
          <t>Components of Income Tax Expense</t>
        </is>
      </c>
      <c r="B4" s="4" t="inlineStr">
        <is>
          <t>The components of income tax expense are as follows (in thousands):
Year Ended
January 2,
December 28,
December 29,
2021
2019
2018
Current:
Federal
$
9,906
$
5,747
$
11,818
State
2,571
2,282
4,416
12,477
8,029
16,234
Deferred:
Federal
528
3,179
(3,407
)
State
(1,121
)
1,231
(1,555
)
(593
)
4,410
(4,962
)
Income tax expense
$
11,884
$
12,439
$
11,272</t>
        </is>
      </c>
    </row>
    <row r="5">
      <c r="A5" s="4" t="inlineStr">
        <is>
          <t>Summary of Income Taxes Included in Consolidated Statement of Operations and Consolidated Statement of Equity</t>
        </is>
      </c>
      <c r="B5" s="4" t="inlineStr">
        <is>
          <t>The aggregate amount of income taxes included in the consolidated statements of operations and consolidated statements of shareholders’ equity are as follows (in thousands):
Year Ended
January 2,
December 28,
December 29,
2021
2019
2018
Consolidated statements of operations:
Income tax expense relating to continuing operations
$
11,884
$
12,439
$
11,272
Consolidated statements of shareholders' equity:
Income tax (expense) benefit relating to derivative financial instruments
$
(970
)
$
(974
)
$
1,053</t>
        </is>
      </c>
    </row>
    <row r="6">
      <c r="A6" s="4" t="inlineStr">
        <is>
          <t>Reconciliation of Statutory Federal Income Tax Rate</t>
        </is>
      </c>
      <c r="B6" s="4" t="inlineStr">
        <is>
          <t>A reconciliation of the statutory federal income tax rate to our effective rate is provided below:
Year Ended
January 2,
December 28,
December 29,
2021
2019
2018
Statutory federal income tax rate
21.0
%
21.0
%
21.0
%
State income taxes, net of federal income tax benefit
3.7
%
4.0
%
4.5
%
Non-deductible expenses
1.0
%
1.6
%
0.9
%
Florida excess tax refund relating to the Tax Cuts and Jobs Act
(1.0
)%
—
—
Excess stock-based compensation tax benefits
(1.4
)%
(3.7
)%
(8.0
)%
Research activities credits
(2.3
)%
(1.2
)%
(0.7
)%
Disaster tax credit for Hurricane Irma
—
—
(0.7
)%
Changes related to state rate changes and U.S. tax reform
—
0.7
%
0.4
%
Other
(0.1
)%
(0.2
)%
(0.1
)%
20.9
%
22.2
%
17.3
%</t>
        </is>
      </c>
    </row>
    <row r="7">
      <c r="A7" s="4" t="inlineStr">
        <is>
          <t>Components of Net Deferred Tax Asset and Liability</t>
        </is>
      </c>
      <c r="B7" s="4" t="inlineStr">
        <is>
          <t xml:space="preserve">Significant components of our net deferred tax liability are as follows:
January 2,
December 28,
2021
2019
(in thousands)
Deferred tax assets:
Operating lease liability
$
10,609
$
7,328
Advance supplier consideration
2,776
3,527
Other deferrals and accruals, net
5,743
2,533
Stock-based compensation expense
1,772
1,640
Accrued warranty
1,550
1,485
State bonus depreciation and net operating loss carryforwards
2,606
1,705
Derivative financial instruments
—
79
Acquisition costs
1,664
1,305
Allowance for doubtful accounts
1,017
915
Obsolete inventory and UNICAP adjustment
788
606
Total deferred tax assets
28,525
21,123
Deferred tax liabilities:
Trade names and other intangible assets, net
(17,978
)
(20,801
)
Property, plant and equipment
(14,966
)
(12,923
)
Goodwill
(12,596
)
(8,525
)
Operating lease right-of-use asset
(9,742
)
(6,521
)
Derivative financial instruments
(892
)
—
Prepaid expenses
(680
)
(298
)
Total deferred tax liabilities
(56,854
)
(49,068
)
Total deferred tax liabilities, net
$
(28,329
)
$
(27,945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Commitments and Contingencies (Tables)</t>
        </is>
      </c>
      <c r="B1" s="2" t="inlineStr">
        <is>
          <t>12 Months Ended</t>
        </is>
      </c>
    </row>
    <row r="2">
      <c r="B2" s="2" t="inlineStr">
        <is>
          <t>Jan. 02, 2021</t>
        </is>
      </c>
    </row>
    <row r="3">
      <c r="A3" s="3" t="inlineStr">
        <is>
          <t>Leases Commitments And Contingencies Disclosure [Abstract]</t>
        </is>
      </c>
    </row>
    <row r="4">
      <c r="A4" s="4" t="inlineStr">
        <is>
          <t>Components of Lease Expense</t>
        </is>
      </c>
      <c r="B4" s="4" t="inlineStr">
        <is>
          <t>The components of lease expense for the years ended January 2, 2021 and December 28, 2019, are as follows. Certain amounts in the prior year period have been reclassified to conform to the current presentation (in thousands):
Year Ended
January 2,
December 28,
2021
2019
Operating lease cost
$
9,165
$
6,826
Variable lease cost
3,856
2,117
Total lease cost
$
13,021
$
8,943</t>
        </is>
      </c>
    </row>
    <row r="5">
      <c r="A5" s="4" t="inlineStr">
        <is>
          <t>Other Information Relating to Leases</t>
        </is>
      </c>
      <c r="B5" s="4" t="inlineStr">
        <is>
          <t>Other information relating to leases for the year ended January 2, 2021, are as follows (in thousands, except years and percentages):
Year Ended
January 2,
December 28,
2021
2019
Supplemental cash flows information
Cash paid for amounts included in the measurement of lease liabilities:
Operating cash flows relating to operating leases
$
(8,822
)
$
(6,213
)
Right-of-use assets obtained in exchange for lease obligations:
Operating leases
$
19,185
$
796
Weighted average remaining lease term in years
Operating leases
6.84
3.88
Weighted average discount rate
Operating leases
5.8
%
6.2
%</t>
        </is>
      </c>
    </row>
    <row r="6">
      <c r="A6" s="4" t="inlineStr">
        <is>
          <t>Future Minimum Lease Commitments for Non-Cancelable Operating Leases</t>
        </is>
      </c>
      <c r="B6" s="4" t="inlineStr">
        <is>
          <t>Future minimum lease commitments for non-cancelable operating leases are as follows (in thousands):
January 2,
December 28,
2021
2019
2020
$
-
$
6,319
2021
8,327
4,771
2022
7,626
3,878
2023
7,149
3,741
2024
6,748
3,771
2025
6,253
3,841
Thereafter
13,800
9,850
Total future minimum lease payments
49,903
36,171
Less: Imputed interest
(8,641
)
(7,428
)
Operating lease liability - total
$
41,262
$
28,743
Reported as of January 2, 2021 and December 28, 2019:
Current portion of operating lease liability
$
6,132
$
4,703
Operating lease liability, less current portion
35,130
24,040
Operating lease liability - total
$
41,262
$
28,74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Jan. 02, 2021</t>
        </is>
      </c>
    </row>
    <row r="3">
      <c r="A3" s="3" t="inlineStr">
        <is>
          <t>Disclosure Of Compensation Related Costs Sharebased Payments [Abstract]</t>
        </is>
      </c>
    </row>
    <row r="4">
      <c r="A4" s="4" t="inlineStr">
        <is>
          <t>Summary of the Status of Stock Options</t>
        </is>
      </c>
      <c r="B4" s="4" t="inlineStr">
        <is>
          <t>A summary of the status of our stock options as of January 2, 2021, and changes during the year then ended, is presented below:
Number of Shares
Weighted Average Exercise Price
Weighted Average Life in Years
Outstanding at December 28, 2019
352,150
$
2.20
Exercised
(284,353
)
$
2.01
Outstanding at January 2, 2021
67,797
$
2.04
1.3
Exercisable at January 2, 2021
67,797
$
2.04
1.3</t>
        </is>
      </c>
    </row>
    <row r="5">
      <c r="A5" s="4" t="inlineStr">
        <is>
          <t>Summary of Information about Employee Stock Options Outstanding</t>
        </is>
      </c>
      <c r="B5" s="4" t="inlineStr">
        <is>
          <t>The following table summarizes information about employee stock options outstanding at January 2, 2021, (dollars in thousands, except share and per share amounts):
Exercise Price
Remaining Contractual Life
Outstanding
Outstanding Intrinsic Value
Exercisable
Exercisable Intrinsic Value
$
2.04
1.33 Years
67,797
$
1,241
67,797
$
1,241
67,797
$
1,241
67,797
$
1,241</t>
        </is>
      </c>
    </row>
    <row r="6">
      <c r="A6" s="4" t="inlineStr">
        <is>
          <t>Summary of the Status of Restricted Share Awards</t>
        </is>
      </c>
      <c r="B6" s="4" t="inlineStr">
        <is>
          <t>A summary of the status of restricted share awards as of January 2, 2021, and changes during the year then ended, are presented below:
Number of Shares
Weighted Average Fair Value
Outstanding at December 28, 2019
737,665
$
14.26
Granted
650,470
$
16.09
Vested
(219,977
)
$
14.94
Forfeited/Performance adjustment
(303,240
)
$
16.63
Outstanding at January 2, 2021
864,918
$
16.4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12 Months Ended</t>
        </is>
      </c>
    </row>
    <row r="2">
      <c r="B2" s="2" t="inlineStr">
        <is>
          <t>Jan. 02, 2021</t>
        </is>
      </c>
    </row>
    <row r="3">
      <c r="A3" s="3" t="inlineStr">
        <is>
          <t>Equity [Abstract]</t>
        </is>
      </c>
    </row>
    <row r="4">
      <c r="A4" s="4" t="inlineStr">
        <is>
          <t>Components of Accumulated Other Comprehensive Loss</t>
        </is>
      </c>
      <c r="B4" s="4" t="inlineStr">
        <is>
          <t>The following table shows the components of accumulated other comprehensive loss for the years ended January 2, 2021, December 28, 2019, and December 29, 2018:
Aluminum
Forward
MTP
(in thousands)
Contracts
Contracts
Total
Balance at December 30, 2017
$
-
$
-
$
-
Other comprehensive loss before reclassification
(4,357
)
-
(4,357
)
Amounts reclassified from other comprehensive loss
239
-
239
Less: Income tax benefit
1,053
-
1,053
Net current-period other comprehensive loss
(3,065
)
-
(3,065
)
Balance at December 29, 2018
$
(3,065
)
$
-
$
(3,065
)
Balance at December 29, 2018
$
(3,065
)
$
-
$
(3,065
)
Other comprehensive loss before reclassification
(1,229
)
-
(1,229
)
Amounts reclassified from other comprehensive loss
5,030
-
5,030
Less: Income tax expense
(974
)
-
(974
)
Net current-period other comprehensive income
2,827
-
2,827
Balance at December 28, 2019
$
(238
)
$
-
$
(238
)
Balance at December 28, 2019
$
(238
)
$
-
$
(238
)
Other comprehensive income before reclassification
1,037
532
1,569
Amounts reclassified from other comprehensive loss
2,470
(111
)
2,359
Less: Income tax expense
(866
)
(104
)
(970
)
Net current-period other comprehensive income
2,641
317
2,958
Balance at January 2, 2021
$
2,403
$
317
$
2,7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s (Tables)</t>
        </is>
      </c>
      <c r="B1" s="2" t="inlineStr">
        <is>
          <t>12 Months Ended</t>
        </is>
      </c>
    </row>
    <row r="2">
      <c r="B2" s="2" t="inlineStr">
        <is>
          <t>Jan. 02, 2021</t>
        </is>
      </c>
    </row>
    <row r="3">
      <c r="A3" s="3" t="inlineStr">
        <is>
          <t>Segment Reporting [Abstract]</t>
        </is>
      </c>
    </row>
    <row r="4">
      <c r="A4" s="4" t="inlineStr">
        <is>
          <t>Summary of Financial Data Attributable to Operating Segments</t>
        </is>
      </c>
      <c r="B4" s="4" t="inlineStr">
        <is>
          <t>The following table represents summary financial data attributable to our operating segments for the years ended January 2, 2021, December 28, 2019, and December 29, 2018. Results of the Western segment in the year ended December 29, 2018 includes the results of WWS for its post-acquisition period from August 13, 2018. Results of the Southeast segment for the year ended January 2, 2021 includes the results of NewSouth for its post-acquisition period from February 1, 2020. Corporate overhead has been allocated to each segment using an allocation method we believe is reasonable. (in thousands):
Year Ended
January 2,
December 28,
December 29,
2021
2019
2018
Net sales:
Southeast segment
$
752,432
$
606,631
$
648,792
Western segment
130,189
138,325
49,701
Total net sales
$
882,621
$
744,956
$
698,493
Income from operations:
Southeast segment
$
85,794
$
75,484
$
89,053
Western segment
11,144
8,572
3,505
Impairment of trade name
(8,000
)
—
—
Restructuring costs and charges
(4,227
)
—
—
Gains on sales of assets
—
—
2,551
Total income from operations
84,711
84,056
95,109
Interest expense, net
27,719
26,417
26,529
Debt extinguishment costs
-
1,512
3,375
Total income before income taxes
$
56,992
$
56,127
$
65,20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audited Quarterly Financial Data (Tables)</t>
        </is>
      </c>
      <c r="B1" s="2" t="inlineStr">
        <is>
          <t>12 Months Ended</t>
        </is>
      </c>
    </row>
    <row r="2">
      <c r="B2" s="2" t="inlineStr">
        <is>
          <t>Jan. 02, 2021</t>
        </is>
      </c>
    </row>
    <row r="3">
      <c r="A3" s="3" t="inlineStr">
        <is>
          <t>Quarterly Financial Information Disclosure [Abstract]</t>
        </is>
      </c>
    </row>
    <row r="4">
      <c r="A4" s="4" t="inlineStr">
        <is>
          <t>Summary of Consolidated Quarterly Results of Operations</t>
        </is>
      </c>
      <c r="B4" s="4" t="inlineStr">
        <is>
          <t>The following tables summarize the consolidated quarterly results of operations for the years ended January 2, 2021, and December 28, 2019 (in thousands, except per share amounts):
Year Ended January 2, 2021
First Quarter
Second Quarter
Third Quarter
Fourth Quarter
Net sales
$
220,204
$
202,783
$
238,033
$
221,601
Gross profit
81,127
74,463
86,936
78,798
Net income
15,600
2,199
17,322
9,987
Net income per share – basic
$
0.27
$
0.04
$
0.29
$
0.17
Net income per share – diluted
$
0.26
$
0.04
$
0.29
$
0.17
Year Ended December 28, 2019
First Quarter
Second Quarter
Third Quarter
Fourth Quarter
Net sales
$
173,737
$
198,570
$
197,823
$
174,826
Gross profit
61,270
72,940
69,995
56,163
Net income
8,257
17,045
15,106
3,280
Net income per share – basic
$
0.14
$
0.29
$
0.26
$
0.06
Net income per share – diluted
$
0.14
$
0.29
$
0.26
$
0.0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and Charges (Tables)</t>
        </is>
      </c>
      <c r="B1" s="2" t="inlineStr">
        <is>
          <t>12 Months Ended</t>
        </is>
      </c>
    </row>
    <row r="2">
      <c r="B2" s="2" t="inlineStr">
        <is>
          <t>Jan. 02, 2021</t>
        </is>
      </c>
    </row>
    <row r="3">
      <c r="A3" s="3" t="inlineStr">
        <is>
          <t>Restructuring And Related Activities [Abstract]</t>
        </is>
      </c>
    </row>
    <row r="4">
      <c r="A4" s="4" t="inlineStr">
        <is>
          <t>Activities of Restructuring Costs and Charges</t>
        </is>
      </c>
      <c r="B4" s="4" t="inlineStr">
        <is>
          <t>The following represents activities of restructuring costs and charges for the year ended January 2, 2021:
Year Ended January 2, 2021
Beginning
Charged
Write-offs of
End of
Restructuring costs and charges
of Period
to Expense
Assets
Settled in Cash
Period
(in thousands)
Property, plant and equipment costs and charges
$
—
$
1,284
$
(540
)
$
(744
)
$
—
Impairment of operating lease right-of-use asset
—
639
(639
)
—
—
Inventory charges
—
1,164
(1,263
)
99
—
Personnel-related costs
—
1,140
—
(1,140
)
—
Total restructuring costs and charges
$
—
$
4,227
$
(2,442
)
$
(1,785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02, 2021</t>
        </is>
      </c>
      <c r="C1" s="2" t="inlineStr">
        <is>
          <t>Dec. 28,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t>
        </is>
      </c>
      <c r="B6" s="7" t="n">
        <v>0.01</v>
      </c>
      <c r="C6" s="7" t="n">
        <v>0.01</v>
      </c>
    </row>
    <row r="7">
      <c r="A7" s="4" t="inlineStr">
        <is>
          <t>Common stock, Shares authorized</t>
        </is>
      </c>
      <c r="B7" s="5" t="n">
        <v>200000000</v>
      </c>
      <c r="C7" s="5" t="n">
        <v>200000000</v>
      </c>
    </row>
    <row r="8">
      <c r="A8" s="4" t="inlineStr">
        <is>
          <t>Common stock, shares issued</t>
        </is>
      </c>
      <c r="B8" s="5" t="n">
        <v>62542000</v>
      </c>
      <c r="C8" s="5" t="n">
        <v>61921000</v>
      </c>
    </row>
    <row r="9">
      <c r="A9" s="4" t="inlineStr">
        <is>
          <t>Common stock, shares outstanding</t>
        </is>
      </c>
      <c r="B9" s="5" t="n">
        <v>58999000</v>
      </c>
      <c r="C9" s="5" t="n">
        <v>5850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28" customWidth="1" min="2" max="2"/>
  </cols>
  <sheetData>
    <row r="1">
      <c r="A1" s="1" t="inlineStr">
        <is>
          <t>Description of Business - Additional Information (Detail)</t>
        </is>
      </c>
      <c r="B1" s="2" t="inlineStr">
        <is>
          <t>12 Months Ended</t>
        </is>
      </c>
    </row>
    <row r="2">
      <c r="B2" s="2" t="inlineStr">
        <is>
          <t>Jan. 02, 2021OperationPlant</t>
        </is>
      </c>
    </row>
    <row r="3">
      <c r="A3" s="4" t="inlineStr">
        <is>
          <t>Florida [Member]</t>
        </is>
      </c>
    </row>
    <row r="4">
      <c r="A4" s="3" t="inlineStr">
        <is>
          <t>Description Of Business [Line Items]</t>
        </is>
      </c>
    </row>
    <row r="5">
      <c r="A5" s="4" t="inlineStr">
        <is>
          <t>Number of manufacturing operations | Operation</t>
        </is>
      </c>
      <c r="B5" s="5" t="n">
        <v>3</v>
      </c>
    </row>
    <row r="6">
      <c r="A6" s="4" t="inlineStr">
        <is>
          <t>North Venice, Florida [Member]</t>
        </is>
      </c>
    </row>
    <row r="7">
      <c r="A7" s="3" t="inlineStr">
        <is>
          <t>Description Of Business [Line Items]</t>
        </is>
      </c>
    </row>
    <row r="8">
      <c r="A8" s="4" t="inlineStr">
        <is>
          <t>Number of manufacturing operations | Operation</t>
        </is>
      </c>
      <c r="B8" s="5" t="n">
        <v>1</v>
      </c>
    </row>
    <row r="9">
      <c r="A9" s="4" t="inlineStr">
        <is>
          <t>Greater Miami, Florida [Member]</t>
        </is>
      </c>
    </row>
    <row r="10">
      <c r="A10" s="3" t="inlineStr">
        <is>
          <t>Description Of Business [Line Items]</t>
        </is>
      </c>
    </row>
    <row r="11">
      <c r="A11" s="4" t="inlineStr">
        <is>
          <t>Number of manufacturing operations | Operation</t>
        </is>
      </c>
      <c r="B11" s="5" t="n">
        <v>2</v>
      </c>
    </row>
    <row r="12">
      <c r="A12" s="4" t="inlineStr">
        <is>
          <t>Arizona [Member]</t>
        </is>
      </c>
    </row>
    <row r="13">
      <c r="A13" s="3" t="inlineStr">
        <is>
          <t>Description Of Business [Line Items]</t>
        </is>
      </c>
    </row>
    <row r="14">
      <c r="A14" s="4" t="inlineStr">
        <is>
          <t>Number of manufacturing operations | Operation</t>
        </is>
      </c>
      <c r="B14" s="5" t="n">
        <v>1</v>
      </c>
    </row>
    <row r="15">
      <c r="A15" s="4" t="inlineStr">
        <is>
          <t>Glass Tempering and Laminating Plant [Member]</t>
        </is>
      </c>
    </row>
    <row r="16">
      <c r="A16" s="3" t="inlineStr">
        <is>
          <t>Description Of Business [Line Items]</t>
        </is>
      </c>
    </row>
    <row r="17">
      <c r="A17" s="4" t="inlineStr">
        <is>
          <t>Number of plants | Plant</t>
        </is>
      </c>
      <c r="B17" s="5" t="n">
        <v>2</v>
      </c>
    </row>
    <row r="18">
      <c r="A18" s="4" t="inlineStr">
        <is>
          <t>Glass Tempering and Laminating Plant [Member] | North Venice [Member]</t>
        </is>
      </c>
    </row>
    <row r="19">
      <c r="A19" s="3" t="inlineStr">
        <is>
          <t>Description Of Business [Line Items]</t>
        </is>
      </c>
    </row>
    <row r="20">
      <c r="A20" s="4" t="inlineStr">
        <is>
          <t>Number of plants | Plant</t>
        </is>
      </c>
      <c r="B20" s="5" t="n">
        <v>2</v>
      </c>
    </row>
    <row r="21">
      <c r="A21" s="4" t="inlineStr">
        <is>
          <t>Insulation Glass Plants [Member]</t>
        </is>
      </c>
    </row>
    <row r="22">
      <c r="A22" s="3" t="inlineStr">
        <is>
          <t>Description Of Business [Line Items]</t>
        </is>
      </c>
    </row>
    <row r="23">
      <c r="A23" s="4" t="inlineStr">
        <is>
          <t>Number of plants | Plant</t>
        </is>
      </c>
      <c r="B23" s="5" t="n">
        <v>1</v>
      </c>
    </row>
    <row r="24">
      <c r="A24" s="4" t="inlineStr">
        <is>
          <t>Insulation Glass Plants [Member] | North Venice [Member]</t>
        </is>
      </c>
    </row>
    <row r="25">
      <c r="A25" s="3" t="inlineStr">
        <is>
          <t>Description Of Business [Line Items]</t>
        </is>
      </c>
    </row>
    <row r="26">
      <c r="A26" s="4" t="inlineStr">
        <is>
          <t>Number of plants | Plant</t>
        </is>
      </c>
      <c r="B26"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70" customWidth="1" min="2" max="2"/>
    <col width="27" customWidth="1" min="3" max="3"/>
    <col width="27" customWidth="1" min="4" max="4"/>
  </cols>
  <sheetData>
    <row r="1">
      <c r="A1" s="1" t="inlineStr">
        <is>
          <t>Summary of Significant Accounting Policies - Additional Information (Detail)</t>
        </is>
      </c>
      <c r="B1" s="2" t="inlineStr">
        <is>
          <t>12 Months Ended</t>
        </is>
      </c>
    </row>
    <row r="2">
      <c r="B2" s="2" t="inlineStr">
        <is>
          <t>Jan. 02, 2021USD ($)Segmentshares</t>
        </is>
      </c>
      <c r="C2" s="2" t="inlineStr">
        <is>
          <t>Dec. 28, 2019USD ($)shares</t>
        </is>
      </c>
      <c r="D2" s="2" t="inlineStr">
        <is>
          <t>Dec. 29, 2018USD ($)shares</t>
        </is>
      </c>
    </row>
    <row r="3">
      <c r="A3" s="3" t="inlineStr">
        <is>
          <t>Business Description And Accounting Policies [Line Items]</t>
        </is>
      </c>
    </row>
    <row r="4">
      <c r="A4" s="4" t="inlineStr">
        <is>
          <t>Number of operating segments | Segment</t>
        </is>
      </c>
      <c r="B4" s="5" t="n">
        <v>1</v>
      </c>
    </row>
    <row r="5">
      <c r="A5" s="4" t="inlineStr">
        <is>
          <t>Cost of sales</t>
        </is>
      </c>
      <c r="B5" s="6" t="n">
        <v>561297000</v>
      </c>
      <c r="C5" s="6" t="n">
        <v>484588000</v>
      </c>
      <c r="D5" s="6" t="n">
        <v>455025000</v>
      </c>
    </row>
    <row r="6">
      <c r="A6" s="4" t="inlineStr">
        <is>
          <t>Advertising Expense</t>
        </is>
      </c>
      <c r="B6" s="6" t="n">
        <v>11600000</v>
      </c>
      <c r="C6" s="6" t="n">
        <v>5200000</v>
      </c>
      <c r="D6" s="5" t="n">
        <v>3200000</v>
      </c>
    </row>
    <row r="7">
      <c r="A7" s="4" t="inlineStr">
        <is>
          <t>Original maturity date of cash and cash equivalents</t>
        </is>
      </c>
      <c r="B7" s="4" t="inlineStr">
        <is>
          <t>three months or less</t>
        </is>
      </c>
    </row>
    <row r="8">
      <c r="A8" s="4" t="inlineStr">
        <is>
          <t>Warranty expense, average rate</t>
        </is>
      </c>
      <c r="B8" s="4" t="inlineStr">
        <is>
          <t>1.70%</t>
        </is>
      </c>
      <c r="C8" s="4" t="inlineStr">
        <is>
          <t>1.70%</t>
        </is>
      </c>
    </row>
    <row r="9">
      <c r="A9" s="4" t="inlineStr">
        <is>
          <t>Portion of warranty expense related to issuance of product</t>
        </is>
      </c>
      <c r="B9" s="6" t="n">
        <v>3800000</v>
      </c>
      <c r="C9" s="6" t="n">
        <v>2700000</v>
      </c>
      <c r="D9" s="5" t="n">
        <v>4900000</v>
      </c>
    </row>
    <row r="10">
      <c r="A10" s="4" t="inlineStr">
        <is>
          <t>Servicing warranty claims</t>
        </is>
      </c>
      <c r="B10" s="6" t="n">
        <v>11700000</v>
      </c>
      <c r="C10" s="5" t="n">
        <v>10600000</v>
      </c>
      <c r="D10" s="5" t="n">
        <v>6300000</v>
      </c>
    </row>
    <row r="11">
      <c r="A11" s="4" t="inlineStr">
        <is>
          <t>Lessee, operating lease, option to extend, description</t>
        </is>
      </c>
      <c r="B11" s="4" t="inlineStr">
        <is>
          <t>Our lease terms may include options to extend or terminate the lease.</t>
        </is>
      </c>
    </row>
    <row r="12">
      <c r="A12" s="4" t="inlineStr">
        <is>
          <t>Operating lease existence of option to extend</t>
        </is>
      </c>
      <c r="B12" s="4" t="inlineStr">
        <is>
          <t>true</t>
        </is>
      </c>
    </row>
    <row r="13">
      <c r="A13" s="4" t="inlineStr">
        <is>
          <t>Lessee, operating lease, option to terminate, description</t>
        </is>
      </c>
      <c r="B13" s="4" t="inlineStr">
        <is>
          <t>Our lease terms may include options to extend or terminate the lease.</t>
        </is>
      </c>
    </row>
    <row r="14">
      <c r="A14" s="4" t="inlineStr">
        <is>
          <t>Operating lease existence of option to terminate</t>
        </is>
      </c>
      <c r="B14" s="4" t="inlineStr">
        <is>
          <t>true</t>
        </is>
      </c>
    </row>
    <row r="15">
      <c r="A15" s="4" t="inlineStr">
        <is>
          <t>Capitalization of software</t>
        </is>
      </c>
      <c r="B15" s="6" t="n">
        <v>30400000</v>
      </c>
      <c r="C15" s="5" t="n">
        <v>24000000</v>
      </c>
    </row>
    <row r="16">
      <c r="A16" s="4" t="inlineStr">
        <is>
          <t>Accumulated depreciation of capitalized software</t>
        </is>
      </c>
      <c r="B16" s="5" t="n">
        <v>25300000</v>
      </c>
      <c r="C16" s="5" t="n">
        <v>21200000</v>
      </c>
    </row>
    <row r="17">
      <c r="A17" s="4" t="inlineStr">
        <is>
          <t>Amortization expense for capitalized software</t>
        </is>
      </c>
      <c r="B17" s="5" t="n">
        <v>4100000</v>
      </c>
      <c r="C17" s="5" t="n">
        <v>2400000</v>
      </c>
      <c r="D17" s="6" t="n">
        <v>1900000</v>
      </c>
    </row>
    <row r="18">
      <c r="A18" s="4" t="inlineStr">
        <is>
          <t>The amount of insured limit exceeds by the balance</t>
        </is>
      </c>
      <c r="B18" s="5" t="n">
        <v>96100000</v>
      </c>
      <c r="C18" s="6" t="n">
        <v>95200000</v>
      </c>
    </row>
    <row r="19">
      <c r="A19" s="4" t="inlineStr">
        <is>
          <t>Material liability for unrecognized tax benefits</t>
        </is>
      </c>
      <c r="B19" s="6" t="n">
        <v>0</v>
      </c>
    </row>
    <row r="20">
      <c r="A20" s="4" t="inlineStr">
        <is>
          <t>Weighted average diluted shares outstanding excluding underlying securities | shares</t>
        </is>
      </c>
      <c r="B20" s="5" t="n">
        <v>23000</v>
      </c>
      <c r="C20" s="5" t="n">
        <v>74000</v>
      </c>
      <c r="D20" s="5" t="n">
        <v>0</v>
      </c>
    </row>
    <row r="21">
      <c r="A21" s="4" t="inlineStr">
        <is>
          <t>Minimum [Member]</t>
        </is>
      </c>
    </row>
    <row r="22">
      <c r="A22" s="3" t="inlineStr">
        <is>
          <t>Business Description And Accounting Policies [Line Items]</t>
        </is>
      </c>
    </row>
    <row r="23">
      <c r="A23" s="4" t="inlineStr">
        <is>
          <t>Warranty periods</t>
        </is>
      </c>
      <c r="B23" s="4" t="inlineStr">
        <is>
          <t>1 year</t>
        </is>
      </c>
    </row>
    <row r="24">
      <c r="A24" s="4" t="inlineStr">
        <is>
          <t>Warranty period of the majority of products sold</t>
        </is>
      </c>
      <c r="B24" s="4" t="inlineStr">
        <is>
          <t>1 year</t>
        </is>
      </c>
    </row>
    <row r="25">
      <c r="A25" s="4" t="inlineStr">
        <is>
          <t>Maximum [Member]</t>
        </is>
      </c>
    </row>
    <row r="26">
      <c r="A26" s="3" t="inlineStr">
        <is>
          <t>Business Description And Accounting Policies [Line Items]</t>
        </is>
      </c>
    </row>
    <row r="27">
      <c r="A27" s="4" t="inlineStr">
        <is>
          <t>Warranty periods</t>
        </is>
      </c>
      <c r="B27" s="4" t="inlineStr">
        <is>
          <t>10 years</t>
        </is>
      </c>
    </row>
    <row r="28">
      <c r="A28" s="4" t="inlineStr">
        <is>
          <t>Warranty period of the majority of products sold</t>
        </is>
      </c>
      <c r="B28" s="4" t="inlineStr">
        <is>
          <t>3 years</t>
        </is>
      </c>
    </row>
    <row r="29">
      <c r="A29" s="4" t="inlineStr">
        <is>
          <t>Lessee, operating lease, option to extend, description</t>
        </is>
      </c>
      <c r="B29" s="4" t="inlineStr">
        <is>
          <t>5 years</t>
        </is>
      </c>
    </row>
    <row r="30">
      <c r="A30" s="4" t="inlineStr">
        <is>
          <t>Lessee, operating lease, option to terminate, description</t>
        </is>
      </c>
      <c r="B30" s="4" t="inlineStr">
        <is>
          <t>1 year</t>
        </is>
      </c>
    </row>
    <row r="31">
      <c r="A31" s="4" t="inlineStr">
        <is>
          <t>Shipping, Handling and Distribution [Member]</t>
        </is>
      </c>
    </row>
    <row r="32">
      <c r="A32" s="3" t="inlineStr">
        <is>
          <t>Business Description And Accounting Policies [Line Items]</t>
        </is>
      </c>
    </row>
    <row r="33">
      <c r="A33" s="4" t="inlineStr">
        <is>
          <t>Cost of sales</t>
        </is>
      </c>
      <c r="B33" s="6" t="n">
        <v>39300000</v>
      </c>
      <c r="C33" s="6" t="n">
        <v>38300000</v>
      </c>
      <c r="D33" s="6" t="n">
        <v>299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Notes Receivable and Allowance for Doubtful Accounts (Detail) - USD ($) $ in Thousands</t>
        </is>
      </c>
      <c r="B1" s="2" t="inlineStr">
        <is>
          <t>Jan. 02, 2021</t>
        </is>
      </c>
      <c r="C1" s="2" t="inlineStr">
        <is>
          <t>Dec. 28, 2019</t>
        </is>
      </c>
    </row>
    <row r="2">
      <c r="A2" s="3" t="inlineStr">
        <is>
          <t>Accounting Policies [Abstract]</t>
        </is>
      </c>
    </row>
    <row r="3">
      <c r="A3" s="4" t="inlineStr">
        <is>
          <t>Accounts receivable</t>
        </is>
      </c>
      <c r="B3" s="6" t="n">
        <v>96560</v>
      </c>
      <c r="C3" s="6" t="n">
        <v>71411</v>
      </c>
    </row>
    <row r="4">
      <c r="A4" s="4" t="inlineStr">
        <is>
          <t>Less: Allowance for doubtful accounts</t>
        </is>
      </c>
      <c r="B4" s="5" t="n">
        <v>-3716</v>
      </c>
      <c r="C4" s="5" t="n">
        <v>-3320</v>
      </c>
    </row>
    <row r="5">
      <c r="A5" s="4" t="inlineStr">
        <is>
          <t>Accounts receivable, net</t>
        </is>
      </c>
      <c r="B5" s="6" t="n">
        <v>92844</v>
      </c>
      <c r="C5" s="6" t="n">
        <v>680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formation Regarding Warranty Accrual (Detail) - USD ($) $ in Thousands</t>
        </is>
      </c>
      <c r="B1" s="2" t="inlineStr">
        <is>
          <t>12 Months Ended</t>
        </is>
      </c>
    </row>
    <row r="2">
      <c r="B2" s="2" t="inlineStr">
        <is>
          <t>Jan. 02, 2021</t>
        </is>
      </c>
      <c r="C2" s="2" t="inlineStr">
        <is>
          <t>Dec. 28, 2019</t>
        </is>
      </c>
      <c r="D2" s="2" t="inlineStr">
        <is>
          <t>Dec. 29, 2018</t>
        </is>
      </c>
    </row>
    <row r="3">
      <c r="A3" s="3" t="inlineStr">
        <is>
          <t>Guarantees [Abstract]</t>
        </is>
      </c>
    </row>
    <row r="4">
      <c r="A4" s="4" t="inlineStr">
        <is>
          <t>Accrued Warranty, Beginning of Period</t>
        </is>
      </c>
      <c r="B4" s="6" t="n">
        <v>6244</v>
      </c>
      <c r="C4" s="6" t="n">
        <v>6149</v>
      </c>
      <c r="D4" s="6" t="n">
        <v>5386</v>
      </c>
    </row>
    <row r="5">
      <c r="A5" s="4" t="inlineStr">
        <is>
          <t>Accrued Warranty, Acquired</t>
        </is>
      </c>
      <c r="B5" s="5" t="n">
        <v>3515</v>
      </c>
      <c r="D5" s="5" t="n">
        <v>509</v>
      </c>
    </row>
    <row r="6">
      <c r="A6" s="4" t="inlineStr">
        <is>
          <t>Accrued Warranty, Charged to Expense</t>
        </is>
      </c>
      <c r="B6" s="5" t="n">
        <v>15256</v>
      </c>
      <c r="C6" s="5" t="n">
        <v>12720</v>
      </c>
      <c r="D6" s="5" t="n">
        <v>11835</v>
      </c>
    </row>
    <row r="7">
      <c r="A7" s="4" t="inlineStr">
        <is>
          <t>Accrued Warranty, Adjustments</t>
        </is>
      </c>
      <c r="B7" s="5" t="n">
        <v>266</v>
      </c>
      <c r="C7" s="5" t="n">
        <v>570</v>
      </c>
      <c r="D7" s="5" t="n">
        <v>-650</v>
      </c>
    </row>
    <row r="8">
      <c r="A8" s="4" t="inlineStr">
        <is>
          <t>Accrued Warranty, Settlements</t>
        </is>
      </c>
      <c r="B8" s="5" t="n">
        <v>-17280</v>
      </c>
      <c r="C8" s="5" t="n">
        <v>-13195</v>
      </c>
      <c r="D8" s="5" t="n">
        <v>-10931</v>
      </c>
    </row>
    <row r="9">
      <c r="A9" s="4" t="inlineStr">
        <is>
          <t>Accrued Warranty, End of Period</t>
        </is>
      </c>
      <c r="B9" s="6" t="n">
        <v>8001</v>
      </c>
      <c r="C9" s="6" t="n">
        <v>6244</v>
      </c>
      <c r="D9" s="6" t="n">
        <v>614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 - USD ($) $ in Thousands</t>
        </is>
      </c>
      <c r="B1" s="2" t="inlineStr">
        <is>
          <t>Jan. 02, 2021</t>
        </is>
      </c>
      <c r="C1" s="2" t="inlineStr">
        <is>
          <t>Dec. 28, 2019</t>
        </is>
      </c>
    </row>
    <row r="2">
      <c r="A2" s="3" t="inlineStr">
        <is>
          <t>Inventory Disclosure [Abstract]</t>
        </is>
      </c>
    </row>
    <row r="3">
      <c r="A3" s="4" t="inlineStr">
        <is>
          <t>Raw materials</t>
        </is>
      </c>
      <c r="B3" s="6" t="n">
        <v>55916</v>
      </c>
      <c r="C3" s="6" t="n">
        <v>41255</v>
      </c>
    </row>
    <row r="4">
      <c r="A4" s="4" t="inlineStr">
        <is>
          <t>Work in progress</t>
        </is>
      </c>
      <c r="B4" s="5" t="n">
        <v>4058</v>
      </c>
      <c r="C4" s="5" t="n">
        <v>2337</v>
      </c>
    </row>
    <row r="5">
      <c r="A5" s="4" t="inlineStr">
        <is>
          <t>Finished goods</t>
        </is>
      </c>
      <c r="B5" s="5" t="n">
        <v>343</v>
      </c>
      <c r="C5" s="5" t="n">
        <v>259</v>
      </c>
    </row>
    <row r="6">
      <c r="A6" s="4" t="inlineStr">
        <is>
          <t>Inventories</t>
        </is>
      </c>
      <c r="B6" s="6" t="n">
        <v>60317</v>
      </c>
      <c r="C6" s="6" t="n">
        <v>438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chedule of Property, Plant and Equipment (Detail)</t>
        </is>
      </c>
      <c r="B1" s="2" t="inlineStr">
        <is>
          <t>12 Months Ended</t>
        </is>
      </c>
    </row>
    <row r="2">
      <c r="B2" s="2" t="inlineStr">
        <is>
          <t>Jan. 02, 2021</t>
        </is>
      </c>
    </row>
    <row r="3">
      <c r="A3" s="4" t="inlineStr">
        <is>
          <t>Computer Software [Member]</t>
        </is>
      </c>
    </row>
    <row r="4">
      <c r="A4" s="3" t="inlineStr">
        <is>
          <t>Property, Plant and Equipment [Line Items]</t>
        </is>
      </c>
    </row>
    <row r="5">
      <c r="A5" s="4" t="inlineStr">
        <is>
          <t>Estimated life</t>
        </is>
      </c>
      <c r="B5" s="4" t="inlineStr">
        <is>
          <t>3 years</t>
        </is>
      </c>
    </row>
    <row r="6">
      <c r="A6" s="4" t="inlineStr">
        <is>
          <t>Leasehold Improvements [Member]</t>
        </is>
      </c>
    </row>
    <row r="7">
      <c r="A7" s="3" t="inlineStr">
        <is>
          <t>Property, Plant and Equipment [Line Items]</t>
        </is>
      </c>
    </row>
    <row r="8">
      <c r="A8" s="4" t="inlineStr">
        <is>
          <t>Estimated life</t>
        </is>
      </c>
      <c r="B8" s="4" t="inlineStr">
        <is>
          <t>Shorter of lease term or estimated useful life</t>
        </is>
      </c>
    </row>
    <row r="9">
      <c r="A9" s="4" t="inlineStr">
        <is>
          <t>Minimum [Member] | Building and Improvements [Member]</t>
        </is>
      </c>
    </row>
    <row r="10">
      <c r="A10" s="3" t="inlineStr">
        <is>
          <t>Property, Plant and Equipment [Line Items]</t>
        </is>
      </c>
    </row>
    <row r="11">
      <c r="A11" s="4" t="inlineStr">
        <is>
          <t>Estimated life</t>
        </is>
      </c>
      <c r="B11" s="4" t="inlineStr">
        <is>
          <t>5 years</t>
        </is>
      </c>
    </row>
    <row r="12">
      <c r="A12" s="4" t="inlineStr">
        <is>
          <t>Minimum [Member] | Furniture and Equipment [Member]</t>
        </is>
      </c>
    </row>
    <row r="13">
      <c r="A13" s="3" t="inlineStr">
        <is>
          <t>Property, Plant and Equipment [Line Items]</t>
        </is>
      </c>
    </row>
    <row r="14">
      <c r="A14" s="4" t="inlineStr">
        <is>
          <t>Estimated life</t>
        </is>
      </c>
      <c r="B14" s="4" t="inlineStr">
        <is>
          <t>3 years</t>
        </is>
      </c>
    </row>
    <row r="15">
      <c r="A15" s="4" t="inlineStr">
        <is>
          <t>Minimum [Member] | Vehicles [Member]</t>
        </is>
      </c>
    </row>
    <row r="16">
      <c r="A16" s="3" t="inlineStr">
        <is>
          <t>Property, Plant and Equipment [Line Items]</t>
        </is>
      </c>
    </row>
    <row r="17">
      <c r="A17" s="4" t="inlineStr">
        <is>
          <t>Estimated life</t>
        </is>
      </c>
      <c r="B17" s="4" t="inlineStr">
        <is>
          <t>5 years</t>
        </is>
      </c>
    </row>
    <row r="18">
      <c r="A18" s="4" t="inlineStr">
        <is>
          <t>Maximum [Member] | Building and Improvements [Member]</t>
        </is>
      </c>
    </row>
    <row r="19">
      <c r="A19" s="3" t="inlineStr">
        <is>
          <t>Property, Plant and Equipment [Line Items]</t>
        </is>
      </c>
    </row>
    <row r="20">
      <c r="A20" s="4" t="inlineStr">
        <is>
          <t>Estimated life</t>
        </is>
      </c>
      <c r="B20" s="4" t="inlineStr">
        <is>
          <t>40 years</t>
        </is>
      </c>
    </row>
    <row r="21">
      <c r="A21" s="4" t="inlineStr">
        <is>
          <t>Maximum [Member] | Furniture and Equipment [Member]</t>
        </is>
      </c>
    </row>
    <row r="22">
      <c r="A22" s="3" t="inlineStr">
        <is>
          <t>Property, Plant and Equipment [Line Items]</t>
        </is>
      </c>
    </row>
    <row r="23">
      <c r="A23" s="4" t="inlineStr">
        <is>
          <t>Estimated life</t>
        </is>
      </c>
      <c r="B23" s="4" t="inlineStr">
        <is>
          <t>10 years</t>
        </is>
      </c>
    </row>
    <row r="24">
      <c r="A24" s="4" t="inlineStr">
        <is>
          <t>Maximum [Member] | Vehicles [Member]</t>
        </is>
      </c>
    </row>
    <row r="25">
      <c r="A25" s="3" t="inlineStr">
        <is>
          <t>Property, Plant and Equipment [Line Items]</t>
        </is>
      </c>
    </row>
    <row r="26">
      <c r="A26" s="4" t="inlineStr">
        <is>
          <t>Estimated life</t>
        </is>
      </c>
      <c r="B26" s="4"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Calculation of EPS and Reconciliation of Weighted Average Common Shares Used in Calculation of Basic and Diluted EPS (Detail) - USD ($) $ / shares in Units, shares in Thousands, $ in Thousands</t>
        </is>
      </c>
      <c r="B1" s="2" t="inlineStr">
        <is>
          <t>3 Months Ended</t>
        </is>
      </c>
      <c r="J1" s="2" t="inlineStr">
        <is>
          <t>12 Months Ended</t>
        </is>
      </c>
    </row>
    <row r="2">
      <c r="B2" s="2" t="inlineStr">
        <is>
          <t>Jan. 02, 2021</t>
        </is>
      </c>
      <c r="C2" s="2" t="inlineStr">
        <is>
          <t>Oct. 03, 2020</t>
        </is>
      </c>
      <c r="D2" s="2" t="inlineStr">
        <is>
          <t>Jul. 04, 2020</t>
        </is>
      </c>
      <c r="E2" s="2" t="inlineStr">
        <is>
          <t>Apr. 04,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Numerator:</t>
        </is>
      </c>
    </row>
    <row r="4">
      <c r="A4" s="4" t="inlineStr">
        <is>
          <t>Net income</t>
        </is>
      </c>
      <c r="B4" s="6" t="n">
        <v>9987</v>
      </c>
      <c r="C4" s="6" t="n">
        <v>17322</v>
      </c>
      <c r="D4" s="6" t="n">
        <v>2199</v>
      </c>
      <c r="E4" s="6" t="n">
        <v>15600</v>
      </c>
      <c r="F4" s="6" t="n">
        <v>3280</v>
      </c>
      <c r="G4" s="6" t="n">
        <v>15106</v>
      </c>
      <c r="H4" s="6" t="n">
        <v>17045</v>
      </c>
      <c r="I4" s="6" t="n">
        <v>8257</v>
      </c>
      <c r="J4" s="6" t="n">
        <v>45108</v>
      </c>
      <c r="K4" s="6" t="n">
        <v>43688</v>
      </c>
      <c r="L4" s="6" t="n">
        <v>53933</v>
      </c>
    </row>
    <row r="5">
      <c r="A5" s="3" t="inlineStr">
        <is>
          <t>Denominator:</t>
        </is>
      </c>
    </row>
    <row r="6">
      <c r="A6" s="4" t="inlineStr">
        <is>
          <t>Weighted-average common shares - Basic</t>
        </is>
      </c>
      <c r="J6" s="5" t="n">
        <v>58887</v>
      </c>
      <c r="K6" s="5" t="n">
        <v>58346</v>
      </c>
      <c r="L6" s="5" t="n">
        <v>52461</v>
      </c>
    </row>
    <row r="7">
      <c r="A7" s="4" t="inlineStr">
        <is>
          <t>Add: Dilutive effect of stock compensation plans</t>
        </is>
      </c>
      <c r="J7" s="5" t="n">
        <v>473</v>
      </c>
      <c r="K7" s="5" t="n">
        <v>804</v>
      </c>
      <c r="L7" s="5" t="n">
        <v>1645</v>
      </c>
    </row>
    <row r="8">
      <c r="A8" s="4" t="inlineStr">
        <is>
          <t>Weighted-average common shares - Diluted</t>
        </is>
      </c>
      <c r="J8" s="5" t="n">
        <v>59360</v>
      </c>
      <c r="K8" s="5" t="n">
        <v>59150</v>
      </c>
      <c r="L8" s="5" t="n">
        <v>54106</v>
      </c>
    </row>
    <row r="9">
      <c r="A9" s="3" t="inlineStr">
        <is>
          <t>Net income per common share:</t>
        </is>
      </c>
    </row>
    <row r="10">
      <c r="A10" s="4" t="inlineStr">
        <is>
          <t>Basic</t>
        </is>
      </c>
      <c r="B10" s="7" t="n">
        <v>0.17</v>
      </c>
      <c r="C10" s="7" t="n">
        <v>0.29</v>
      </c>
      <c r="D10" s="7" t="n">
        <v>0.04</v>
      </c>
      <c r="E10" s="7" t="n">
        <v>0.27</v>
      </c>
      <c r="F10" s="7" t="n">
        <v>0.06</v>
      </c>
      <c r="G10" s="7" t="n">
        <v>0.26</v>
      </c>
      <c r="H10" s="7" t="n">
        <v>0.29</v>
      </c>
      <c r="I10" s="7" t="n">
        <v>0.14</v>
      </c>
      <c r="J10" s="7" t="n">
        <v>0.77</v>
      </c>
      <c r="K10" s="7" t="n">
        <v>0.75</v>
      </c>
      <c r="L10" s="7" t="n">
        <v>1.03</v>
      </c>
    </row>
    <row r="11">
      <c r="A11" s="4" t="inlineStr">
        <is>
          <t>Diluted</t>
        </is>
      </c>
      <c r="B11" s="7" t="n">
        <v>0.17</v>
      </c>
      <c r="C11" s="7" t="n">
        <v>0.29</v>
      </c>
      <c r="D11" s="7" t="n">
        <v>0.04</v>
      </c>
      <c r="E11" s="7" t="n">
        <v>0.26</v>
      </c>
      <c r="F11" s="7" t="n">
        <v>0.06</v>
      </c>
      <c r="G11" s="7" t="n">
        <v>0.26</v>
      </c>
      <c r="H11" s="7" t="n">
        <v>0.29</v>
      </c>
      <c r="I11" s="7" t="n">
        <v>0.14</v>
      </c>
      <c r="J11" s="7" t="n">
        <v>0.76</v>
      </c>
      <c r="K11" s="7" t="n">
        <v>0.74</v>
      </c>
      <c r="L11" s="6" t="n">
        <v>1</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Supplemental Cash Flow Information and Non-Cash Activity (Detail) - USD ($) $ in Thousands</t>
        </is>
      </c>
      <c r="B1" s="2" t="inlineStr">
        <is>
          <t>12 Months Ended</t>
        </is>
      </c>
    </row>
    <row r="2">
      <c r="B2" s="2" t="inlineStr">
        <is>
          <t>Jan. 02, 2021</t>
        </is>
      </c>
      <c r="C2" s="2" t="inlineStr">
        <is>
          <t>Dec. 28, 2019</t>
        </is>
      </c>
      <c r="D2" s="2" t="inlineStr">
        <is>
          <t>Dec. 29, 2018</t>
        </is>
      </c>
    </row>
    <row r="3">
      <c r="A3" s="3" t="inlineStr">
        <is>
          <t>Supplemental cash flow information:</t>
        </is>
      </c>
    </row>
    <row r="4">
      <c r="A4" s="4" t="inlineStr">
        <is>
          <t>Interest paid</t>
        </is>
      </c>
      <c r="B4" s="6" t="n">
        <v>25156</v>
      </c>
      <c r="C4" s="6" t="n">
        <v>24455</v>
      </c>
      <c r="D4" s="6" t="n">
        <v>11145</v>
      </c>
    </row>
    <row r="5">
      <c r="A5" s="4" t="inlineStr">
        <is>
          <t>Income tax payments, net of refunds</t>
        </is>
      </c>
      <c r="B5" s="5" t="n">
        <v>9242</v>
      </c>
      <c r="C5" s="5" t="n">
        <v>11862</v>
      </c>
      <c r="D5" s="5" t="n">
        <v>19546</v>
      </c>
    </row>
    <row r="6">
      <c r="A6" s="3" t="inlineStr">
        <is>
          <t>Non-cash activity:</t>
        </is>
      </c>
    </row>
    <row r="7">
      <c r="A7" s="4" t="inlineStr">
        <is>
          <t>Establish right-of-use asset, net of straight-line rent in 2019</t>
        </is>
      </c>
      <c r="B7" s="5" t="n">
        <v>19185</v>
      </c>
      <c r="C7" s="5" t="n">
        <v>31332</v>
      </c>
    </row>
    <row r="8">
      <c r="A8" s="4" t="inlineStr">
        <is>
          <t>Establish operating lease liability</t>
        </is>
      </c>
      <c r="B8" s="5" t="n">
        <v>-19185</v>
      </c>
      <c r="C8" s="5" t="n">
        <v>-33072</v>
      </c>
    </row>
    <row r="9">
      <c r="A9" s="4" t="inlineStr">
        <is>
          <t>Reclassification of accounts receivable to notes receivable</t>
        </is>
      </c>
      <c r="B9" s="5" t="n">
        <v>1437</v>
      </c>
      <c r="C9" s="5" t="n">
        <v>4401</v>
      </c>
      <c r="D9" s="5" t="n">
        <v>1161</v>
      </c>
    </row>
    <row r="10">
      <c r="A10" s="4" t="inlineStr">
        <is>
          <t>Property, plant and equipment additions in accounts payable</t>
        </is>
      </c>
      <c r="B10" s="6" t="n">
        <v>61</v>
      </c>
      <c r="C10" s="6" t="n">
        <v>449</v>
      </c>
      <c r="D10" s="6" t="n">
        <v>19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Accounting Pronouncements - Additional Information (Detail) - USD ($) $ in Thousands</t>
        </is>
      </c>
      <c r="B1" s="2" t="inlineStr">
        <is>
          <t>Jan. 02, 2021</t>
        </is>
      </c>
      <c r="C1" s="2" t="inlineStr">
        <is>
          <t>Dec. 28, 2019</t>
        </is>
      </c>
    </row>
    <row r="2">
      <c r="A2" s="3" t="inlineStr">
        <is>
          <t>New Accounting Pronouncements or Change in Accounting Principle [Line Items]</t>
        </is>
      </c>
    </row>
    <row r="3">
      <c r="A3" s="4" t="inlineStr">
        <is>
          <t>Operating lease right-of-use asset, net</t>
        </is>
      </c>
      <c r="B3" s="6" t="n">
        <v>38567</v>
      </c>
      <c r="C3" s="6" t="n">
        <v>26390</v>
      </c>
    </row>
    <row r="4">
      <c r="A4" s="4" t="inlineStr">
        <is>
          <t>Operating lease liability</t>
        </is>
      </c>
      <c r="B4" s="6" t="n">
        <v>41262</v>
      </c>
      <c r="C4" s="6" t="n">
        <v>28743</v>
      </c>
    </row>
    <row r="5">
      <c r="A5" s="4" t="inlineStr">
        <is>
          <t>Accounting Standards Update 2018-13 [Member]</t>
        </is>
      </c>
    </row>
    <row r="6">
      <c r="A6" s="3" t="inlineStr">
        <is>
          <t>New Accounting Pronouncements or Change in Accounting Principle [Line Items]</t>
        </is>
      </c>
    </row>
    <row r="7">
      <c r="A7" s="4" t="inlineStr">
        <is>
          <t>Change in Accounting Principle, Accounting Standards Update, Adopted [true false]</t>
        </is>
      </c>
      <c r="B7" s="4" t="inlineStr">
        <is>
          <t>true</t>
        </is>
      </c>
    </row>
    <row r="8">
      <c r="A8" s="4" t="inlineStr">
        <is>
          <t>Change in Accounting Principle, Accounting Standards Update, Immaterial Effect [true false]</t>
        </is>
      </c>
      <c r="B8" s="4" t="inlineStr">
        <is>
          <t>true</t>
        </is>
      </c>
    </row>
    <row r="9">
      <c r="A9" s="4" t="inlineStr">
        <is>
          <t>Accounting Standards Update 2016-13 [Member]</t>
        </is>
      </c>
    </row>
    <row r="10">
      <c r="A10" s="3" t="inlineStr">
        <is>
          <t>New Accounting Pronouncements or Change in Accounting Principle [Line Items]</t>
        </is>
      </c>
    </row>
    <row r="11">
      <c r="A11" s="4" t="inlineStr">
        <is>
          <t>Change in Accounting Principle, Accounting Standards Update, Adopted [true false]</t>
        </is>
      </c>
      <c r="B11" s="4" t="inlineStr">
        <is>
          <t>true</t>
        </is>
      </c>
    </row>
    <row r="12">
      <c r="A12" s="4" t="inlineStr">
        <is>
          <t>Change in Accounting Principle, Accounting Standards Update, Immaterial Effect [true false]</t>
        </is>
      </c>
      <c r="B12" s="4" t="inlineStr">
        <is>
          <t>true</t>
        </is>
      </c>
    </row>
    <row r="13">
      <c r="A13" s="4" t="inlineStr">
        <is>
          <t>Accounting Standards Update 2016-02 [Member]</t>
        </is>
      </c>
    </row>
    <row r="14">
      <c r="A14" s="3" t="inlineStr">
        <is>
          <t>New Accounting Pronouncements or Change in Accounting Principle [Line Items]</t>
        </is>
      </c>
    </row>
    <row r="15">
      <c r="A15" s="4" t="inlineStr">
        <is>
          <t>Change in Accounting Principle, Accounting Standards Update, Adopted [true false]</t>
        </is>
      </c>
      <c r="B15" s="4" t="inlineStr">
        <is>
          <t>true</t>
        </is>
      </c>
    </row>
    <row r="16">
      <c r="A16" s="4" t="inlineStr">
        <is>
          <t>Change in Accounting Principle, Accounting Standards Update, Immaterial Effect [true false]</t>
        </is>
      </c>
      <c r="B16" s="4" t="inlineStr">
        <is>
          <t>false</t>
        </is>
      </c>
    </row>
    <row r="17">
      <c r="A17" s="4" t="inlineStr">
        <is>
          <t>Operating lease right-of-use asset, net</t>
        </is>
      </c>
      <c r="B17" s="6" t="n">
        <v>30500</v>
      </c>
    </row>
    <row r="18">
      <c r="A18" s="4" t="inlineStr">
        <is>
          <t>Operating lease liability</t>
        </is>
      </c>
      <c r="B18" s="6" t="n">
        <v>32300</v>
      </c>
    </row>
    <row r="19">
      <c r="A19" s="4" t="inlineStr">
        <is>
          <t>Accounting Standards Update 2016-02 [Member] | 2018 Senior Notes due 2026 [Member]</t>
        </is>
      </c>
    </row>
    <row r="20">
      <c r="A20" s="3" t="inlineStr">
        <is>
          <t>New Accounting Pronouncements or Change in Accounting Principle [Line Items]</t>
        </is>
      </c>
    </row>
    <row r="21">
      <c r="A21" s="4" t="inlineStr">
        <is>
          <t>Weighted-average interest rate</t>
        </is>
      </c>
      <c r="B21" s="4" t="inlineStr">
        <is>
          <t>6.2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venue Recognition and Contracts with Customers - Additional Information (Detail) - USD ($) $ in Thousands</t>
        </is>
      </c>
      <c r="B1" s="2" t="inlineStr">
        <is>
          <t>Dec. 31, 2017</t>
        </is>
      </c>
      <c r="C1" s="2" t="inlineStr">
        <is>
          <t>Jan. 02, 2021</t>
        </is>
      </c>
      <c r="D1" s="2" t="inlineStr">
        <is>
          <t>Oct. 03, 2020</t>
        </is>
      </c>
      <c r="E1" s="2" t="inlineStr">
        <is>
          <t>Jul. 04, 2020</t>
        </is>
      </c>
      <c r="F1" s="2" t="inlineStr">
        <is>
          <t>Apr. 04, 2020</t>
        </is>
      </c>
      <c r="G1" s="2" t="inlineStr">
        <is>
          <t>Dec. 28, 2019</t>
        </is>
      </c>
      <c r="H1" s="2" t="inlineStr">
        <is>
          <t>Sep. 28, 2019</t>
        </is>
      </c>
      <c r="I1" s="2" t="inlineStr">
        <is>
          <t>Jun. 29, 2019</t>
        </is>
      </c>
      <c r="J1" s="2" t="inlineStr">
        <is>
          <t>Mar. 30, 2019</t>
        </is>
      </c>
      <c r="K1" s="2" t="inlineStr">
        <is>
          <t>Dec. 29, 2018</t>
        </is>
      </c>
      <c r="L1" s="2" t="inlineStr">
        <is>
          <t>Jan. 02, 2021</t>
        </is>
      </c>
      <c r="M1" s="2" t="inlineStr">
        <is>
          <t>Dec. 28, 2019</t>
        </is>
      </c>
      <c r="N1" s="2" t="inlineStr">
        <is>
          <t>Dec. 29, 2018</t>
        </is>
      </c>
      <c r="O1" s="2" t="inlineStr">
        <is>
          <t>Dec. 30, 2017</t>
        </is>
      </c>
    </row>
    <row r="2">
      <c r="A2" s="3" t="inlineStr">
        <is>
          <t>Disaggregation Of Revenue [Line Items]</t>
        </is>
      </c>
    </row>
    <row r="3">
      <c r="A3" s="4" t="inlineStr">
        <is>
          <t>Net decrease in accumulated deficit</t>
        </is>
      </c>
      <c r="C3" s="6" t="n">
        <v>485134</v>
      </c>
      <c r="G3" s="6" t="n">
        <v>431548</v>
      </c>
      <c r="K3" s="6" t="n">
        <v>385544</v>
      </c>
      <c r="L3" s="6" t="n">
        <v>485134</v>
      </c>
      <c r="M3" s="6" t="n">
        <v>431548</v>
      </c>
      <c r="N3" s="6" t="n">
        <v>385544</v>
      </c>
    </row>
    <row r="4">
      <c r="A4" s="4" t="inlineStr">
        <is>
          <t>Net sales</t>
        </is>
      </c>
      <c r="C4" s="5" t="n">
        <v>221601</v>
      </c>
      <c r="D4" s="6" t="n">
        <v>238033</v>
      </c>
      <c r="E4" s="6" t="n">
        <v>202783</v>
      </c>
      <c r="F4" s="6" t="n">
        <v>220204</v>
      </c>
      <c r="G4" s="5" t="n">
        <v>174826</v>
      </c>
      <c r="H4" s="6" t="n">
        <v>197823</v>
      </c>
      <c r="I4" s="6" t="n">
        <v>198570</v>
      </c>
      <c r="J4" s="6" t="n">
        <v>173737</v>
      </c>
      <c r="L4" s="5" t="n">
        <v>882621</v>
      </c>
      <c r="M4" s="5" t="n">
        <v>744956</v>
      </c>
      <c r="N4" s="5" t="n">
        <v>698493</v>
      </c>
    </row>
    <row r="5">
      <c r="A5" s="4" t="inlineStr">
        <is>
          <t>Contract liabilities</t>
        </is>
      </c>
      <c r="C5" s="5" t="n">
        <v>22800</v>
      </c>
      <c r="G5" s="5" t="n">
        <v>7900</v>
      </c>
      <c r="L5" s="6" t="n">
        <v>22800</v>
      </c>
      <c r="M5" s="5" t="n">
        <v>7900</v>
      </c>
    </row>
    <row r="6">
      <c r="A6" s="4" t="inlineStr">
        <is>
          <t>Revenue recognition, practical expedient</t>
        </is>
      </c>
      <c r="L6" s="4" t="inlineStr">
        <is>
          <t>true</t>
        </is>
      </c>
    </row>
    <row r="7">
      <c r="A7" s="4" t="inlineStr">
        <is>
          <t>Accrued Liabilities [Member]</t>
        </is>
      </c>
    </row>
    <row r="8">
      <c r="A8" s="3" t="inlineStr">
        <is>
          <t>Disaggregation Of Revenue [Line Items]</t>
        </is>
      </c>
    </row>
    <row r="9">
      <c r="A9" s="4" t="inlineStr">
        <is>
          <t>Contract liabilities</t>
        </is>
      </c>
      <c r="C9" s="5" t="n">
        <v>18100</v>
      </c>
      <c r="G9" s="5" t="n">
        <v>7400</v>
      </c>
      <c r="L9" s="6" t="n">
        <v>18100</v>
      </c>
      <c r="M9" s="5" t="n">
        <v>7400</v>
      </c>
    </row>
    <row r="10">
      <c r="A10" s="4" t="inlineStr">
        <is>
          <t>Contract Assets, Net [Member]</t>
        </is>
      </c>
    </row>
    <row r="11">
      <c r="A11" s="3" t="inlineStr">
        <is>
          <t>Disaggregation Of Revenue [Line Items]</t>
        </is>
      </c>
    </row>
    <row r="12">
      <c r="A12" s="4" t="inlineStr">
        <is>
          <t>Contract liabilities</t>
        </is>
      </c>
      <c r="C12" s="6" t="n">
        <v>4600</v>
      </c>
      <c r="G12" s="6" t="n">
        <v>500</v>
      </c>
      <c r="L12" s="5" t="n">
        <v>4600</v>
      </c>
      <c r="M12" s="5" t="n">
        <v>500</v>
      </c>
    </row>
    <row r="13">
      <c r="A13" s="4" t="inlineStr">
        <is>
          <t>Western Segment [Member]</t>
        </is>
      </c>
    </row>
    <row r="14">
      <c r="A14" s="3" t="inlineStr">
        <is>
          <t>Disaggregation Of Revenue [Line Items]</t>
        </is>
      </c>
    </row>
    <row r="15">
      <c r="A15" s="4" t="inlineStr">
        <is>
          <t>Net sales</t>
        </is>
      </c>
      <c r="L15" s="5" t="n">
        <v>130189</v>
      </c>
      <c r="M15" s="5" t="n">
        <v>138325</v>
      </c>
      <c r="N15" s="6" t="n">
        <v>49701</v>
      </c>
    </row>
    <row r="16">
      <c r="A16" s="4" t="inlineStr">
        <is>
          <t>Western Segment [Member] | Volume Products [Member] | Passes at Point in Time [Member]</t>
        </is>
      </c>
    </row>
    <row r="17">
      <c r="A17" s="3" t="inlineStr">
        <is>
          <t>Disaggregation Of Revenue [Line Items]</t>
        </is>
      </c>
    </row>
    <row r="18">
      <c r="A18" s="4" t="inlineStr">
        <is>
          <t>Net sales</t>
        </is>
      </c>
      <c r="K18" s="6" t="n">
        <v>23500</v>
      </c>
      <c r="L18" s="6" t="n">
        <v>53200</v>
      </c>
      <c r="M18" s="6" t="n">
        <v>53900</v>
      </c>
    </row>
    <row r="19">
      <c r="A19" s="4" t="inlineStr">
        <is>
          <t>Cumulative Effect, Period of Adoption, Adjustment [Member]</t>
        </is>
      </c>
    </row>
    <row r="20">
      <c r="A20" s="3" t="inlineStr">
        <is>
          <t>Disaggregation Of Revenue [Line Items]</t>
        </is>
      </c>
    </row>
    <row r="21">
      <c r="A21" s="4" t="inlineStr">
        <is>
          <t>Net decrease in accumulated deficit</t>
        </is>
      </c>
      <c r="O21" s="6" t="n">
        <v>1883</v>
      </c>
    </row>
    <row r="22">
      <c r="A22" s="4" t="inlineStr">
        <is>
          <t>Accounting Standards Update 2014-09 [Member] | Cumulative Effect, Period of Adoption, Adjustment [Member]</t>
        </is>
      </c>
    </row>
    <row r="23">
      <c r="A23" s="3" t="inlineStr">
        <is>
          <t>Disaggregation Of Revenue [Line Items]</t>
        </is>
      </c>
    </row>
    <row r="24">
      <c r="A24" s="4" t="inlineStr">
        <is>
          <t>Net decrease in accumulated deficit</t>
        </is>
      </c>
      <c r="B24" s="6" t="n">
        <v>-1900</v>
      </c>
    </row>
    <row r="25">
      <c r="A25" s="4" t="inlineStr">
        <is>
          <t>Net sales</t>
        </is>
      </c>
      <c r="B25" s="6" t="n">
        <v>87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2, 2021</t>
        </is>
      </c>
      <c r="C2" s="2" t="inlineStr">
        <is>
          <t>Dec. 28, 2019</t>
        </is>
      </c>
      <c r="D2" s="2" t="inlineStr">
        <is>
          <t>Dec. 29, 2018</t>
        </is>
      </c>
    </row>
    <row r="3">
      <c r="A3" s="3" t="inlineStr">
        <is>
          <t>Cash flows from operating activities:</t>
        </is>
      </c>
    </row>
    <row r="4">
      <c r="A4" s="4" t="inlineStr">
        <is>
          <t>Net income</t>
        </is>
      </c>
      <c r="B4" s="6" t="n">
        <v>45108</v>
      </c>
      <c r="C4" s="6" t="n">
        <v>43688</v>
      </c>
      <c r="D4" s="6" t="n">
        <v>53933</v>
      </c>
    </row>
    <row r="5">
      <c r="A5" s="3" t="inlineStr">
        <is>
          <t>Adjustments to reconcile net income to net cash provided by operating activities:</t>
        </is>
      </c>
    </row>
    <row r="6">
      <c r="A6" s="4" t="inlineStr">
        <is>
          <t>Depreciation</t>
        </is>
      </c>
      <c r="B6" s="5" t="n">
        <v>24014</v>
      </c>
      <c r="C6" s="5" t="n">
        <v>18876</v>
      </c>
      <c r="D6" s="5" t="n">
        <v>14225</v>
      </c>
    </row>
    <row r="7">
      <c r="A7" s="4" t="inlineStr">
        <is>
          <t>Amortization</t>
        </is>
      </c>
      <c r="B7" s="5" t="n">
        <v>18825</v>
      </c>
      <c r="C7" s="5" t="n">
        <v>15856</v>
      </c>
      <c r="D7" s="5" t="n">
        <v>10225</v>
      </c>
    </row>
    <row r="8">
      <c r="A8" s="4" t="inlineStr">
        <is>
          <t>Impairment of trade name</t>
        </is>
      </c>
      <c r="B8" s="5" t="n">
        <v>8000</v>
      </c>
    </row>
    <row r="9">
      <c r="A9" s="4" t="inlineStr">
        <is>
          <t>Non-cash portion of restructuring costs and charges</t>
        </is>
      </c>
      <c r="B9" s="5" t="n">
        <v>2442</v>
      </c>
    </row>
    <row r="10">
      <c r="A10" s="4" t="inlineStr">
        <is>
          <t>Provision for allowance for doubtful accounts</t>
        </is>
      </c>
      <c r="B10" s="5" t="n">
        <v>996</v>
      </c>
      <c r="C10" s="5" t="n">
        <v>1553</v>
      </c>
      <c r="D10" s="5" t="n">
        <v>1984</v>
      </c>
    </row>
    <row r="11">
      <c r="A11" s="4" t="inlineStr">
        <is>
          <t>Stock-based compensation, including special employee grant in 2018</t>
        </is>
      </c>
      <c r="B11" s="5" t="n">
        <v>5458</v>
      </c>
      <c r="C11" s="5" t="n">
        <v>3923</v>
      </c>
      <c r="D11" s="5" t="n">
        <v>3383</v>
      </c>
    </row>
    <row r="12">
      <c r="A12" s="4" t="inlineStr">
        <is>
          <t>Amortization and write-offs of deferred financing costs</t>
        </is>
      </c>
      <c r="B12" s="5" t="n">
        <v>1206</v>
      </c>
      <c r="C12" s="5" t="n">
        <v>1674</v>
      </c>
      <c r="D12" s="5" t="n">
        <v>7790</v>
      </c>
    </row>
    <row r="13">
      <c r="A13" s="4" t="inlineStr">
        <is>
          <t>Debt extinguishment costs</t>
        </is>
      </c>
      <c r="C13" s="5" t="n">
        <v>1512</v>
      </c>
      <c r="D13" s="5" t="n">
        <v>3375</v>
      </c>
    </row>
    <row r="14">
      <c r="A14" s="4" t="inlineStr">
        <is>
          <t>Deferred income taxes</t>
        </is>
      </c>
      <c r="B14" s="5" t="n">
        <v>-593</v>
      </c>
      <c r="C14" s="5" t="n">
        <v>4410</v>
      </c>
      <c r="D14" s="5" t="n">
        <v>-4962</v>
      </c>
    </row>
    <row r="15">
      <c r="A15" s="4" t="inlineStr">
        <is>
          <t>Loss (gain) on sales of assets</t>
        </is>
      </c>
      <c r="B15" s="5" t="n">
        <v>-291</v>
      </c>
      <c r="C15" s="5" t="n">
        <v>143</v>
      </c>
      <c r="D15" s="5" t="n">
        <v>-2703</v>
      </c>
    </row>
    <row r="16">
      <c r="A16" s="3" t="inlineStr">
        <is>
          <t>Change in operating assets and liabilities (net of acquisition effects):</t>
        </is>
      </c>
    </row>
    <row r="17">
      <c r="A17" s="4" t="inlineStr">
        <is>
          <t>Accounts receivable</t>
        </is>
      </c>
      <c r="B17" s="5" t="n">
        <v>-13775</v>
      </c>
      <c r="C17" s="5" t="n">
        <v>12682</v>
      </c>
      <c r="D17" s="5" t="n">
        <v>-17681</v>
      </c>
    </row>
    <row r="18">
      <c r="A18" s="4" t="inlineStr">
        <is>
          <t>Inventories</t>
        </is>
      </c>
      <c r="B18" s="5" t="n">
        <v>-14793</v>
      </c>
      <c r="C18" s="5" t="n">
        <v>815</v>
      </c>
      <c r="D18" s="5" t="n">
        <v>88</v>
      </c>
    </row>
    <row r="19">
      <c r="A19" s="4" t="inlineStr">
        <is>
          <t>Prepaid expenses and other current assets</t>
        </is>
      </c>
      <c r="B19" s="5" t="n">
        <v>-11342</v>
      </c>
      <c r="C19" s="5" t="n">
        <v>-4429</v>
      </c>
      <c r="D19" s="5" t="n">
        <v>4214</v>
      </c>
    </row>
    <row r="20">
      <c r="A20" s="4" t="inlineStr">
        <is>
          <t>Accounts payable and accrued liabilities</t>
        </is>
      </c>
      <c r="B20" s="5" t="n">
        <v>10240</v>
      </c>
      <c r="C20" s="5" t="n">
        <v>-19487</v>
      </c>
      <c r="D20" s="5" t="n">
        <v>26435</v>
      </c>
    </row>
    <row r="21">
      <c r="A21" s="4" t="inlineStr">
        <is>
          <t>Net cash provided by operating activities</t>
        </is>
      </c>
      <c r="B21" s="5" t="n">
        <v>75495</v>
      </c>
      <c r="C21" s="5" t="n">
        <v>81216</v>
      </c>
      <c r="D21" s="5" t="n">
        <v>100306</v>
      </c>
    </row>
    <row r="22">
      <c r="A22" s="3" t="inlineStr">
        <is>
          <t>Cash flows from investing activities:</t>
        </is>
      </c>
    </row>
    <row r="23">
      <c r="A23" s="4" t="inlineStr">
        <is>
          <t>Purchases of property, plant and equipment</t>
        </is>
      </c>
      <c r="B23" s="5" t="n">
        <v>-24800</v>
      </c>
      <c r="C23" s="5" t="n">
        <v>-31268</v>
      </c>
      <c r="D23" s="5" t="n">
        <v>-29769</v>
      </c>
    </row>
    <row r="24">
      <c r="A24" s="4" t="inlineStr">
        <is>
          <t>Business acquisitions</t>
        </is>
      </c>
      <c r="B24" s="5" t="n">
        <v>-90368</v>
      </c>
      <c r="D24" s="5" t="n">
        <v>-354584</v>
      </c>
    </row>
    <row r="25">
      <c r="A25" s="4" t="inlineStr">
        <is>
          <t>Proceeds from disposals of assets</t>
        </is>
      </c>
      <c r="B25" s="5" t="n">
        <v>766</v>
      </c>
      <c r="C25" s="5" t="n">
        <v>71</v>
      </c>
      <c r="D25" s="5" t="n">
        <v>5957</v>
      </c>
    </row>
    <row r="26">
      <c r="A26" s="4" t="inlineStr">
        <is>
          <t>Net cash used in investing activities</t>
        </is>
      </c>
      <c r="B26" s="5" t="n">
        <v>-114402</v>
      </c>
      <c r="C26" s="5" t="n">
        <v>-31197</v>
      </c>
      <c r="D26" s="5" t="n">
        <v>-378396</v>
      </c>
    </row>
    <row r="27">
      <c r="A27" s="3" t="inlineStr">
        <is>
          <t>Cash flows from financing activities:</t>
        </is>
      </c>
    </row>
    <row r="28">
      <c r="A28" s="4" t="inlineStr">
        <is>
          <t>Proceeds from issuance of senior notes</t>
        </is>
      </c>
      <c r="B28" s="5" t="n">
        <v>53188</v>
      </c>
      <c r="D28" s="5" t="n">
        <v>315000</v>
      </c>
    </row>
    <row r="29">
      <c r="A29" s="4" t="inlineStr">
        <is>
          <t>Proceeds from issuance of common stock, net of issuance costs</t>
        </is>
      </c>
      <c r="D29" s="5" t="n">
        <v>152503</v>
      </c>
    </row>
    <row r="30">
      <c r="A30" s="4" t="inlineStr">
        <is>
          <t>Payments of long-term debt</t>
        </is>
      </c>
      <c r="B30" s="5" t="n">
        <v>-10000</v>
      </c>
      <c r="C30" s="5" t="n">
        <v>-64138</v>
      </c>
      <c r="D30" s="5" t="n">
        <v>-160294</v>
      </c>
    </row>
    <row r="31">
      <c r="A31" s="4" t="inlineStr">
        <is>
          <t>Payments of financing costs</t>
        </is>
      </c>
      <c r="B31" s="5" t="n">
        <v>-1266</v>
      </c>
      <c r="C31" s="5" t="n">
        <v>-854</v>
      </c>
      <c r="D31" s="5" t="n">
        <v>-12066</v>
      </c>
    </row>
    <row r="32">
      <c r="A32" s="4" t="inlineStr">
        <is>
          <t>Proceeds from issuance of long-term debt</t>
        </is>
      </c>
      <c r="C32" s="5" t="n">
        <v>64000</v>
      </c>
    </row>
    <row r="33">
      <c r="A33" s="4" t="inlineStr">
        <is>
          <t>Purchases of treasury stock under repurchase program</t>
        </is>
      </c>
      <c r="C33" s="5" t="n">
        <v>-5550</v>
      </c>
    </row>
    <row r="34">
      <c r="A34" s="4" t="inlineStr">
        <is>
          <t>Purchases of treasury stock relating to tax withholdings on employee equity awards</t>
        </is>
      </c>
      <c r="B34" s="5" t="n">
        <v>-815</v>
      </c>
      <c r="C34" s="5" t="n">
        <v>-505</v>
      </c>
      <c r="D34" s="5" t="n">
        <v>-687</v>
      </c>
    </row>
    <row r="35">
      <c r="A35" s="4" t="inlineStr">
        <is>
          <t>Proceeds from exercise of stock options</t>
        </is>
      </c>
      <c r="B35" s="5" t="n">
        <v>572</v>
      </c>
      <c r="C35" s="5" t="n">
        <v>1562</v>
      </c>
      <c r="D35" s="5" t="n">
        <v>2239</v>
      </c>
    </row>
    <row r="36">
      <c r="A36" s="4" t="inlineStr">
        <is>
          <t>Proceeds from issuance of common stock under ESPP</t>
        </is>
      </c>
      <c r="B36" s="5" t="n">
        <v>305</v>
      </c>
      <c r="C36" s="5" t="n">
        <v>59</v>
      </c>
      <c r="D36" s="5" t="n">
        <v>30</v>
      </c>
    </row>
    <row r="37">
      <c r="A37" s="4" t="inlineStr">
        <is>
          <t>Other</t>
        </is>
      </c>
      <c r="D37" s="5" t="n">
        <v>-14</v>
      </c>
    </row>
    <row r="38">
      <c r="A38" s="4" t="inlineStr">
        <is>
          <t>Net cash provided by (used in) financing activities</t>
        </is>
      </c>
      <c r="B38" s="5" t="n">
        <v>41984</v>
      </c>
      <c r="C38" s="5" t="n">
        <v>-5426</v>
      </c>
      <c r="D38" s="5" t="n">
        <v>296711</v>
      </c>
    </row>
    <row r="39">
      <c r="A39" s="4" t="inlineStr">
        <is>
          <t>Net increase in cash and cash equivalents</t>
        </is>
      </c>
      <c r="B39" s="5" t="n">
        <v>3077</v>
      </c>
      <c r="C39" s="5" t="n">
        <v>44593</v>
      </c>
      <c r="D39" s="5" t="n">
        <v>18621</v>
      </c>
    </row>
    <row r="40">
      <c r="A40" s="4" t="inlineStr">
        <is>
          <t>Cash and cash equivalents at beginning of year</t>
        </is>
      </c>
      <c r="B40" s="5" t="n">
        <v>97243</v>
      </c>
      <c r="C40" s="5" t="n">
        <v>52650</v>
      </c>
      <c r="D40" s="5" t="n">
        <v>34029</v>
      </c>
    </row>
    <row r="41">
      <c r="A41" s="4" t="inlineStr">
        <is>
          <t>Cash and cash equivalents at end of year</t>
        </is>
      </c>
      <c r="B41" s="6" t="n">
        <v>100320</v>
      </c>
      <c r="C41" s="6" t="n">
        <v>97243</v>
      </c>
      <c r="D41" s="6" t="n">
        <v>5265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venue Recognition and Contracts with Customers - Adjustment to Accumulated Deficit (Detail) - USD ($) $ in Thousands</t>
        </is>
      </c>
      <c r="B1" s="2" t="inlineStr">
        <is>
          <t>Dec. 31, 2017</t>
        </is>
      </c>
      <c r="C1" s="2" t="inlineStr">
        <is>
          <t>Jan. 02, 2021</t>
        </is>
      </c>
      <c r="D1" s="2" t="inlineStr">
        <is>
          <t>Oct. 03, 2020</t>
        </is>
      </c>
      <c r="E1" s="2" t="inlineStr">
        <is>
          <t>Jul. 04, 2020</t>
        </is>
      </c>
      <c r="F1" s="2" t="inlineStr">
        <is>
          <t>Apr. 04, 2020</t>
        </is>
      </c>
      <c r="G1" s="2" t="inlineStr">
        <is>
          <t>Dec. 28, 2019</t>
        </is>
      </c>
      <c r="H1" s="2" t="inlineStr">
        <is>
          <t>Sep. 28, 2019</t>
        </is>
      </c>
      <c r="I1" s="2" t="inlineStr">
        <is>
          <t>Jun. 29, 2019</t>
        </is>
      </c>
      <c r="J1" s="2" t="inlineStr">
        <is>
          <t>Mar. 30, 2019</t>
        </is>
      </c>
      <c r="K1" s="2" t="inlineStr">
        <is>
          <t>Jan. 02, 2021</t>
        </is>
      </c>
      <c r="L1" s="2" t="inlineStr">
        <is>
          <t>Dec. 28, 2019</t>
        </is>
      </c>
      <c r="M1" s="2" t="inlineStr">
        <is>
          <t>Dec. 29, 2018</t>
        </is>
      </c>
    </row>
    <row r="2">
      <c r="A2" s="3" t="inlineStr">
        <is>
          <t>Disaggregation Of Revenue [Line Items]</t>
        </is>
      </c>
    </row>
    <row r="3">
      <c r="A3" s="4" t="inlineStr">
        <is>
          <t>Net sales</t>
        </is>
      </c>
      <c r="C3" s="6" t="n">
        <v>221601</v>
      </c>
      <c r="D3" s="6" t="n">
        <v>238033</v>
      </c>
      <c r="E3" s="6" t="n">
        <v>202783</v>
      </c>
      <c r="F3" s="6" t="n">
        <v>220204</v>
      </c>
      <c r="G3" s="6" t="n">
        <v>174826</v>
      </c>
      <c r="H3" s="6" t="n">
        <v>197823</v>
      </c>
      <c r="I3" s="6" t="n">
        <v>198570</v>
      </c>
      <c r="J3" s="6" t="n">
        <v>173737</v>
      </c>
      <c r="K3" s="6" t="n">
        <v>882621</v>
      </c>
      <c r="L3" s="6" t="n">
        <v>744956</v>
      </c>
      <c r="M3" s="6" t="n">
        <v>698493</v>
      </c>
    </row>
    <row r="4">
      <c r="A4" s="4" t="inlineStr">
        <is>
          <t>Cost of sales</t>
        </is>
      </c>
      <c r="K4" s="5" t="n">
        <v>561297</v>
      </c>
      <c r="L4" s="5" t="n">
        <v>484588</v>
      </c>
      <c r="M4" s="5" t="n">
        <v>455025</v>
      </c>
    </row>
    <row r="5">
      <c r="A5" s="4" t="inlineStr">
        <is>
          <t>Selling, general and administrative expenses</t>
        </is>
      </c>
      <c r="K5" s="5" t="n">
        <v>224386</v>
      </c>
      <c r="L5" s="5" t="n">
        <v>176312</v>
      </c>
      <c r="M5" s="5" t="n">
        <v>150910</v>
      </c>
    </row>
    <row r="6">
      <c r="A6" s="4" t="inlineStr">
        <is>
          <t>Income tax expense</t>
        </is>
      </c>
      <c r="K6" s="5" t="n">
        <v>11884</v>
      </c>
      <c r="L6" s="5" t="n">
        <v>12439</v>
      </c>
      <c r="M6" s="5" t="n">
        <v>11272</v>
      </c>
    </row>
    <row r="7">
      <c r="A7" s="4" t="inlineStr">
        <is>
          <t>Net income</t>
        </is>
      </c>
      <c r="C7" s="6" t="n">
        <v>9987</v>
      </c>
      <c r="D7" s="6" t="n">
        <v>17322</v>
      </c>
      <c r="E7" s="6" t="n">
        <v>2199</v>
      </c>
      <c r="F7" s="6" t="n">
        <v>15600</v>
      </c>
      <c r="G7" s="6" t="n">
        <v>3280</v>
      </c>
      <c r="H7" s="6" t="n">
        <v>15106</v>
      </c>
      <c r="I7" s="6" t="n">
        <v>17045</v>
      </c>
      <c r="J7" s="6" t="n">
        <v>8257</v>
      </c>
      <c r="K7" s="6" t="n">
        <v>45108</v>
      </c>
      <c r="L7" s="6" t="n">
        <v>43688</v>
      </c>
      <c r="M7" s="6" t="n">
        <v>53933</v>
      </c>
    </row>
    <row r="8">
      <c r="A8" s="4" t="inlineStr">
        <is>
          <t>Cumulative Effect, Period of Adoption, Adjustment [Member] | Accounting Standards Update 2014-09 [Member]</t>
        </is>
      </c>
    </row>
    <row r="9">
      <c r="A9" s="3" t="inlineStr">
        <is>
          <t>Disaggregation Of Revenue [Line Items]</t>
        </is>
      </c>
    </row>
    <row r="10">
      <c r="A10" s="4" t="inlineStr">
        <is>
          <t>Net sales</t>
        </is>
      </c>
      <c r="B10" s="6" t="n">
        <v>8704</v>
      </c>
    </row>
    <row r="11">
      <c r="A11" s="4" t="inlineStr">
        <is>
          <t>Cost of sales</t>
        </is>
      </c>
      <c r="B11" s="5" t="n">
        <v>-5642</v>
      </c>
    </row>
    <row r="12">
      <c r="A12" s="4" t="inlineStr">
        <is>
          <t>Selling, general and administrative expenses</t>
        </is>
      </c>
      <c r="B12" s="5" t="n">
        <v>-532</v>
      </c>
    </row>
    <row r="13">
      <c r="A13" s="4" t="inlineStr">
        <is>
          <t>Income tax expense</t>
        </is>
      </c>
      <c r="B13" s="5" t="n">
        <v>-647</v>
      </c>
    </row>
    <row r="14">
      <c r="A14" s="4" t="inlineStr">
        <is>
          <t>Net income</t>
        </is>
      </c>
      <c r="B14" s="6" t="n">
        <v>18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and Contracts with Customers - Revenue Recognition (Detail) - USD ($) $ / shares in Units, $ in Thousands</t>
        </is>
      </c>
      <c r="B1" s="2" t="inlineStr">
        <is>
          <t>3 Months Ended</t>
        </is>
      </c>
      <c r="J1" s="2" t="inlineStr">
        <is>
          <t>12 Months Ended</t>
        </is>
      </c>
    </row>
    <row r="2">
      <c r="B2" s="2" t="inlineStr">
        <is>
          <t>Jan. 02, 2021</t>
        </is>
      </c>
      <c r="C2" s="2" t="inlineStr">
        <is>
          <t>Oct. 03, 2020</t>
        </is>
      </c>
      <c r="D2" s="2" t="inlineStr">
        <is>
          <t>Jul. 04, 2020</t>
        </is>
      </c>
      <c r="E2" s="2" t="inlineStr">
        <is>
          <t>Apr. 04,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Revenue Initial Application Period Cumulative Effect Transition [Line Items]</t>
        </is>
      </c>
    </row>
    <row r="4">
      <c r="A4" s="4" t="inlineStr">
        <is>
          <t>Net sales</t>
        </is>
      </c>
      <c r="B4" s="6" t="n">
        <v>221601</v>
      </c>
      <c r="C4" s="6" t="n">
        <v>238033</v>
      </c>
      <c r="D4" s="6" t="n">
        <v>202783</v>
      </c>
      <c r="E4" s="6" t="n">
        <v>220204</v>
      </c>
      <c r="F4" s="6" t="n">
        <v>174826</v>
      </c>
      <c r="G4" s="6" t="n">
        <v>197823</v>
      </c>
      <c r="H4" s="6" t="n">
        <v>198570</v>
      </c>
      <c r="I4" s="6" t="n">
        <v>173737</v>
      </c>
      <c r="J4" s="6" t="n">
        <v>882621</v>
      </c>
      <c r="K4" s="6" t="n">
        <v>744956</v>
      </c>
      <c r="L4" s="6" t="n">
        <v>698493</v>
      </c>
    </row>
    <row r="5">
      <c r="A5" s="4" t="inlineStr">
        <is>
          <t>Cost of sales</t>
        </is>
      </c>
      <c r="J5" s="5" t="n">
        <v>561297</v>
      </c>
      <c r="K5" s="5" t="n">
        <v>484588</v>
      </c>
      <c r="L5" s="5" t="n">
        <v>455025</v>
      </c>
    </row>
    <row r="6">
      <c r="A6" s="4" t="inlineStr">
        <is>
          <t>Gross profit</t>
        </is>
      </c>
      <c r="B6" s="5" t="n">
        <v>78798</v>
      </c>
      <c r="C6" s="5" t="n">
        <v>86936</v>
      </c>
      <c r="D6" s="5" t="n">
        <v>74463</v>
      </c>
      <c r="E6" s="5" t="n">
        <v>81127</v>
      </c>
      <c r="F6" s="5" t="n">
        <v>56163</v>
      </c>
      <c r="G6" s="5" t="n">
        <v>69995</v>
      </c>
      <c r="H6" s="5" t="n">
        <v>72940</v>
      </c>
      <c r="I6" s="5" t="n">
        <v>61270</v>
      </c>
      <c r="J6" s="5" t="n">
        <v>321324</v>
      </c>
      <c r="K6" s="5" t="n">
        <v>260368</v>
      </c>
      <c r="L6" s="5" t="n">
        <v>243468</v>
      </c>
    </row>
    <row r="7">
      <c r="A7" s="4" t="inlineStr">
        <is>
          <t>Selling, general and administrative expenses</t>
        </is>
      </c>
      <c r="J7" s="5" t="n">
        <v>224386</v>
      </c>
      <c r="K7" s="5" t="n">
        <v>176312</v>
      </c>
      <c r="L7" s="5" t="n">
        <v>150910</v>
      </c>
    </row>
    <row r="8">
      <c r="A8" s="4" t="inlineStr">
        <is>
          <t>Gains on sales of assets</t>
        </is>
      </c>
      <c r="L8" s="5" t="n">
        <v>-2551</v>
      </c>
    </row>
    <row r="9">
      <c r="A9" s="4" t="inlineStr">
        <is>
          <t>Income from operations</t>
        </is>
      </c>
      <c r="J9" s="5" t="n">
        <v>84711</v>
      </c>
      <c r="K9" s="5" t="n">
        <v>84056</v>
      </c>
      <c r="L9" s="5" t="n">
        <v>95109</v>
      </c>
    </row>
    <row r="10">
      <c r="A10" s="4" t="inlineStr">
        <is>
          <t>Interest expense, net</t>
        </is>
      </c>
      <c r="J10" s="5" t="n">
        <v>27719</v>
      </c>
      <c r="K10" s="5" t="n">
        <v>26417</v>
      </c>
      <c r="L10" s="5" t="n">
        <v>26529</v>
      </c>
    </row>
    <row r="11">
      <c r="A11" s="4" t="inlineStr">
        <is>
          <t>Debt extinguishment costs</t>
        </is>
      </c>
      <c r="K11" s="5" t="n">
        <v>1512</v>
      </c>
      <c r="L11" s="5" t="n">
        <v>3375</v>
      </c>
    </row>
    <row r="12">
      <c r="A12" s="4" t="inlineStr">
        <is>
          <t>Income before income taxes</t>
        </is>
      </c>
      <c r="J12" s="5" t="n">
        <v>56992</v>
      </c>
      <c r="K12" s="5" t="n">
        <v>56127</v>
      </c>
      <c r="L12" s="5" t="n">
        <v>65205</v>
      </c>
    </row>
    <row r="13">
      <c r="A13" s="4" t="inlineStr">
        <is>
          <t>Income tax expense</t>
        </is>
      </c>
      <c r="J13" s="5" t="n">
        <v>11884</v>
      </c>
      <c r="K13" s="5" t="n">
        <v>12439</v>
      </c>
      <c r="L13" s="5" t="n">
        <v>11272</v>
      </c>
    </row>
    <row r="14">
      <c r="A14" s="4" t="inlineStr">
        <is>
          <t>Net income</t>
        </is>
      </c>
      <c r="B14" s="6" t="n">
        <v>9987</v>
      </c>
      <c r="C14" s="6" t="n">
        <v>17322</v>
      </c>
      <c r="D14" s="6" t="n">
        <v>2199</v>
      </c>
      <c r="E14" s="6" t="n">
        <v>15600</v>
      </c>
      <c r="F14" s="6" t="n">
        <v>3280</v>
      </c>
      <c r="G14" s="6" t="n">
        <v>15106</v>
      </c>
      <c r="H14" s="6" t="n">
        <v>17045</v>
      </c>
      <c r="I14" s="6" t="n">
        <v>8257</v>
      </c>
      <c r="J14" s="6" t="n">
        <v>45108</v>
      </c>
      <c r="K14" s="6" t="n">
        <v>43688</v>
      </c>
      <c r="L14" s="6" t="n">
        <v>53933</v>
      </c>
    </row>
    <row r="15">
      <c r="A15" s="4" t="inlineStr">
        <is>
          <t>Basic</t>
        </is>
      </c>
      <c r="B15" s="7" t="n">
        <v>0.17</v>
      </c>
      <c r="C15" s="7" t="n">
        <v>0.29</v>
      </c>
      <c r="D15" s="7" t="n">
        <v>0.04</v>
      </c>
      <c r="E15" s="7" t="n">
        <v>0.27</v>
      </c>
      <c r="F15" s="7" t="n">
        <v>0.06</v>
      </c>
      <c r="G15" s="7" t="n">
        <v>0.26</v>
      </c>
      <c r="H15" s="7" t="n">
        <v>0.29</v>
      </c>
      <c r="I15" s="7" t="n">
        <v>0.14</v>
      </c>
      <c r="J15" s="7" t="n">
        <v>0.77</v>
      </c>
      <c r="K15" s="7" t="n">
        <v>0.75</v>
      </c>
      <c r="L15" s="7" t="n">
        <v>1.03</v>
      </c>
    </row>
    <row r="16">
      <c r="A16" s="4" t="inlineStr">
        <is>
          <t>Diluted</t>
        </is>
      </c>
      <c r="B16" s="7" t="n">
        <v>0.17</v>
      </c>
      <c r="C16" s="7" t="n">
        <v>0.29</v>
      </c>
      <c r="D16" s="7" t="n">
        <v>0.04</v>
      </c>
      <c r="E16" s="7" t="n">
        <v>0.26</v>
      </c>
      <c r="F16" s="7" t="n">
        <v>0.06</v>
      </c>
      <c r="G16" s="7" t="n">
        <v>0.26</v>
      </c>
      <c r="H16" s="7" t="n">
        <v>0.29</v>
      </c>
      <c r="I16" s="7" t="n">
        <v>0.14</v>
      </c>
      <c r="J16" s="7" t="n">
        <v>0.76</v>
      </c>
      <c r="K16" s="7" t="n">
        <v>0.74</v>
      </c>
      <c r="L16" s="6" t="n">
        <v>1</v>
      </c>
    </row>
    <row r="17">
      <c r="A17" s="3" t="inlineStr">
        <is>
          <t>Other comprehensive income (loss) before tax:</t>
        </is>
      </c>
    </row>
    <row r="18">
      <c r="A18" s="4" t="inlineStr">
        <is>
          <t>Change in fair value of derivatives</t>
        </is>
      </c>
      <c r="J18" s="6" t="n">
        <v>1569</v>
      </c>
      <c r="K18" s="6" t="n">
        <v>-1229</v>
      </c>
      <c r="L18" s="6" t="n">
        <v>-4357</v>
      </c>
    </row>
    <row r="19">
      <c r="A19" s="4" t="inlineStr">
        <is>
          <t>Reclassification to earnings</t>
        </is>
      </c>
      <c r="J19" s="5" t="n">
        <v>2359</v>
      </c>
      <c r="K19" s="5" t="n">
        <v>5030</v>
      </c>
      <c r="L19" s="5" t="n">
        <v>239</v>
      </c>
    </row>
    <row r="20">
      <c r="A20" s="4" t="inlineStr">
        <is>
          <t>Other comprehensive income (loss) before tax</t>
        </is>
      </c>
      <c r="J20" s="5" t="n">
        <v>3928</v>
      </c>
      <c r="K20" s="5" t="n">
        <v>3801</v>
      </c>
      <c r="L20" s="5" t="n">
        <v>-4118</v>
      </c>
    </row>
    <row r="21">
      <c r="A21" s="4" t="inlineStr">
        <is>
          <t>Income tax benefit related to other comprehensive loss</t>
        </is>
      </c>
      <c r="J21" s="5" t="n">
        <v>970</v>
      </c>
      <c r="K21" s="5" t="n">
        <v>974</v>
      </c>
      <c r="L21" s="5" t="n">
        <v>-1053</v>
      </c>
    </row>
    <row r="22">
      <c r="A22" s="4" t="inlineStr">
        <is>
          <t>Other comprehensive income (loss), net of tax</t>
        </is>
      </c>
      <c r="J22" s="5" t="n">
        <v>2958</v>
      </c>
      <c r="K22" s="5" t="n">
        <v>2827</v>
      </c>
      <c r="L22" s="5" t="n">
        <v>-3065</v>
      </c>
    </row>
    <row r="23">
      <c r="A23" s="4" t="inlineStr">
        <is>
          <t>Comprehensive income</t>
        </is>
      </c>
      <c r="J23" s="6" t="n">
        <v>48066</v>
      </c>
      <c r="K23" s="6" t="n">
        <v>46515</v>
      </c>
      <c r="L23" s="5" t="n">
        <v>50868</v>
      </c>
    </row>
    <row r="24">
      <c r="A24" s="4" t="inlineStr">
        <is>
          <t>Difference between Revenue Guidance in Effect before and after Topic 606 [Member] | Accounting Standards Update 2014-09 [Member]</t>
        </is>
      </c>
    </row>
    <row r="25">
      <c r="A25" s="3" t="inlineStr">
        <is>
          <t>Revenue Initial Application Period Cumulative Effect Transition [Line Items]</t>
        </is>
      </c>
    </row>
    <row r="26">
      <c r="A26" s="4" t="inlineStr">
        <is>
          <t>Net sales</t>
        </is>
      </c>
      <c r="L26" s="5" t="n">
        <v>2553</v>
      </c>
    </row>
    <row r="27">
      <c r="A27" s="4" t="inlineStr">
        <is>
          <t>Cost of sales</t>
        </is>
      </c>
      <c r="L27" s="5" t="n">
        <v>1875</v>
      </c>
    </row>
    <row r="28">
      <c r="A28" s="4" t="inlineStr">
        <is>
          <t>Gross profit</t>
        </is>
      </c>
      <c r="L28" s="5" t="n">
        <v>678</v>
      </c>
    </row>
    <row r="29">
      <c r="A29" s="4" t="inlineStr">
        <is>
          <t>Selling, general and administrative expenses</t>
        </is>
      </c>
      <c r="L29" s="5" t="n">
        <v>104</v>
      </c>
    </row>
    <row r="30">
      <c r="A30" s="4" t="inlineStr">
        <is>
          <t>Income from operations</t>
        </is>
      </c>
      <c r="L30" s="5" t="n">
        <v>574</v>
      </c>
    </row>
    <row r="31">
      <c r="A31" s="4" t="inlineStr">
        <is>
          <t>Income before income taxes</t>
        </is>
      </c>
      <c r="L31" s="5" t="n">
        <v>574</v>
      </c>
    </row>
    <row r="32">
      <c r="A32" s="4" t="inlineStr">
        <is>
          <t>Income tax expense</t>
        </is>
      </c>
      <c r="L32" s="5" t="n">
        <v>146</v>
      </c>
    </row>
    <row r="33">
      <c r="A33" s="4" t="inlineStr">
        <is>
          <t>Net income</t>
        </is>
      </c>
      <c r="L33" s="5" t="n">
        <v>428</v>
      </c>
    </row>
    <row r="34">
      <c r="A34" s="3" t="inlineStr">
        <is>
          <t>Other comprehensive income (loss) before tax:</t>
        </is>
      </c>
    </row>
    <row r="35">
      <c r="A35" s="4" t="inlineStr">
        <is>
          <t>Comprehensive income</t>
        </is>
      </c>
      <c r="L35" s="5" t="n">
        <v>428</v>
      </c>
    </row>
    <row r="36">
      <c r="A36" s="4" t="inlineStr">
        <is>
          <t>Calculated under Revenue Guidance in Effect before Topic 606 [Member] | Accounting Standards Update 2014-09 [Member]</t>
        </is>
      </c>
    </row>
    <row r="37">
      <c r="A37" s="3" t="inlineStr">
        <is>
          <t>Revenue Initial Application Period Cumulative Effect Transition [Line Items]</t>
        </is>
      </c>
    </row>
    <row r="38">
      <c r="A38" s="4" t="inlineStr">
        <is>
          <t>Net sales</t>
        </is>
      </c>
      <c r="L38" s="5" t="n">
        <v>701046</v>
      </c>
    </row>
    <row r="39">
      <c r="A39" s="4" t="inlineStr">
        <is>
          <t>Cost of sales</t>
        </is>
      </c>
      <c r="L39" s="5" t="n">
        <v>456900</v>
      </c>
    </row>
    <row r="40">
      <c r="A40" s="4" t="inlineStr">
        <is>
          <t>Gross profit</t>
        </is>
      </c>
      <c r="L40" s="5" t="n">
        <v>244146</v>
      </c>
    </row>
    <row r="41">
      <c r="A41" s="4" t="inlineStr">
        <is>
          <t>Selling, general and administrative expenses</t>
        </is>
      </c>
      <c r="L41" s="5" t="n">
        <v>151014</v>
      </c>
    </row>
    <row r="42">
      <c r="A42" s="4" t="inlineStr">
        <is>
          <t>Gains on sales of assets</t>
        </is>
      </c>
      <c r="L42" s="5" t="n">
        <v>-2551</v>
      </c>
    </row>
    <row r="43">
      <c r="A43" s="4" t="inlineStr">
        <is>
          <t>Income from operations</t>
        </is>
      </c>
      <c r="L43" s="5" t="n">
        <v>95683</v>
      </c>
    </row>
    <row r="44">
      <c r="A44" s="4" t="inlineStr">
        <is>
          <t>Interest expense, net</t>
        </is>
      </c>
      <c r="L44" s="5" t="n">
        <v>26529</v>
      </c>
    </row>
    <row r="45">
      <c r="A45" s="4" t="inlineStr">
        <is>
          <t>Debt extinguishment costs</t>
        </is>
      </c>
      <c r="L45" s="5" t="n">
        <v>3375</v>
      </c>
    </row>
    <row r="46">
      <c r="A46" s="4" t="inlineStr">
        <is>
          <t>Income before income taxes</t>
        </is>
      </c>
      <c r="L46" s="5" t="n">
        <v>65779</v>
      </c>
    </row>
    <row r="47">
      <c r="A47" s="4" t="inlineStr">
        <is>
          <t>Income tax expense</t>
        </is>
      </c>
      <c r="L47" s="5" t="n">
        <v>11418</v>
      </c>
    </row>
    <row r="48">
      <c r="A48" s="4" t="inlineStr">
        <is>
          <t>Net income</t>
        </is>
      </c>
      <c r="L48" s="6" t="n">
        <v>54361</v>
      </c>
    </row>
    <row r="49">
      <c r="A49" s="4" t="inlineStr">
        <is>
          <t>Basic</t>
        </is>
      </c>
      <c r="L49" s="7" t="n">
        <v>1.04</v>
      </c>
    </row>
    <row r="50">
      <c r="A50" s="4" t="inlineStr">
        <is>
          <t>Diluted</t>
        </is>
      </c>
      <c r="L50" s="6" t="n">
        <v>1</v>
      </c>
    </row>
    <row r="51">
      <c r="A51" s="3" t="inlineStr">
        <is>
          <t>Other comprehensive income (loss) before tax:</t>
        </is>
      </c>
    </row>
    <row r="52">
      <c r="A52" s="4" t="inlineStr">
        <is>
          <t>Change in fair value of derivatives</t>
        </is>
      </c>
      <c r="L52" s="6" t="n">
        <v>-4357</v>
      </c>
    </row>
    <row r="53">
      <c r="A53" s="4" t="inlineStr">
        <is>
          <t>Reclassification to earnings</t>
        </is>
      </c>
      <c r="L53" s="5" t="n">
        <v>239</v>
      </c>
    </row>
    <row r="54">
      <c r="A54" s="4" t="inlineStr">
        <is>
          <t>Other comprehensive income (loss) before tax</t>
        </is>
      </c>
      <c r="L54" s="5" t="n">
        <v>-4118</v>
      </c>
    </row>
    <row r="55">
      <c r="A55" s="4" t="inlineStr">
        <is>
          <t>Income tax benefit related to other comprehensive loss</t>
        </is>
      </c>
      <c r="L55" s="5" t="n">
        <v>-1053</v>
      </c>
    </row>
    <row r="56">
      <c r="A56" s="4" t="inlineStr">
        <is>
          <t>Other comprehensive income (loss), net of tax</t>
        </is>
      </c>
      <c r="L56" s="5" t="n">
        <v>-3065</v>
      </c>
    </row>
    <row r="57">
      <c r="A57" s="4" t="inlineStr">
        <is>
          <t>Comprehensive income</t>
        </is>
      </c>
      <c r="L57" s="6" t="n">
        <v>51296</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and Contracts with Customers - Revenue Based on Business Unit, Product Category, and Market (Detail) - USD ($) $ in Thousands</t>
        </is>
      </c>
      <c r="B1" s="2" t="inlineStr">
        <is>
          <t>3 Months Ended</t>
        </is>
      </c>
      <c r="J1" s="2" t="inlineStr">
        <is>
          <t>12 Months Ended</t>
        </is>
      </c>
    </row>
    <row r="2">
      <c r="B2" s="2" t="inlineStr">
        <is>
          <t>Jan. 02, 2021</t>
        </is>
      </c>
      <c r="C2" s="2" t="inlineStr">
        <is>
          <t>Oct. 03, 2020</t>
        </is>
      </c>
      <c r="D2" s="2" t="inlineStr">
        <is>
          <t>Jul. 04, 2020</t>
        </is>
      </c>
      <c r="E2" s="2" t="inlineStr">
        <is>
          <t>Apr. 04,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Disaggregation Of Revenue [Line Items]</t>
        </is>
      </c>
    </row>
    <row r="4">
      <c r="A4" s="4" t="inlineStr">
        <is>
          <t>Net sales</t>
        </is>
      </c>
      <c r="B4" s="6" t="n">
        <v>221601</v>
      </c>
      <c r="C4" s="6" t="n">
        <v>238033</v>
      </c>
      <c r="D4" s="6" t="n">
        <v>202783</v>
      </c>
      <c r="E4" s="6" t="n">
        <v>220204</v>
      </c>
      <c r="F4" s="6" t="n">
        <v>174826</v>
      </c>
      <c r="G4" s="6" t="n">
        <v>197823</v>
      </c>
      <c r="H4" s="6" t="n">
        <v>198570</v>
      </c>
      <c r="I4" s="6" t="n">
        <v>173737</v>
      </c>
      <c r="J4" s="6" t="n">
        <v>882621</v>
      </c>
      <c r="K4" s="6" t="n">
        <v>744956</v>
      </c>
      <c r="L4" s="6" t="n">
        <v>698493</v>
      </c>
    </row>
    <row r="5">
      <c r="A5" s="4" t="inlineStr">
        <is>
          <t>Southeast Segment [Member]</t>
        </is>
      </c>
    </row>
    <row r="6">
      <c r="A6" s="3" t="inlineStr">
        <is>
          <t>Disaggregation Of Revenue [Line Items]</t>
        </is>
      </c>
    </row>
    <row r="7">
      <c r="A7" s="4" t="inlineStr">
        <is>
          <t>Net sales</t>
        </is>
      </c>
      <c r="J7" s="5" t="n">
        <v>752432</v>
      </c>
      <c r="K7" s="5" t="n">
        <v>606631</v>
      </c>
      <c r="L7" s="5" t="n">
        <v>648792</v>
      </c>
    </row>
    <row r="8">
      <c r="A8" s="4" t="inlineStr">
        <is>
          <t>Western Segment [Member]</t>
        </is>
      </c>
    </row>
    <row r="9">
      <c r="A9" s="3" t="inlineStr">
        <is>
          <t>Disaggregation Of Revenue [Line Items]</t>
        </is>
      </c>
    </row>
    <row r="10">
      <c r="A10" s="4" t="inlineStr">
        <is>
          <t>Net sales</t>
        </is>
      </c>
      <c r="J10" s="5" t="n">
        <v>130189</v>
      </c>
      <c r="K10" s="5" t="n">
        <v>138325</v>
      </c>
      <c r="L10" s="5" t="n">
        <v>49701</v>
      </c>
    </row>
    <row r="11">
      <c r="A11" s="4" t="inlineStr">
        <is>
          <t>Net sales</t>
        </is>
      </c>
      <c r="J11" s="5" t="n">
        <v>130200</v>
      </c>
      <c r="K11" s="5" t="n">
        <v>138400</v>
      </c>
      <c r="L11" s="5" t="n">
        <v>49700</v>
      </c>
    </row>
    <row r="12">
      <c r="A12" s="4" t="inlineStr">
        <is>
          <t>Impact-Resistant Windows and Door Products [Member]</t>
        </is>
      </c>
    </row>
    <row r="13">
      <c r="A13" s="3" t="inlineStr">
        <is>
          <t>Disaggregation Of Revenue [Line Items]</t>
        </is>
      </c>
    </row>
    <row r="14">
      <c r="A14" s="4" t="inlineStr">
        <is>
          <t>Net sales</t>
        </is>
      </c>
      <c r="J14" s="5" t="n">
        <v>630200</v>
      </c>
      <c r="K14" s="5" t="n">
        <v>516100</v>
      </c>
      <c r="L14" s="5" t="n">
        <v>561800</v>
      </c>
    </row>
    <row r="15">
      <c r="A15" s="4" t="inlineStr">
        <is>
          <t>Non-Impact Window and Door Products [Member]</t>
        </is>
      </c>
    </row>
    <row r="16">
      <c r="A16" s="3" t="inlineStr">
        <is>
          <t>Disaggregation Of Revenue [Line Items]</t>
        </is>
      </c>
    </row>
    <row r="17">
      <c r="A17" s="4" t="inlineStr">
        <is>
          <t>Net sales</t>
        </is>
      </c>
      <c r="J17" s="5" t="n">
        <v>252400</v>
      </c>
      <c r="K17" s="5" t="n">
        <v>228900</v>
      </c>
      <c r="L17" s="5" t="n">
        <v>136700</v>
      </c>
    </row>
    <row r="18">
      <c r="A18" s="4" t="inlineStr">
        <is>
          <t>New Construction [Member]</t>
        </is>
      </c>
    </row>
    <row r="19">
      <c r="A19" s="3" t="inlineStr">
        <is>
          <t>Disaggregation Of Revenue [Line Items]</t>
        </is>
      </c>
    </row>
    <row r="20">
      <c r="A20" s="4" t="inlineStr">
        <is>
          <t>Net sales</t>
        </is>
      </c>
      <c r="J20" s="5" t="n">
        <v>402500</v>
      </c>
      <c r="K20" s="5" t="n">
        <v>368400</v>
      </c>
      <c r="L20" s="5" t="n">
        <v>283100</v>
      </c>
    </row>
    <row r="21">
      <c r="A21" s="4" t="inlineStr">
        <is>
          <t>Repair and Remodel [Member]</t>
        </is>
      </c>
    </row>
    <row r="22">
      <c r="A22" s="3" t="inlineStr">
        <is>
          <t>Disaggregation Of Revenue [Line Items]</t>
        </is>
      </c>
    </row>
    <row r="23">
      <c r="A23" s="4" t="inlineStr">
        <is>
          <t>Net sales</t>
        </is>
      </c>
      <c r="J23" s="6" t="n">
        <v>480100</v>
      </c>
      <c r="K23" s="6" t="n">
        <v>376600</v>
      </c>
      <c r="L23" s="6" t="n">
        <v>415400</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Acquisitions - Additional Information (Detail) - USD ($) $ in Thousands</t>
        </is>
      </c>
      <c r="B1" s="2" t="inlineStr">
        <is>
          <t>Feb. 01, 2020</t>
        </is>
      </c>
      <c r="C1" s="2" t="inlineStr">
        <is>
          <t>Aug. 13, 2018</t>
        </is>
      </c>
      <c r="D1" s="2" t="inlineStr">
        <is>
          <t>Jan. 02, 2021</t>
        </is>
      </c>
      <c r="E1" s="2" t="inlineStr">
        <is>
          <t>Oct. 03, 2020</t>
        </is>
      </c>
      <c r="F1" s="2" t="inlineStr">
        <is>
          <t>Jul. 04, 2020</t>
        </is>
      </c>
      <c r="G1" s="2" t="inlineStr">
        <is>
          <t>Apr. 04, 2020</t>
        </is>
      </c>
      <c r="H1" s="2" t="inlineStr">
        <is>
          <t>Dec. 28, 2019</t>
        </is>
      </c>
      <c r="I1" s="2" t="inlineStr">
        <is>
          <t>Sep. 28, 2019</t>
        </is>
      </c>
      <c r="J1" s="2" t="inlineStr">
        <is>
          <t>Jun. 29, 2019</t>
        </is>
      </c>
      <c r="K1" s="2" t="inlineStr">
        <is>
          <t>Mar. 30, 2019</t>
        </is>
      </c>
      <c r="L1" s="2" t="inlineStr">
        <is>
          <t>Dec. 29, 2018</t>
        </is>
      </c>
      <c r="M1" s="2" t="inlineStr">
        <is>
          <t>Jan. 02, 2021</t>
        </is>
      </c>
      <c r="N1" s="2" t="inlineStr">
        <is>
          <t>Dec. 28, 2019</t>
        </is>
      </c>
      <c r="O1" s="2" t="inlineStr">
        <is>
          <t>Dec. 29, 2018</t>
        </is>
      </c>
    </row>
    <row r="2">
      <c r="A2" s="3" t="inlineStr">
        <is>
          <t>Business Acquisition [Line Items]</t>
        </is>
      </c>
    </row>
    <row r="3">
      <c r="A3" s="4" t="inlineStr">
        <is>
          <t>Goodwill</t>
        </is>
      </c>
      <c r="D3" s="6" t="n">
        <v>329695</v>
      </c>
      <c r="H3" s="6" t="n">
        <v>277600</v>
      </c>
      <c r="M3" s="6" t="n">
        <v>329695</v>
      </c>
      <c r="N3" s="6" t="n">
        <v>277600</v>
      </c>
    </row>
    <row r="4">
      <c r="A4" s="4" t="inlineStr">
        <is>
          <t>Net sales</t>
        </is>
      </c>
      <c r="D4" s="5" t="n">
        <v>221601</v>
      </c>
      <c r="E4" s="6" t="n">
        <v>238033</v>
      </c>
      <c r="F4" s="6" t="n">
        <v>202783</v>
      </c>
      <c r="G4" s="6" t="n">
        <v>220204</v>
      </c>
      <c r="H4" s="5" t="n">
        <v>174826</v>
      </c>
      <c r="I4" s="6" t="n">
        <v>197823</v>
      </c>
      <c r="J4" s="6" t="n">
        <v>198570</v>
      </c>
      <c r="K4" s="6" t="n">
        <v>173737</v>
      </c>
      <c r="M4" s="5" t="n">
        <v>882621</v>
      </c>
      <c r="N4" s="5" t="n">
        <v>744956</v>
      </c>
      <c r="O4" s="6" t="n">
        <v>698493</v>
      </c>
    </row>
    <row r="5">
      <c r="A5" s="4" t="inlineStr">
        <is>
          <t>Net income</t>
        </is>
      </c>
      <c r="D5" s="5" t="n">
        <v>9987</v>
      </c>
      <c r="E5" s="6" t="n">
        <v>17322</v>
      </c>
      <c r="F5" s="6" t="n">
        <v>2199</v>
      </c>
      <c r="G5" s="6" t="n">
        <v>15600</v>
      </c>
      <c r="H5" s="6" t="n">
        <v>3280</v>
      </c>
      <c r="I5" s="6" t="n">
        <v>15106</v>
      </c>
      <c r="J5" s="6" t="n">
        <v>17045</v>
      </c>
      <c r="K5" s="6" t="n">
        <v>8257</v>
      </c>
      <c r="M5" s="5" t="n">
        <v>45108</v>
      </c>
      <c r="N5" s="5" t="n">
        <v>43688</v>
      </c>
      <c r="O5" s="6" t="n">
        <v>53933</v>
      </c>
    </row>
    <row r="6">
      <c r="A6" s="4" t="inlineStr">
        <is>
          <t>New South Window Solutions LLC and New South Window Solutions of Orlando LLC [Member]</t>
        </is>
      </c>
    </row>
    <row r="7">
      <c r="A7" s="3" t="inlineStr">
        <is>
          <t>Business Acquisition [Line Items]</t>
        </is>
      </c>
    </row>
    <row r="8">
      <c r="A8" s="4" t="inlineStr">
        <is>
          <t>Business combination, effective date of acquisition</t>
        </is>
      </c>
      <c r="B8" s="4" t="inlineStr">
        <is>
          <t>Feb. 1,
		2020</t>
        </is>
      </c>
    </row>
    <row r="9">
      <c r="A9" s="4" t="inlineStr">
        <is>
          <t>Fair value of consideration</t>
        </is>
      </c>
      <c r="B9" s="6" t="n">
        <v>90368</v>
      </c>
    </row>
    <row r="10">
      <c r="A10" s="4" t="inlineStr">
        <is>
          <t>Cash payment to acquire business</t>
        </is>
      </c>
      <c r="B10" s="5" t="n">
        <v>90368</v>
      </c>
    </row>
    <row r="11">
      <c r="A11" s="4" t="inlineStr">
        <is>
          <t>Additional payments owe to seller</t>
        </is>
      </c>
      <c r="B11" s="5" t="n">
        <v>200</v>
      </c>
    </row>
    <row r="12">
      <c r="A12" s="4" t="inlineStr">
        <is>
          <t>Business combination, acquisition related costs</t>
        </is>
      </c>
      <c r="B12" s="5" t="n">
        <v>2400</v>
      </c>
      <c r="M12" s="5" t="n">
        <v>900</v>
      </c>
      <c r="N12" s="5" t="n">
        <v>1500</v>
      </c>
    </row>
    <row r="13">
      <c r="A13" s="4" t="inlineStr">
        <is>
          <t>Goodwill</t>
        </is>
      </c>
      <c r="B13" s="5" t="n">
        <v>52094</v>
      </c>
    </row>
    <row r="14">
      <c r="A14" s="4" t="inlineStr">
        <is>
          <t>Decrease in acquired accounts receivable</t>
        </is>
      </c>
      <c r="B14" s="5" t="n">
        <v>8434</v>
      </c>
    </row>
    <row r="15">
      <c r="A15" s="4" t="inlineStr">
        <is>
          <t>Decrease in commercial trade name</t>
        </is>
      </c>
      <c r="B15" s="5" t="n">
        <v>27370</v>
      </c>
    </row>
    <row r="16">
      <c r="A16" s="4" t="inlineStr">
        <is>
          <t>Decrease in commercial inventories</t>
        </is>
      </c>
      <c r="B16" s="5" t="n">
        <v>2936</v>
      </c>
    </row>
    <row r="17">
      <c r="A17" s="4" t="inlineStr">
        <is>
          <t>Net increase in the purchase price</t>
        </is>
      </c>
      <c r="B17" s="5" t="n">
        <v>200</v>
      </c>
    </row>
    <row r="18">
      <c r="A18" s="4" t="inlineStr">
        <is>
          <t>Net sales</t>
        </is>
      </c>
      <c r="M18" s="5" t="n">
        <v>93900</v>
      </c>
    </row>
    <row r="19">
      <c r="A19" s="4" t="inlineStr">
        <is>
          <t>Net income</t>
        </is>
      </c>
      <c r="M19" s="5" t="n">
        <v>2000</v>
      </c>
    </row>
    <row r="20">
      <c r="A20" s="4" t="inlineStr">
        <is>
          <t>Goodwill deductible for tax purposes</t>
        </is>
      </c>
      <c r="D20" s="5" t="n">
        <v>52100</v>
      </c>
      <c r="M20" s="5" t="n">
        <v>52100</v>
      </c>
    </row>
    <row r="21">
      <c r="A21" s="4" t="inlineStr">
        <is>
          <t>New South Window Solutions LLC and New South Window Solutions of Orlando LLC [Member] | Accrued Liabilities [Member]</t>
        </is>
      </c>
    </row>
    <row r="22">
      <c r="A22" s="3" t="inlineStr">
        <is>
          <t>Business Acquisition [Line Items]</t>
        </is>
      </c>
    </row>
    <row r="23">
      <c r="A23" s="4" t="inlineStr">
        <is>
          <t>Adjustments to accrued liabilities</t>
        </is>
      </c>
      <c r="D23" s="5" t="n">
        <v>1900</v>
      </c>
      <c r="M23" s="5" t="n">
        <v>1900</v>
      </c>
    </row>
    <row r="24">
      <c r="A24" s="4" t="inlineStr">
        <is>
          <t>New South Window Solutions LLC and New South Window Solutions of Orlando LLC [Member] | Adjustments to Allocation [Member]</t>
        </is>
      </c>
    </row>
    <row r="25">
      <c r="A25" s="3" t="inlineStr">
        <is>
          <t>Business Acquisition [Line Items]</t>
        </is>
      </c>
    </row>
    <row r="26">
      <c r="A26" s="4" t="inlineStr">
        <is>
          <t>Cash payment to acquire business</t>
        </is>
      </c>
      <c r="B26" s="5" t="n">
        <v>223</v>
      </c>
    </row>
    <row r="27">
      <c r="A27" s="4" t="inlineStr">
        <is>
          <t>Additional payments owe to seller</t>
        </is>
      </c>
      <c r="B27" s="5" t="n">
        <v>-223</v>
      </c>
    </row>
    <row r="28">
      <c r="A28" s="4" t="inlineStr">
        <is>
          <t>Goodwill</t>
        </is>
      </c>
      <c r="B28" s="5" t="n">
        <v>5894</v>
      </c>
      <c r="D28" s="5" t="n">
        <v>5900</v>
      </c>
      <c r="M28" s="5" t="n">
        <v>5900</v>
      </c>
    </row>
    <row r="29">
      <c r="A29" s="4" t="inlineStr">
        <is>
          <t>Decrease in acquired accounts receivable</t>
        </is>
      </c>
      <c r="B29" s="5" t="n">
        <v>-1860</v>
      </c>
      <c r="D29" s="5" t="n">
        <v>1900</v>
      </c>
      <c r="M29" s="5" t="n">
        <v>1900</v>
      </c>
    </row>
    <row r="30">
      <c r="A30" s="4" t="inlineStr">
        <is>
          <t>Decrease in commercial trade name</t>
        </is>
      </c>
      <c r="B30" s="5" t="n">
        <v>-1300</v>
      </c>
      <c r="D30" s="5" t="n">
        <v>1300</v>
      </c>
      <c r="M30" s="5" t="n">
        <v>1300</v>
      </c>
    </row>
    <row r="31">
      <c r="A31" s="4" t="inlineStr">
        <is>
          <t>Decrease in commercial inventories</t>
        </is>
      </c>
      <c r="B31" s="5" t="n">
        <v>-821</v>
      </c>
      <c r="D31" s="6" t="n">
        <v>800</v>
      </c>
      <c r="M31" s="5" t="n">
        <v>800</v>
      </c>
    </row>
    <row r="32">
      <c r="A32" s="4" t="inlineStr">
        <is>
          <t>New South Window Solutions LLC and New South Window Solutions of Orlando LLC [Member] | Premium [Member]</t>
        </is>
      </c>
    </row>
    <row r="33">
      <c r="A33" s="3" t="inlineStr">
        <is>
          <t>Business Acquisition [Line Items]</t>
        </is>
      </c>
    </row>
    <row r="34">
      <c r="A34" s="4" t="inlineStr">
        <is>
          <t>Cash payment to acquire business</t>
        </is>
      </c>
      <c r="B34" s="5" t="n">
        <v>3200</v>
      </c>
    </row>
    <row r="35">
      <c r="A35" s="4" t="inlineStr">
        <is>
          <t>New South Window Solutions LLC and New South Window Solutions of Orlando LLC [Member] | Cash On Hand [Member]</t>
        </is>
      </c>
    </row>
    <row r="36">
      <c r="A36" s="3" t="inlineStr">
        <is>
          <t>Business Acquisition [Line Items]</t>
        </is>
      </c>
    </row>
    <row r="37">
      <c r="A37" s="4" t="inlineStr">
        <is>
          <t>Cash payment to acquire business</t>
        </is>
      </c>
      <c r="B37" s="5" t="n">
        <v>37200</v>
      </c>
    </row>
    <row r="38">
      <c r="A38" s="4" t="inlineStr">
        <is>
          <t>New South Window Solutions LLC and New South Window Solutions of Orlando LLC [Member] | 2018 Senior Notes due 2026 [Member]</t>
        </is>
      </c>
    </row>
    <row r="39">
      <c r="A39" s="3" t="inlineStr">
        <is>
          <t>Business Acquisition [Line Items]</t>
        </is>
      </c>
    </row>
    <row r="40">
      <c r="A40" s="4" t="inlineStr">
        <is>
          <t>Cash payment to acquire business</t>
        </is>
      </c>
      <c r="B40" s="5" t="n">
        <v>53200</v>
      </c>
    </row>
    <row r="41">
      <c r="A41" s="4" t="inlineStr">
        <is>
          <t>New South Window Solutions LLC and New South Window Solutions of Orlando LLC [Member] | 2018 Senior Notes due 2026 [Member] | Add-on Issuance [Member]</t>
        </is>
      </c>
    </row>
    <row r="42">
      <c r="A42" s="3" t="inlineStr">
        <is>
          <t>Business Acquisition [Line Items]</t>
        </is>
      </c>
    </row>
    <row r="43">
      <c r="A43" s="4" t="inlineStr">
        <is>
          <t>Cash payment to acquire business</t>
        </is>
      </c>
      <c r="B43" s="6" t="n">
        <v>50000</v>
      </c>
    </row>
    <row r="44">
      <c r="A44" s="4" t="inlineStr">
        <is>
          <t>Western Window Systems [Member]</t>
        </is>
      </c>
    </row>
    <row r="45">
      <c r="A45" s="3" t="inlineStr">
        <is>
          <t>Business Acquisition [Line Items]</t>
        </is>
      </c>
    </row>
    <row r="46">
      <c r="A46" s="4" t="inlineStr">
        <is>
          <t>Business combination, effective date of acquisition</t>
        </is>
      </c>
      <c r="C46" s="4" t="inlineStr">
        <is>
          <t>Aug. 13,
		2018</t>
        </is>
      </c>
    </row>
    <row r="47">
      <c r="A47" s="4" t="inlineStr">
        <is>
          <t>Fair value of consideration</t>
        </is>
      </c>
      <c r="C47" s="6" t="n">
        <v>354584</v>
      </c>
    </row>
    <row r="48">
      <c r="A48" s="4" t="inlineStr">
        <is>
          <t>Cash payment to acquire business</t>
        </is>
      </c>
      <c r="C48" s="5" t="n">
        <v>354584</v>
      </c>
    </row>
    <row r="49">
      <c r="A49" s="4" t="inlineStr">
        <is>
          <t>Business combination, acquisition related costs</t>
        </is>
      </c>
      <c r="C49" s="5" t="n">
        <v>4400</v>
      </c>
      <c r="M49" s="5" t="n">
        <v>700</v>
      </c>
      <c r="N49" s="5" t="n">
        <v>700</v>
      </c>
    </row>
    <row r="50">
      <c r="A50" s="4" t="inlineStr">
        <is>
          <t>Goodwill</t>
        </is>
      </c>
      <c r="C50" s="5" t="n">
        <v>169541</v>
      </c>
    </row>
    <row r="51">
      <c r="A51" s="4" t="inlineStr">
        <is>
          <t>Decrease in acquired accounts receivable</t>
        </is>
      </c>
      <c r="C51" s="5" t="n">
        <v>7338</v>
      </c>
    </row>
    <row r="52">
      <c r="A52" s="4" t="inlineStr">
        <is>
          <t>Decrease in commercial trade name</t>
        </is>
      </c>
      <c r="C52" s="5" t="n">
        <v>167000</v>
      </c>
    </row>
    <row r="53">
      <c r="A53" s="4" t="inlineStr">
        <is>
          <t>Decrease in commercial inventories</t>
        </is>
      </c>
      <c r="C53" s="5" t="n">
        <v>12580</v>
      </c>
    </row>
    <row r="54">
      <c r="A54" s="4" t="inlineStr">
        <is>
          <t>Net increase in the purchase price</t>
        </is>
      </c>
      <c r="C54" s="5" t="n">
        <v>600</v>
      </c>
    </row>
    <row r="55">
      <c r="A55" s="4" t="inlineStr">
        <is>
          <t>Net deferred tax liability</t>
        </is>
      </c>
      <c r="C55" s="5" t="n">
        <v>5180</v>
      </c>
    </row>
    <row r="56">
      <c r="A56" s="4" t="inlineStr">
        <is>
          <t>Goodwill deductible for tax purposes</t>
        </is>
      </c>
      <c r="C56" s="6" t="n">
        <v>139600</v>
      </c>
    </row>
    <row r="57">
      <c r="A57" s="4" t="inlineStr">
        <is>
          <t>Net sales from acquisition</t>
        </is>
      </c>
      <c r="L57" s="6" t="n">
        <v>49700</v>
      </c>
      <c r="M57" s="6" t="n">
        <v>130200</v>
      </c>
      <c r="N57" s="6" t="n">
        <v>138300</v>
      </c>
    </row>
    <row r="58">
      <c r="A58" s="4" t="inlineStr">
        <is>
          <t>Western Window Systems [Member] | Western Window Systems Blocker LLC [Member]</t>
        </is>
      </c>
    </row>
    <row r="59">
      <c r="A59" s="3" t="inlineStr">
        <is>
          <t>Business Acquisition [Line Items]</t>
        </is>
      </c>
    </row>
    <row r="60">
      <c r="A60" s="4" t="inlineStr">
        <is>
          <t>Ownership percentage acquired</t>
        </is>
      </c>
      <c r="C60" s="4" t="inlineStr">
        <is>
          <t>18.06%</t>
        </is>
      </c>
    </row>
    <row r="61">
      <c r="A61" s="4" t="inlineStr">
        <is>
          <t>Western Window Systems [Member] | Adjustments to Allocation [Member]</t>
        </is>
      </c>
    </row>
    <row r="62">
      <c r="A62" s="3" t="inlineStr">
        <is>
          <t>Business Acquisition [Line Items]</t>
        </is>
      </c>
    </row>
    <row r="63">
      <c r="A63" s="4" t="inlineStr">
        <is>
          <t>Fair value of consideration</t>
        </is>
      </c>
      <c r="C63" s="6" t="n">
        <v>-629</v>
      </c>
    </row>
    <row r="64">
      <c r="A64" s="4" t="inlineStr">
        <is>
          <t>Cash payment to acquire business</t>
        </is>
      </c>
      <c r="C64" s="5" t="n">
        <v>-629</v>
      </c>
    </row>
    <row r="65">
      <c r="A65" s="4" t="inlineStr">
        <is>
          <t>Goodwill</t>
        </is>
      </c>
      <c r="C65" s="5" t="n">
        <v>5162</v>
      </c>
    </row>
    <row r="66">
      <c r="A66" s="4" t="inlineStr">
        <is>
          <t>Decrease in acquired accounts receivable</t>
        </is>
      </c>
      <c r="C66" s="5" t="n">
        <v>-217</v>
      </c>
    </row>
    <row r="67">
      <c r="A67" s="4" t="inlineStr">
        <is>
          <t>Net deferred tax liability</t>
        </is>
      </c>
      <c r="C67" s="5" t="n">
        <v>5180</v>
      </c>
    </row>
    <row r="68">
      <c r="A68" s="4" t="inlineStr">
        <is>
          <t>Western Window Systems [Member] | Cash On Hand [Member]</t>
        </is>
      </c>
    </row>
    <row r="69">
      <c r="A69" s="3" t="inlineStr">
        <is>
          <t>Business Acquisition [Line Items]</t>
        </is>
      </c>
    </row>
    <row r="70">
      <c r="A70" s="4" t="inlineStr">
        <is>
          <t>Cash payment to acquire business</t>
        </is>
      </c>
      <c r="C70" s="5" t="n">
        <v>39600</v>
      </c>
    </row>
    <row r="71">
      <c r="A71" s="4" t="inlineStr">
        <is>
          <t>Western Window Systems [Member] | 2018 Senior Notes due 2026 [Member]</t>
        </is>
      </c>
    </row>
    <row r="72">
      <c r="A72" s="3" t="inlineStr">
        <is>
          <t>Business Acquisition [Line Items]</t>
        </is>
      </c>
    </row>
    <row r="73">
      <c r="A73" s="4" t="inlineStr">
        <is>
          <t>Cash payment to acquire business</t>
        </is>
      </c>
      <c r="C73" s="6" t="n">
        <v>31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Fair Value of Assets and Liabilities Assumed (Detail) - USD ($) $ in Thousands</t>
        </is>
      </c>
      <c r="B1" s="2" t="inlineStr">
        <is>
          <t>Feb. 01, 2020</t>
        </is>
      </c>
      <c r="C1" s="2" t="inlineStr">
        <is>
          <t>Aug. 13, 2018</t>
        </is>
      </c>
      <c r="D1" s="2" t="inlineStr">
        <is>
          <t>Jan. 02, 2021</t>
        </is>
      </c>
      <c r="E1" s="2" t="inlineStr">
        <is>
          <t>Dec. 28, 2019</t>
        </is>
      </c>
    </row>
    <row r="2">
      <c r="A2" s="3" t="inlineStr">
        <is>
          <t>Business Acquisition [Line Items]</t>
        </is>
      </c>
    </row>
    <row r="3">
      <c r="A3" s="4" t="inlineStr">
        <is>
          <t>Goodwill</t>
        </is>
      </c>
      <c r="D3" s="6" t="n">
        <v>329695</v>
      </c>
      <c r="E3" s="6" t="n">
        <v>277600</v>
      </c>
    </row>
    <row r="4">
      <c r="A4" s="4" t="inlineStr">
        <is>
          <t>New South Window Solutions LLC and New South Window Solutions of Orlando LLC [Member]</t>
        </is>
      </c>
    </row>
    <row r="5">
      <c r="A5" s="3" t="inlineStr">
        <is>
          <t>Business Acquisition [Line Items]</t>
        </is>
      </c>
    </row>
    <row r="6">
      <c r="A6" s="4" t="inlineStr">
        <is>
          <t>Accounts receivable</t>
        </is>
      </c>
      <c r="B6" s="6" t="n">
        <v>8434</v>
      </c>
    </row>
    <row r="7">
      <c r="A7" s="4" t="inlineStr">
        <is>
          <t>Inventories</t>
        </is>
      </c>
      <c r="B7" s="5" t="n">
        <v>2936</v>
      </c>
    </row>
    <row r="8">
      <c r="A8" s="4" t="inlineStr">
        <is>
          <t>Contract assets, net</t>
        </is>
      </c>
      <c r="B8" s="5" t="n">
        <v>4413</v>
      </c>
    </row>
    <row r="9">
      <c r="A9" s="4" t="inlineStr">
        <is>
          <t>Prepaid expenses and other assets</t>
        </is>
      </c>
      <c r="B9" s="5" t="n">
        <v>1756</v>
      </c>
    </row>
    <row r="10">
      <c r="A10" s="4" t="inlineStr">
        <is>
          <t>Property and equipment</t>
        </is>
      </c>
      <c r="B10" s="5" t="n">
        <v>7433</v>
      </c>
    </row>
    <row r="11">
      <c r="A11" s="4" t="inlineStr">
        <is>
          <t>Operating lease right-of-use asset</t>
        </is>
      </c>
      <c r="B11" s="5" t="n">
        <v>10578</v>
      </c>
    </row>
    <row r="12">
      <c r="A12" s="4" t="inlineStr">
        <is>
          <t>Intangible assets</t>
        </is>
      </c>
      <c r="B12" s="5" t="n">
        <v>27370</v>
      </c>
    </row>
    <row r="13">
      <c r="A13" s="4" t="inlineStr">
        <is>
          <t>Goodwill</t>
        </is>
      </c>
      <c r="B13" s="5" t="n">
        <v>52094</v>
      </c>
    </row>
    <row r="14">
      <c r="A14" s="4" t="inlineStr">
        <is>
          <t>Accounts payable</t>
        </is>
      </c>
      <c r="B14" s="5" t="n">
        <v>-6621</v>
      </c>
    </row>
    <row r="15">
      <c r="A15" s="4" t="inlineStr">
        <is>
          <t>Accrued and other liabilities</t>
        </is>
      </c>
      <c r="B15" s="5" t="n">
        <v>-7447</v>
      </c>
    </row>
    <row r="16">
      <c r="A16" s="4" t="inlineStr">
        <is>
          <t>Operating lease liability</t>
        </is>
      </c>
      <c r="B16" s="5" t="n">
        <v>-10578</v>
      </c>
    </row>
    <row r="17">
      <c r="A17" s="4" t="inlineStr">
        <is>
          <t>Purchase price</t>
        </is>
      </c>
      <c r="B17" s="5" t="n">
        <v>90368</v>
      </c>
    </row>
    <row r="18">
      <c r="A18" s="4" t="inlineStr">
        <is>
          <t>Cash</t>
        </is>
      </c>
      <c r="B18" s="5" t="n">
        <v>90368</v>
      </c>
    </row>
    <row r="19">
      <c r="A19" s="4" t="inlineStr">
        <is>
          <t>Due to Sellers</t>
        </is>
      </c>
      <c r="B19" s="5" t="n">
        <v>200</v>
      </c>
    </row>
    <row r="20">
      <c r="A20" s="4" t="inlineStr">
        <is>
          <t>Total fair value of consideration</t>
        </is>
      </c>
      <c r="B20" s="5" t="n">
        <v>90368</v>
      </c>
    </row>
    <row r="21">
      <c r="A21" s="4" t="inlineStr">
        <is>
          <t>New South Window Solutions LLC and New South Window Solutions of Orlando LLC [Member] | Previously Reported [Member]</t>
        </is>
      </c>
    </row>
    <row r="22">
      <c r="A22" s="3" t="inlineStr">
        <is>
          <t>Business Acquisition [Line Items]</t>
        </is>
      </c>
    </row>
    <row r="23">
      <c r="A23" s="4" t="inlineStr">
        <is>
          <t>Accounts receivable</t>
        </is>
      </c>
      <c r="B23" s="5" t="n">
        <v>10294</v>
      </c>
    </row>
    <row r="24">
      <c r="A24" s="4" t="inlineStr">
        <is>
          <t>Inventories</t>
        </is>
      </c>
      <c r="B24" s="5" t="n">
        <v>3757</v>
      </c>
    </row>
    <row r="25">
      <c r="A25" s="4" t="inlineStr">
        <is>
          <t>Contract assets, net</t>
        </is>
      </c>
      <c r="B25" s="5" t="n">
        <v>4413</v>
      </c>
    </row>
    <row r="26">
      <c r="A26" s="4" t="inlineStr">
        <is>
          <t>Prepaid expenses and other assets</t>
        </is>
      </c>
      <c r="B26" s="5" t="n">
        <v>1756</v>
      </c>
    </row>
    <row r="27">
      <c r="A27" s="4" t="inlineStr">
        <is>
          <t>Property and equipment</t>
        </is>
      </c>
      <c r="B27" s="5" t="n">
        <v>7423</v>
      </c>
    </row>
    <row r="28">
      <c r="A28" s="4" t="inlineStr">
        <is>
          <t>Operating lease right-of-use asset</t>
        </is>
      </c>
      <c r="B28" s="5" t="n">
        <v>10578</v>
      </c>
    </row>
    <row r="29">
      <c r="A29" s="4" t="inlineStr">
        <is>
          <t>Intangible assets</t>
        </is>
      </c>
      <c r="B29" s="5" t="n">
        <v>28670</v>
      </c>
    </row>
    <row r="30">
      <c r="A30" s="4" t="inlineStr">
        <is>
          <t>Goodwill</t>
        </is>
      </c>
      <c r="B30" s="5" t="n">
        <v>46200</v>
      </c>
    </row>
    <row r="31">
      <c r="A31" s="4" t="inlineStr">
        <is>
          <t>Accounts payable</t>
        </is>
      </c>
      <c r="B31" s="5" t="n">
        <v>-6621</v>
      </c>
    </row>
    <row r="32">
      <c r="A32" s="4" t="inlineStr">
        <is>
          <t>Accrued and other liabilities</t>
        </is>
      </c>
      <c r="B32" s="5" t="n">
        <v>-5524</v>
      </c>
    </row>
    <row r="33">
      <c r="A33" s="4" t="inlineStr">
        <is>
          <t>Operating lease liability</t>
        </is>
      </c>
      <c r="B33" s="5" t="n">
        <v>-10578</v>
      </c>
    </row>
    <row r="34">
      <c r="A34" s="4" t="inlineStr">
        <is>
          <t>Purchase price</t>
        </is>
      </c>
      <c r="B34" s="5" t="n">
        <v>90368</v>
      </c>
    </row>
    <row r="35">
      <c r="A35" s="4" t="inlineStr">
        <is>
          <t>Cash</t>
        </is>
      </c>
      <c r="B35" s="5" t="n">
        <v>90145</v>
      </c>
    </row>
    <row r="36">
      <c r="A36" s="4" t="inlineStr">
        <is>
          <t>Due to Sellers</t>
        </is>
      </c>
      <c r="B36" s="5" t="n">
        <v>223</v>
      </c>
    </row>
    <row r="37">
      <c r="A37" s="4" t="inlineStr">
        <is>
          <t>Total fair value of consideration</t>
        </is>
      </c>
      <c r="B37" s="5" t="n">
        <v>90368</v>
      </c>
    </row>
    <row r="38">
      <c r="A38" s="4" t="inlineStr">
        <is>
          <t>New South Window Solutions LLC and New South Window Solutions of Orlando LLC [Member] | Adjustments to Allocation [Member]</t>
        </is>
      </c>
    </row>
    <row r="39">
      <c r="A39" s="3" t="inlineStr">
        <is>
          <t>Business Acquisition [Line Items]</t>
        </is>
      </c>
    </row>
    <row r="40">
      <c r="A40" s="4" t="inlineStr">
        <is>
          <t>Accounts receivable</t>
        </is>
      </c>
      <c r="B40" s="5" t="n">
        <v>-1860</v>
      </c>
      <c r="D40" s="5" t="n">
        <v>1900</v>
      </c>
    </row>
    <row r="41">
      <c r="A41" s="4" t="inlineStr">
        <is>
          <t>Inventories</t>
        </is>
      </c>
      <c r="B41" s="5" t="n">
        <v>-821</v>
      </c>
      <c r="D41" s="5" t="n">
        <v>800</v>
      </c>
    </row>
    <row r="42">
      <c r="A42" s="4" t="inlineStr">
        <is>
          <t>Property and equipment</t>
        </is>
      </c>
      <c r="B42" s="5" t="n">
        <v>10</v>
      </c>
    </row>
    <row r="43">
      <c r="A43" s="4" t="inlineStr">
        <is>
          <t>Intangible assets</t>
        </is>
      </c>
      <c r="B43" s="5" t="n">
        <v>-1300</v>
      </c>
      <c r="D43" s="5" t="n">
        <v>1300</v>
      </c>
    </row>
    <row r="44">
      <c r="A44" s="4" t="inlineStr">
        <is>
          <t>Goodwill</t>
        </is>
      </c>
      <c r="B44" s="5" t="n">
        <v>5894</v>
      </c>
      <c r="D44" s="6" t="n">
        <v>5900</v>
      </c>
    </row>
    <row r="45">
      <c r="A45" s="4" t="inlineStr">
        <is>
          <t>Accrued and other liabilities</t>
        </is>
      </c>
      <c r="B45" s="5" t="n">
        <v>-1923</v>
      </c>
    </row>
    <row r="46">
      <c r="A46" s="4" t="inlineStr">
        <is>
          <t>Cash</t>
        </is>
      </c>
      <c r="B46" s="5" t="n">
        <v>223</v>
      </c>
    </row>
    <row r="47">
      <c r="A47" s="4" t="inlineStr">
        <is>
          <t>Due to Sellers</t>
        </is>
      </c>
      <c r="B47" s="6" t="n">
        <v>-223</v>
      </c>
    </row>
    <row r="48">
      <c r="A48" s="4" t="inlineStr">
        <is>
          <t>Western Window Systems [Member]</t>
        </is>
      </c>
    </row>
    <row r="49">
      <c r="A49" s="3" t="inlineStr">
        <is>
          <t>Business Acquisition [Line Items]</t>
        </is>
      </c>
    </row>
    <row r="50">
      <c r="A50" s="4" t="inlineStr">
        <is>
          <t>Accounts receivable</t>
        </is>
      </c>
      <c r="C50" s="6" t="n">
        <v>7338</v>
      </c>
    </row>
    <row r="51">
      <c r="A51" s="4" t="inlineStr">
        <is>
          <t>Inventories</t>
        </is>
      </c>
      <c r="C51" s="5" t="n">
        <v>12580</v>
      </c>
    </row>
    <row r="52">
      <c r="A52" s="4" t="inlineStr">
        <is>
          <t>Contract assets, net</t>
        </is>
      </c>
      <c r="C52" s="5" t="n">
        <v>890</v>
      </c>
    </row>
    <row r="53">
      <c r="A53" s="4" t="inlineStr">
        <is>
          <t>Prepaid expenses and other assets</t>
        </is>
      </c>
      <c r="C53" s="5" t="n">
        <v>1190</v>
      </c>
    </row>
    <row r="54">
      <c r="A54" s="4" t="inlineStr">
        <is>
          <t>Property and equipment</t>
        </is>
      </c>
      <c r="C54" s="5" t="n">
        <v>15969</v>
      </c>
    </row>
    <row r="55">
      <c r="A55" s="4" t="inlineStr">
        <is>
          <t>Intangible assets</t>
        </is>
      </c>
      <c r="C55" s="5" t="n">
        <v>167000</v>
      </c>
    </row>
    <row r="56">
      <c r="A56" s="4" t="inlineStr">
        <is>
          <t>Goodwill</t>
        </is>
      </c>
      <c r="C56" s="5" t="n">
        <v>169541</v>
      </c>
    </row>
    <row r="57">
      <c r="A57" s="4" t="inlineStr">
        <is>
          <t>Accounts payable</t>
        </is>
      </c>
      <c r="C57" s="5" t="n">
        <v>-5622</v>
      </c>
    </row>
    <row r="58">
      <c r="A58" s="4" t="inlineStr">
        <is>
          <t>Accrued and other liabilities</t>
        </is>
      </c>
      <c r="C58" s="5" t="n">
        <v>-9122</v>
      </c>
    </row>
    <row r="59">
      <c r="A59" s="4" t="inlineStr">
        <is>
          <t>Deferred income tax liabilities</t>
        </is>
      </c>
      <c r="C59" s="5" t="n">
        <v>-5180</v>
      </c>
    </row>
    <row r="60">
      <c r="A60" s="4" t="inlineStr">
        <is>
          <t>Purchase price</t>
        </is>
      </c>
      <c r="C60" s="5" t="n">
        <v>354584</v>
      </c>
    </row>
    <row r="61">
      <c r="A61" s="4" t="inlineStr">
        <is>
          <t>Cash</t>
        </is>
      </c>
      <c r="C61" s="5" t="n">
        <v>354584</v>
      </c>
    </row>
    <row r="62">
      <c r="A62" s="4" t="inlineStr">
        <is>
          <t>Total fair value of consideration</t>
        </is>
      </c>
      <c r="C62" s="5" t="n">
        <v>354584</v>
      </c>
    </row>
    <row r="63">
      <c r="A63" s="4" t="inlineStr">
        <is>
          <t>Western Window Systems [Member] | Previously Reported [Member]</t>
        </is>
      </c>
    </row>
    <row r="64">
      <c r="A64" s="3" t="inlineStr">
        <is>
          <t>Business Acquisition [Line Items]</t>
        </is>
      </c>
    </row>
    <row r="65">
      <c r="A65" s="4" t="inlineStr">
        <is>
          <t>Accounts receivable</t>
        </is>
      </c>
      <c r="C65" s="5" t="n">
        <v>7555</v>
      </c>
    </row>
    <row r="66">
      <c r="A66" s="4" t="inlineStr">
        <is>
          <t>Inventories</t>
        </is>
      </c>
      <c r="C66" s="5" t="n">
        <v>12580</v>
      </c>
    </row>
    <row r="67">
      <c r="A67" s="4" t="inlineStr">
        <is>
          <t>Contract assets, net</t>
        </is>
      </c>
      <c r="C67" s="5" t="n">
        <v>890</v>
      </c>
    </row>
    <row r="68">
      <c r="A68" s="4" t="inlineStr">
        <is>
          <t>Prepaid expenses and other assets</t>
        </is>
      </c>
      <c r="C68" s="5" t="n">
        <v>1190</v>
      </c>
    </row>
    <row r="69">
      <c r="A69" s="4" t="inlineStr">
        <is>
          <t>Property and equipment</t>
        </is>
      </c>
      <c r="C69" s="5" t="n">
        <v>16416</v>
      </c>
    </row>
    <row r="70">
      <c r="A70" s="4" t="inlineStr">
        <is>
          <t>Intangible assets</t>
        </is>
      </c>
      <c r="C70" s="5" t="n">
        <v>167000</v>
      </c>
    </row>
    <row r="71">
      <c r="A71" s="4" t="inlineStr">
        <is>
          <t>Goodwill</t>
        </is>
      </c>
      <c r="C71" s="5" t="n">
        <v>164379</v>
      </c>
    </row>
    <row r="72">
      <c r="A72" s="4" t="inlineStr">
        <is>
          <t>Accounts payable</t>
        </is>
      </c>
      <c r="C72" s="5" t="n">
        <v>-5622</v>
      </c>
    </row>
    <row r="73">
      <c r="A73" s="4" t="inlineStr">
        <is>
          <t>Accrued and other liabilities</t>
        </is>
      </c>
      <c r="C73" s="5" t="n">
        <v>-9175</v>
      </c>
    </row>
    <row r="74">
      <c r="A74" s="4" t="inlineStr">
        <is>
          <t>Purchase price</t>
        </is>
      </c>
      <c r="C74" s="5" t="n">
        <v>355213</v>
      </c>
    </row>
    <row r="75">
      <c r="A75" s="4" t="inlineStr">
        <is>
          <t>Cash</t>
        </is>
      </c>
      <c r="C75" s="5" t="n">
        <v>355213</v>
      </c>
    </row>
    <row r="76">
      <c r="A76" s="4" t="inlineStr">
        <is>
          <t>Total fair value of consideration</t>
        </is>
      </c>
      <c r="C76" s="5" t="n">
        <v>355213</v>
      </c>
    </row>
    <row r="77">
      <c r="A77" s="4" t="inlineStr">
        <is>
          <t>Western Window Systems [Member] | Adjustments to Allocation [Member]</t>
        </is>
      </c>
    </row>
    <row r="78">
      <c r="A78" s="3" t="inlineStr">
        <is>
          <t>Business Acquisition [Line Items]</t>
        </is>
      </c>
    </row>
    <row r="79">
      <c r="A79" s="4" t="inlineStr">
        <is>
          <t>Accounts receivable</t>
        </is>
      </c>
      <c r="C79" s="5" t="n">
        <v>-217</v>
      </c>
    </row>
    <row r="80">
      <c r="A80" s="4" t="inlineStr">
        <is>
          <t>Property and equipment</t>
        </is>
      </c>
      <c r="C80" s="5" t="n">
        <v>-447</v>
      </c>
    </row>
    <row r="81">
      <c r="A81" s="4" t="inlineStr">
        <is>
          <t>Goodwill</t>
        </is>
      </c>
      <c r="C81" s="5" t="n">
        <v>5162</v>
      </c>
    </row>
    <row r="82">
      <c r="A82" s="4" t="inlineStr">
        <is>
          <t>Accrued and other liabilities</t>
        </is>
      </c>
      <c r="C82" s="5" t="n">
        <v>53</v>
      </c>
    </row>
    <row r="83">
      <c r="A83" s="4" t="inlineStr">
        <is>
          <t>Deferred income tax liabilities</t>
        </is>
      </c>
      <c r="C83" s="5" t="n">
        <v>-5180</v>
      </c>
    </row>
    <row r="84">
      <c r="A84" s="4" t="inlineStr">
        <is>
          <t>Purchase price</t>
        </is>
      </c>
      <c r="C84" s="5" t="n">
        <v>-629</v>
      </c>
    </row>
    <row r="85">
      <c r="A85" s="4" t="inlineStr">
        <is>
          <t>Cash</t>
        </is>
      </c>
      <c r="C85" s="5" t="n">
        <v>-629</v>
      </c>
    </row>
    <row r="86">
      <c r="A86" s="4" t="inlineStr">
        <is>
          <t>Total fair value of consideration</t>
        </is>
      </c>
      <c r="C86" s="6" t="n">
        <v>-6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for Valuation of Identifiable Intangible Assets Acquired and Estimate of Useful Lives (Detail) - USD ($) $ in Thousands</t>
        </is>
      </c>
      <c r="B1" s="2" t="inlineStr">
        <is>
          <t>Feb. 01, 2020</t>
        </is>
      </c>
      <c r="C1" s="2" t="inlineStr">
        <is>
          <t>Aug. 13, 2018</t>
        </is>
      </c>
    </row>
    <row r="2">
      <c r="A2" s="4" t="inlineStr">
        <is>
          <t>New South Window Solutions LLC and New South Window Solutions of Orlando LLC [Member]</t>
        </is>
      </c>
    </row>
    <row r="3">
      <c r="A3" s="3" t="inlineStr">
        <is>
          <t>Business Acquisition [Line Items]</t>
        </is>
      </c>
    </row>
    <row r="4">
      <c r="A4" s="4" t="inlineStr">
        <is>
          <t>Valuation Amount</t>
        </is>
      </c>
      <c r="B4" s="6" t="n">
        <v>27370</v>
      </c>
    </row>
    <row r="5">
      <c r="A5" s="4" t="inlineStr">
        <is>
          <t>New South Window Solutions LLC and New South Window Solutions of Orlando LLC [Member] | Previously Reported [Member]</t>
        </is>
      </c>
    </row>
    <row r="6">
      <c r="A6" s="3" t="inlineStr">
        <is>
          <t>Business Acquisition [Line Items]</t>
        </is>
      </c>
    </row>
    <row r="7">
      <c r="A7" s="4" t="inlineStr">
        <is>
          <t>Valuation Amount</t>
        </is>
      </c>
      <c r="B7" s="5" t="n">
        <v>28670</v>
      </c>
    </row>
    <row r="8">
      <c r="A8" s="4" t="inlineStr">
        <is>
          <t>New South Window Solutions LLC and New South Window Solutions of Orlando LLC [Member] | Adjustments to Allocation [Member]</t>
        </is>
      </c>
    </row>
    <row r="9">
      <c r="A9" s="3" t="inlineStr">
        <is>
          <t>Business Acquisition [Line Items]</t>
        </is>
      </c>
    </row>
    <row r="10">
      <c r="A10" s="4" t="inlineStr">
        <is>
          <t>Valuation Amount</t>
        </is>
      </c>
      <c r="B10" s="5" t="n">
        <v>-1300</v>
      </c>
    </row>
    <row r="11">
      <c r="A11" s="4" t="inlineStr">
        <is>
          <t>Western Window Systems [Member]</t>
        </is>
      </c>
    </row>
    <row r="12">
      <c r="A12" s="3" t="inlineStr">
        <is>
          <t>Business Acquisition [Line Items]</t>
        </is>
      </c>
    </row>
    <row r="13">
      <c r="A13" s="4" t="inlineStr">
        <is>
          <t>Final Valuation</t>
        </is>
      </c>
      <c r="C13" s="6" t="n">
        <v>167000</v>
      </c>
    </row>
    <row r="14">
      <c r="A14" s="4" t="inlineStr">
        <is>
          <t>Western Window Systems [Member] | Trade Name [Member]</t>
        </is>
      </c>
    </row>
    <row r="15">
      <c r="A15" s="3" t="inlineStr">
        <is>
          <t>Business Acquisition [Line Items]</t>
        </is>
      </c>
    </row>
    <row r="16">
      <c r="A16" s="4" t="inlineStr">
        <is>
          <t>Final Valuation</t>
        </is>
      </c>
      <c r="C16" s="5" t="n">
        <v>73000</v>
      </c>
    </row>
    <row r="17">
      <c r="A17" s="4" t="inlineStr">
        <is>
          <t>Trade Name [Member] | New South Window Solutions LLC and New South Window Solutions of Orlando LLC [Member]</t>
        </is>
      </c>
    </row>
    <row r="18">
      <c r="A18" s="3" t="inlineStr">
        <is>
          <t>Business Acquisition [Line Items]</t>
        </is>
      </c>
    </row>
    <row r="19">
      <c r="A19" s="4" t="inlineStr">
        <is>
          <t>Valuation Amount</t>
        </is>
      </c>
      <c r="B19" s="6" t="n">
        <v>22200</v>
      </c>
    </row>
    <row r="20">
      <c r="A20" s="4" t="inlineStr">
        <is>
          <t>Initial Useful Life (in years)</t>
        </is>
      </c>
      <c r="B20" s="4" t="inlineStr">
        <is>
          <t>15 years</t>
        </is>
      </c>
    </row>
    <row r="21">
      <c r="A21" s="4" t="inlineStr">
        <is>
          <t>Trade Name [Member] | New South Window Solutions LLC and New South Window Solutions of Orlando LLC [Member] | Previously Reported [Member]</t>
        </is>
      </c>
    </row>
    <row r="22">
      <c r="A22" s="3" t="inlineStr">
        <is>
          <t>Business Acquisition [Line Items]</t>
        </is>
      </c>
    </row>
    <row r="23">
      <c r="A23" s="4" t="inlineStr">
        <is>
          <t>Valuation Amount</t>
        </is>
      </c>
      <c r="B23" s="6" t="n">
        <v>23500</v>
      </c>
    </row>
    <row r="24">
      <c r="A24" s="4" t="inlineStr">
        <is>
          <t>Trade Name [Member] | New South Window Solutions LLC and New South Window Solutions of Orlando LLC [Member] | Adjustments to Allocation [Member]</t>
        </is>
      </c>
    </row>
    <row r="25">
      <c r="A25" s="3" t="inlineStr">
        <is>
          <t>Business Acquisition [Line Items]</t>
        </is>
      </c>
    </row>
    <row r="26">
      <c r="A26" s="4" t="inlineStr">
        <is>
          <t>Valuation Amount</t>
        </is>
      </c>
      <c r="B26" s="5" t="n">
        <v>-1300</v>
      </c>
    </row>
    <row r="27">
      <c r="A27" s="4" t="inlineStr">
        <is>
          <t>Noncompete Agreements [Member] | New South Window Solutions LLC and New South Window Solutions of Orlando LLC [Member]</t>
        </is>
      </c>
    </row>
    <row r="28">
      <c r="A28" s="3" t="inlineStr">
        <is>
          <t>Business Acquisition [Line Items]</t>
        </is>
      </c>
    </row>
    <row r="29">
      <c r="A29" s="4" t="inlineStr">
        <is>
          <t>Valuation Amount</t>
        </is>
      </c>
      <c r="B29" s="6" t="n">
        <v>1670</v>
      </c>
    </row>
    <row r="30">
      <c r="A30" s="4" t="inlineStr">
        <is>
          <t>Initial Useful Life (in years)</t>
        </is>
      </c>
      <c r="B30" s="4" t="inlineStr">
        <is>
          <t>5 years</t>
        </is>
      </c>
    </row>
    <row r="31">
      <c r="A31" s="4" t="inlineStr">
        <is>
          <t>Noncompete Agreements [Member] | New South Window Solutions LLC and New South Window Solutions of Orlando LLC [Member] | Previously Reported [Member]</t>
        </is>
      </c>
    </row>
    <row r="32">
      <c r="A32" s="3" t="inlineStr">
        <is>
          <t>Business Acquisition [Line Items]</t>
        </is>
      </c>
    </row>
    <row r="33">
      <c r="A33" s="4" t="inlineStr">
        <is>
          <t>Valuation Amount</t>
        </is>
      </c>
      <c r="B33" s="6" t="n">
        <v>1670</v>
      </c>
    </row>
    <row r="34">
      <c r="A34" s="4" t="inlineStr">
        <is>
          <t>Developed Technology [Member] | New South Window Solutions LLC and New South Window Solutions of Orlando LLC [Member]</t>
        </is>
      </c>
    </row>
    <row r="35">
      <c r="A35" s="3" t="inlineStr">
        <is>
          <t>Business Acquisition [Line Items]</t>
        </is>
      </c>
    </row>
    <row r="36">
      <c r="A36" s="4" t="inlineStr">
        <is>
          <t>Valuation Amount</t>
        </is>
      </c>
      <c r="B36" s="6" t="n">
        <v>2600</v>
      </c>
    </row>
    <row r="37">
      <c r="A37" s="4" t="inlineStr">
        <is>
          <t>Initial Useful Life (in years)</t>
        </is>
      </c>
      <c r="B37" s="4" t="inlineStr">
        <is>
          <t>6 years</t>
        </is>
      </c>
    </row>
    <row r="38">
      <c r="A38" s="4" t="inlineStr">
        <is>
          <t>Developed Technology [Member] | New South Window Solutions LLC and New South Window Solutions of Orlando LLC [Member] | Previously Reported [Member]</t>
        </is>
      </c>
    </row>
    <row r="39">
      <c r="A39" s="3" t="inlineStr">
        <is>
          <t>Business Acquisition [Line Items]</t>
        </is>
      </c>
    </row>
    <row r="40">
      <c r="A40" s="4" t="inlineStr">
        <is>
          <t>Valuation Amount</t>
        </is>
      </c>
      <c r="B40" s="6" t="n">
        <v>2600</v>
      </c>
    </row>
    <row r="41">
      <c r="A41" s="4" t="inlineStr">
        <is>
          <t>Customer-related Intangible [Member] | New South Window Solutions LLC and New South Window Solutions of Orlando LLC [Member]</t>
        </is>
      </c>
    </row>
    <row r="42">
      <c r="A42" s="3" t="inlineStr">
        <is>
          <t>Business Acquisition [Line Items]</t>
        </is>
      </c>
    </row>
    <row r="43">
      <c r="A43" s="4" t="inlineStr">
        <is>
          <t>Valuation Amount</t>
        </is>
      </c>
      <c r="B43" s="6" t="n">
        <v>900</v>
      </c>
    </row>
    <row r="44">
      <c r="A44" s="4" t="inlineStr">
        <is>
          <t>Customer-related Intangible [Member] | New South Window Solutions LLC and New South Window Solutions of Orlando LLC [Member] | Maximum [Member]</t>
        </is>
      </c>
    </row>
    <row r="45">
      <c r="A45" s="3" t="inlineStr">
        <is>
          <t>Business Acquisition [Line Items]</t>
        </is>
      </c>
    </row>
    <row r="46">
      <c r="A46" s="4" t="inlineStr">
        <is>
          <t>Initial Useful Life (in years)</t>
        </is>
      </c>
      <c r="B46" s="4" t="inlineStr">
        <is>
          <t>1 year</t>
        </is>
      </c>
    </row>
    <row r="47">
      <c r="A47" s="4" t="inlineStr">
        <is>
          <t>Customer-related Intangible [Member] | New South Window Solutions LLC and New South Window Solutions of Orlando LLC [Member] | Previously Reported [Member]</t>
        </is>
      </c>
    </row>
    <row r="48">
      <c r="A48" s="3" t="inlineStr">
        <is>
          <t>Business Acquisition [Line Items]</t>
        </is>
      </c>
    </row>
    <row r="49">
      <c r="A49" s="4" t="inlineStr">
        <is>
          <t>Valuation Amount</t>
        </is>
      </c>
      <c r="B49" s="6" t="n">
        <v>900</v>
      </c>
    </row>
    <row r="50">
      <c r="A50" s="4" t="inlineStr">
        <is>
          <t>Customer-related Intangible [Member] | Western Window Systems [Member]</t>
        </is>
      </c>
    </row>
    <row r="51">
      <c r="A51" s="3" t="inlineStr">
        <is>
          <t>Business Acquisition [Line Items]</t>
        </is>
      </c>
    </row>
    <row r="52">
      <c r="A52" s="4" t="inlineStr">
        <is>
          <t>Valuation Amount</t>
        </is>
      </c>
      <c r="C52" s="6" t="n">
        <v>94000</v>
      </c>
    </row>
    <row r="53">
      <c r="A53" s="4" t="inlineStr">
        <is>
          <t>Initial Useful Life (in years)</t>
        </is>
      </c>
      <c r="C53" s="4" t="inlineStr">
        <is>
          <t>10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mmary of Unaudited Proforma Results (Detail) - USD ($) $ / shares in Units, $ in Thousands</t>
        </is>
      </c>
      <c r="B1" s="2" t="inlineStr">
        <is>
          <t>12 Months Ended</t>
        </is>
      </c>
    </row>
    <row r="2">
      <c r="B2" s="2" t="inlineStr">
        <is>
          <t>Jan. 02, 2021</t>
        </is>
      </c>
      <c r="C2" s="2" t="inlineStr">
        <is>
          <t>Dec. 28, 2019</t>
        </is>
      </c>
      <c r="D2" s="2" t="inlineStr">
        <is>
          <t>Dec. 29, 2018</t>
        </is>
      </c>
    </row>
    <row r="3">
      <c r="A3" s="4" t="inlineStr">
        <is>
          <t>New South Window Solutions LLC and New South Window Solutions of Orlando LLC [Member]</t>
        </is>
      </c>
    </row>
    <row r="4">
      <c r="A4" s="3" t="inlineStr">
        <is>
          <t>Business Acquisition [Line Items]</t>
        </is>
      </c>
    </row>
    <row r="5">
      <c r="A5" s="4" t="inlineStr">
        <is>
          <t>Net sales</t>
        </is>
      </c>
      <c r="B5" s="6" t="n">
        <v>890373</v>
      </c>
      <c r="C5" s="6" t="n">
        <v>831610</v>
      </c>
    </row>
    <row r="6">
      <c r="A6" s="4" t="inlineStr">
        <is>
          <t>Net income</t>
        </is>
      </c>
      <c r="B6" s="6" t="n">
        <v>45338</v>
      </c>
      <c r="C6" s="6" t="n">
        <v>44925</v>
      </c>
    </row>
    <row r="7">
      <c r="A7" s="3" t="inlineStr">
        <is>
          <t>Net income per common share:</t>
        </is>
      </c>
    </row>
    <row r="8">
      <c r="A8" s="4" t="inlineStr">
        <is>
          <t>Basic</t>
        </is>
      </c>
      <c r="B8" s="7" t="n">
        <v>0.77</v>
      </c>
      <c r="C8" s="7" t="n">
        <v>0.77</v>
      </c>
    </row>
    <row r="9">
      <c r="A9" s="4" t="inlineStr">
        <is>
          <t>Diluted</t>
        </is>
      </c>
      <c r="B9" s="7" t="n">
        <v>0.76</v>
      </c>
      <c r="C9" s="7" t="n">
        <v>0.76</v>
      </c>
    </row>
    <row r="10">
      <c r="A10" s="4" t="inlineStr">
        <is>
          <t>Western Window Systems [Member]</t>
        </is>
      </c>
    </row>
    <row r="11">
      <c r="A11" s="3" t="inlineStr">
        <is>
          <t>Business Acquisition [Line Items]</t>
        </is>
      </c>
    </row>
    <row r="12">
      <c r="A12" s="4" t="inlineStr">
        <is>
          <t>Net sales</t>
        </is>
      </c>
      <c r="D12" s="6" t="n">
        <v>775473</v>
      </c>
    </row>
    <row r="13">
      <c r="A13" s="4" t="inlineStr">
        <is>
          <t>Net income</t>
        </is>
      </c>
      <c r="D13" s="6" t="n">
        <v>50407</v>
      </c>
    </row>
    <row r="14">
      <c r="A14" s="3" t="inlineStr">
        <is>
          <t>Net income per common share:</t>
        </is>
      </c>
    </row>
    <row r="15">
      <c r="A15" s="4" t="inlineStr">
        <is>
          <t>Basic</t>
        </is>
      </c>
      <c r="D15" s="7" t="n">
        <v>0.96</v>
      </c>
    </row>
    <row r="16">
      <c r="A16" s="4" t="inlineStr">
        <is>
          <t>Diluted</t>
        </is>
      </c>
      <c r="D16" s="7" t="n">
        <v>0.9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ale of Assets - Additional Information (Detail) - USD ($) $ in Thousands</t>
        </is>
      </c>
      <c r="B1" s="2" t="inlineStr">
        <is>
          <t>Sep. 22, 2017</t>
        </is>
      </c>
      <c r="C1" s="2" t="inlineStr">
        <is>
          <t>Jan. 02, 2021</t>
        </is>
      </c>
      <c r="D1" s="2" t="inlineStr">
        <is>
          <t>Dec. 28, 2019</t>
        </is>
      </c>
      <c r="E1" s="2" t="inlineStr">
        <is>
          <t>Dec. 29, 2018</t>
        </is>
      </c>
      <c r="F1" s="2" t="inlineStr">
        <is>
          <t>Dec. 30, 2017</t>
        </is>
      </c>
      <c r="G1" s="2" t="inlineStr">
        <is>
          <t>Jun. 30, 2018</t>
        </is>
      </c>
    </row>
    <row r="2">
      <c r="A2" s="3" t="inlineStr">
        <is>
          <t>Business Acquisition [Line Items]</t>
        </is>
      </c>
    </row>
    <row r="3">
      <c r="A3" s="4" t="inlineStr">
        <is>
          <t>Proceeds from sale of manufacturing equipment</t>
        </is>
      </c>
      <c r="C3" s="6" t="n">
        <v>766</v>
      </c>
      <c r="D3" s="6" t="n">
        <v>71</v>
      </c>
      <c r="E3" s="6" t="n">
        <v>5957</v>
      </c>
    </row>
    <row r="4">
      <c r="A4" s="4" t="inlineStr">
        <is>
          <t>Gain on disposals of assets</t>
        </is>
      </c>
      <c r="C4" s="5" t="n">
        <v>291</v>
      </c>
      <c r="D4" s="5" t="n">
        <v>-143</v>
      </c>
      <c r="E4" s="5" t="n">
        <v>2703</v>
      </c>
    </row>
    <row r="5">
      <c r="A5" s="4" t="inlineStr">
        <is>
          <t>Cardinal [Member] | Asset Purchase Agreement [Member] | Manufacturing Equipment [Member]</t>
        </is>
      </c>
    </row>
    <row r="6">
      <c r="A6" s="3" t="inlineStr">
        <is>
          <t>Business Acquisition [Line Items]</t>
        </is>
      </c>
    </row>
    <row r="7">
      <c r="A7" s="4" t="inlineStr">
        <is>
          <t>Proceeds from sale of manufacturing equipment</t>
        </is>
      </c>
      <c r="B7" s="6" t="n">
        <v>27800</v>
      </c>
    </row>
    <row r="8">
      <c r="A8" s="4" t="inlineStr">
        <is>
          <t>Asset supply agreement term</t>
        </is>
      </c>
      <c r="B8" s="4" t="inlineStr">
        <is>
          <t>7 years</t>
        </is>
      </c>
    </row>
    <row r="9">
      <c r="A9" s="4" t="inlineStr">
        <is>
          <t>Property, plant and equipment, fair market value</t>
        </is>
      </c>
      <c r="G9" s="6" t="n">
        <v>5800</v>
      </c>
    </row>
    <row r="10">
      <c r="A10" s="4" t="inlineStr">
        <is>
          <t>Deferred income</t>
        </is>
      </c>
      <c r="B10" s="6" t="n">
        <v>20100</v>
      </c>
    </row>
    <row r="11">
      <c r="A11" s="4" t="inlineStr">
        <is>
          <t>Payment amortized under supply agreement term</t>
        </is>
      </c>
      <c r="B11" s="4" t="inlineStr">
        <is>
          <t>7 years</t>
        </is>
      </c>
    </row>
    <row r="12">
      <c r="A12" s="4" t="inlineStr">
        <is>
          <t>Net book value of assets held for sale</t>
        </is>
      </c>
      <c r="G12" s="6" t="n">
        <v>3200</v>
      </c>
    </row>
    <row r="13">
      <c r="A13" s="4" t="inlineStr">
        <is>
          <t>Cardinal [Member] | Asset Purchase Agreement [Member] | Manufacturing Equipment [Member] | Selling, General and Administrative Expenses [Member]</t>
        </is>
      </c>
    </row>
    <row r="14">
      <c r="A14" s="3" t="inlineStr">
        <is>
          <t>Business Acquisition [Line Items]</t>
        </is>
      </c>
    </row>
    <row r="15">
      <c r="A15" s="4" t="inlineStr">
        <is>
          <t>Gain on disposals of assets</t>
        </is>
      </c>
      <c r="D15" s="5" t="n">
        <v>2600</v>
      </c>
    </row>
    <row r="16">
      <c r="A16" s="4" t="inlineStr">
        <is>
          <t>Cardinal [Member] | Asset Purchase Agreement [Member] | Manufacturing Equipment [Member] | Other Current Assets [Member]</t>
        </is>
      </c>
    </row>
    <row r="17">
      <c r="A17" s="3" t="inlineStr">
        <is>
          <t>Business Acquisition [Line Items]</t>
        </is>
      </c>
    </row>
    <row r="18">
      <c r="A18" s="4" t="inlineStr">
        <is>
          <t>Property, plant and equipment, fair market value</t>
        </is>
      </c>
      <c r="B18" s="6" t="n">
        <v>7700</v>
      </c>
    </row>
    <row r="19">
      <c r="A19" s="4" t="inlineStr">
        <is>
          <t>Cardinal [Member] | Supply Agreement [Member]</t>
        </is>
      </c>
    </row>
    <row r="20">
      <c r="A20" s="3" t="inlineStr">
        <is>
          <t>Business Acquisition [Line Items]</t>
        </is>
      </c>
    </row>
    <row r="21">
      <c r="A21" s="4" t="inlineStr">
        <is>
          <t>Unamortized balance of deferred gain</t>
        </is>
      </c>
      <c r="C21" s="5" t="n">
        <v>11000</v>
      </c>
    </row>
    <row r="22">
      <c r="A22" s="4" t="inlineStr">
        <is>
          <t>Cardinal [Member] | Supply Agreement [Member] | Inventory Classified as Cost of Sales [Member]</t>
        </is>
      </c>
    </row>
    <row r="23">
      <c r="A23" s="3" t="inlineStr">
        <is>
          <t>Business Acquisition [Line Items]</t>
        </is>
      </c>
    </row>
    <row r="24">
      <c r="A24" s="4" t="inlineStr">
        <is>
          <t>Amortization of deferred gain</t>
        </is>
      </c>
      <c r="C24" s="5" t="n">
        <v>2800</v>
      </c>
      <c r="D24" s="6" t="n">
        <v>2800</v>
      </c>
      <c r="E24" s="6" t="n">
        <v>2800</v>
      </c>
      <c r="F24" s="6" t="n">
        <v>9100</v>
      </c>
    </row>
    <row r="25">
      <c r="A25" s="4" t="inlineStr">
        <is>
          <t>Cardinal [Member] | Supply Agreement [Member] | Accrued Liabilities [Member]</t>
        </is>
      </c>
    </row>
    <row r="26">
      <c r="A26" s="3" t="inlineStr">
        <is>
          <t>Business Acquisition [Line Items]</t>
        </is>
      </c>
    </row>
    <row r="27">
      <c r="A27" s="4" t="inlineStr">
        <is>
          <t>Unamortized balance of deferred gain</t>
        </is>
      </c>
      <c r="C27" s="5" t="n">
        <v>2800</v>
      </c>
    </row>
    <row r="28">
      <c r="A28" s="4" t="inlineStr">
        <is>
          <t>Cardinal [Member] | Supply Agreement [Member] | Other Liabilities [Member]</t>
        </is>
      </c>
    </row>
    <row r="29">
      <c r="A29" s="3" t="inlineStr">
        <is>
          <t>Business Acquisition [Line Items]</t>
        </is>
      </c>
    </row>
    <row r="30">
      <c r="A30" s="4" t="inlineStr">
        <is>
          <t>Unamortized balance of deferred gain</t>
        </is>
      </c>
      <c r="C30" s="6" t="n">
        <v>82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Jan. 02, 2021</t>
        </is>
      </c>
      <c r="C1" s="2" t="inlineStr">
        <is>
          <t>Dec. 28, 2019</t>
        </is>
      </c>
    </row>
    <row r="2">
      <c r="A2" s="3" t="inlineStr">
        <is>
          <t>Property, Plant and Equipment [Line Items]</t>
        </is>
      </c>
    </row>
    <row r="3">
      <c r="A3" s="4" t="inlineStr">
        <is>
          <t>Property, plant and equipment, gross</t>
        </is>
      </c>
      <c r="B3" s="6" t="n">
        <v>265879</v>
      </c>
      <c r="C3" s="6" t="n">
        <v>249532</v>
      </c>
    </row>
    <row r="4">
      <c r="A4" s="4" t="inlineStr">
        <is>
          <t>Less: Accumulated depreciation</t>
        </is>
      </c>
      <c r="B4" s="5" t="n">
        <v>-130724</v>
      </c>
      <c r="C4" s="5" t="n">
        <v>-121333</v>
      </c>
    </row>
    <row r="5">
      <c r="A5" s="4" t="inlineStr">
        <is>
          <t>Property, plant and equipment, net</t>
        </is>
      </c>
      <c r="B5" s="5" t="n">
        <v>135155</v>
      </c>
      <c r="C5" s="5" t="n">
        <v>128199</v>
      </c>
    </row>
    <row r="6">
      <c r="A6" s="4" t="inlineStr">
        <is>
          <t>Land [Member]</t>
        </is>
      </c>
    </row>
    <row r="7">
      <c r="A7" s="3" t="inlineStr">
        <is>
          <t>Property, Plant and Equipment [Line Items]</t>
        </is>
      </c>
    </row>
    <row r="8">
      <c r="A8" s="4" t="inlineStr">
        <is>
          <t>Property, plant and equipment, gross</t>
        </is>
      </c>
      <c r="B8" s="5" t="n">
        <v>6664</v>
      </c>
      <c r="C8" s="5" t="n">
        <v>6664</v>
      </c>
    </row>
    <row r="9">
      <c r="A9" s="4" t="inlineStr">
        <is>
          <t>Building and Improvements [Member]</t>
        </is>
      </c>
    </row>
    <row r="10">
      <c r="A10" s="3" t="inlineStr">
        <is>
          <t>Property, Plant and Equipment [Line Items]</t>
        </is>
      </c>
    </row>
    <row r="11">
      <c r="A11" s="4" t="inlineStr">
        <is>
          <t>Property, plant and equipment, gross</t>
        </is>
      </c>
      <c r="B11" s="5" t="n">
        <v>85434</v>
      </c>
      <c r="C11" s="5" t="n">
        <v>77860</v>
      </c>
    </row>
    <row r="12">
      <c r="A12" s="4" t="inlineStr">
        <is>
          <t>Machinery and Equipment [Member]</t>
        </is>
      </c>
    </row>
    <row r="13">
      <c r="A13" s="3" t="inlineStr">
        <is>
          <t>Property, Plant and Equipment [Line Items]</t>
        </is>
      </c>
    </row>
    <row r="14">
      <c r="A14" s="4" t="inlineStr">
        <is>
          <t>Property, plant and equipment, gross</t>
        </is>
      </c>
      <c r="B14" s="5" t="n">
        <v>113500</v>
      </c>
      <c r="C14" s="5" t="n">
        <v>112046</v>
      </c>
    </row>
    <row r="15">
      <c r="A15" s="4" t="inlineStr">
        <is>
          <t>Vehicles [Member]</t>
        </is>
      </c>
    </row>
    <row r="16">
      <c r="A16" s="3" t="inlineStr">
        <is>
          <t>Property, Plant and Equipment [Line Items]</t>
        </is>
      </c>
    </row>
    <row r="17">
      <c r="A17" s="4" t="inlineStr">
        <is>
          <t>Property, plant and equipment, gross</t>
        </is>
      </c>
      <c r="B17" s="5" t="n">
        <v>17374</v>
      </c>
      <c r="C17" s="5" t="n">
        <v>14799</v>
      </c>
    </row>
    <row r="18">
      <c r="A18" s="4" t="inlineStr">
        <is>
          <t>Software [Member]</t>
        </is>
      </c>
    </row>
    <row r="19">
      <c r="A19" s="3" t="inlineStr">
        <is>
          <t>Property, Plant and Equipment [Line Items]</t>
        </is>
      </c>
    </row>
    <row r="20">
      <c r="A20" s="4" t="inlineStr">
        <is>
          <t>Property, plant and equipment, gross</t>
        </is>
      </c>
      <c r="B20" s="5" t="n">
        <v>30423</v>
      </c>
      <c r="C20" s="5" t="n">
        <v>24047</v>
      </c>
    </row>
    <row r="21">
      <c r="A21" s="4" t="inlineStr">
        <is>
          <t>Construction in Progress [Member]</t>
        </is>
      </c>
    </row>
    <row r="22">
      <c r="A22" s="3" t="inlineStr">
        <is>
          <t>Property, Plant and Equipment [Line Items]</t>
        </is>
      </c>
    </row>
    <row r="23">
      <c r="A23" s="4" t="inlineStr">
        <is>
          <t>Property, plant and equipment, gross</t>
        </is>
      </c>
      <c r="B23" s="6" t="n">
        <v>12484</v>
      </c>
      <c r="C23" s="6" t="n">
        <v>141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Thousands</t>
        </is>
      </c>
      <c r="B1" s="2" t="inlineStr">
        <is>
          <t>12 Months Ended</t>
        </is>
      </c>
    </row>
    <row r="2">
      <c r="B2" s="2" t="inlineStr">
        <is>
          <t>Jan. 02, 2021</t>
        </is>
      </c>
      <c r="C2" s="2" t="inlineStr">
        <is>
          <t>Dec. 28, 2019</t>
        </is>
      </c>
      <c r="D2" s="2" t="inlineStr">
        <is>
          <t>Dec. 29, 2018</t>
        </is>
      </c>
    </row>
    <row r="3">
      <c r="A3" s="3" t="inlineStr">
        <is>
          <t>Property Plant And Equipment [Abstract]</t>
        </is>
      </c>
    </row>
    <row r="4">
      <c r="A4" s="4" t="inlineStr">
        <is>
          <t>Depreciation</t>
        </is>
      </c>
      <c r="B4" s="6" t="n">
        <v>24014</v>
      </c>
      <c r="C4" s="6" t="n">
        <v>18876</v>
      </c>
      <c r="D4" s="6" t="n">
        <v>1422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cols>
    <col width="73" customWidth="1" min="1" max="1"/>
    <col width="46" customWidth="1" min="2" max="2"/>
    <col width="25" customWidth="1" min="3" max="3"/>
    <col width="59" customWidth="1" min="4" max="4"/>
    <col width="29" customWidth="1" min="5" max="5"/>
    <col width="22" customWidth="1" min="6" max="6"/>
    <col width="46" customWidth="1" min="7" max="7"/>
    <col width="50" customWidth="1" min="8" max="8"/>
    <col width="36" customWidth="1" min="9" max="9"/>
    <col width="60" customWidth="1" min="10" max="10"/>
    <col width="64" customWidth="1" min="11" max="11"/>
    <col width="46" customWidth="1" min="12" max="12"/>
    <col width="49" customWidth="1" min="13" max="13"/>
    <col width="80" customWidth="1" min="14" max="14"/>
    <col width="77" customWidth="1" min="15" max="15"/>
    <col width="24" customWidth="1" min="16" max="16"/>
    <col width="52" customWidth="1" min="17" max="17"/>
  </cols>
  <sheetData>
    <row r="1">
      <c r="A1" s="1" t="inlineStr">
        <is>
          <t>Consolidated Statements of Shareholders' Equity - USD ($) $ in Thousands</t>
        </is>
      </c>
      <c r="B1" s="2" t="inlineStr">
        <is>
          <t>Total</t>
        </is>
      </c>
      <c r="C1" s="2" t="inlineStr">
        <is>
          <t>Equity Offering [Member]</t>
        </is>
      </c>
      <c r="D1" s="2" t="inlineStr">
        <is>
          <t>Cumulative Effect, Period of Adoption, Adjustment [Member]</t>
        </is>
      </c>
      <c r="E1" s="2" t="inlineStr">
        <is>
          <t>Previously Reported [Member]</t>
        </is>
      </c>
      <c r="F1" s="2" t="inlineStr">
        <is>
          <t>Common Stock [Member]</t>
        </is>
      </c>
      <c r="G1" s="2" t="inlineStr">
        <is>
          <t>Common Stock [Member]Equity Offering [Member]</t>
        </is>
      </c>
      <c r="H1" s="2" t="inlineStr">
        <is>
          <t>Common Stock [Member]Previously Reported [Member]</t>
        </is>
      </c>
      <c r="I1" s="2" t="inlineStr">
        <is>
          <t>Additional Paid-in Capital [Member]</t>
        </is>
      </c>
      <c r="J1" s="2" t="inlineStr">
        <is>
          <t>Additional Paid-in Capital [Member]Equity Offering [Member]</t>
        </is>
      </c>
      <c r="K1" s="2" t="inlineStr">
        <is>
          <t>Additional Paid-in Capital [Member]Previously Reported [Member]</t>
        </is>
      </c>
      <c r="L1" s="2" t="inlineStr">
        <is>
          <t>Accumulated Other Comprehensive Loss [Member]</t>
        </is>
      </c>
      <c r="M1" s="2" t="inlineStr">
        <is>
          <t>Retained Earnings (Accumulated Deficit) [Member]</t>
        </is>
      </c>
      <c r="N1" s="2" t="inlineStr">
        <is>
          <t>Retained Earnings (Accumulated Deficit) [Member]Cumulative Effect, Period of Adoption, Adjustment [Member]</t>
        </is>
      </c>
      <c r="O1" s="2" t="inlineStr">
        <is>
          <t>Retained Earnings (Accumulated Deficit) [Member]Previously Reported [Member]</t>
        </is>
      </c>
      <c r="P1" s="2" t="inlineStr">
        <is>
          <t>Treasury Stock [Member]</t>
        </is>
      </c>
      <c r="Q1" s="2" t="inlineStr">
        <is>
          <t>Treasury Stock [Member]Previously Reported [Member]</t>
        </is>
      </c>
    </row>
    <row r="2">
      <c r="A2" s="4" t="inlineStr">
        <is>
          <t>Beginning Balance at Dec. 30, 2017</t>
        </is>
      </c>
      <c r="D2" s="6" t="n">
        <v>1883</v>
      </c>
      <c r="E2" s="6" t="n">
        <v>175325</v>
      </c>
      <c r="H2" s="6" t="n">
        <v>525</v>
      </c>
      <c r="K2" s="6" t="n">
        <v>252275</v>
      </c>
      <c r="N2" s="6" t="n">
        <v>1883</v>
      </c>
      <c r="O2" s="6" t="n">
        <v>-64716</v>
      </c>
      <c r="Q2" s="6" t="n">
        <v>-12759</v>
      </c>
    </row>
    <row r="3">
      <c r="A3" s="4" t="inlineStr">
        <is>
          <t>Begining Balance, Shares at Dec. 30, 2017</t>
        </is>
      </c>
      <c r="H3" s="5" t="n">
        <v>49805338</v>
      </c>
    </row>
    <row r="4">
      <c r="A4" s="4" t="inlineStr">
        <is>
          <t>Beginning Balance at Dec. 30, 2017</t>
        </is>
      </c>
      <c r="B4" s="6" t="n">
        <v>177208</v>
      </c>
      <c r="F4" s="6" t="n">
        <v>525</v>
      </c>
      <c r="I4" s="6" t="n">
        <v>252275</v>
      </c>
      <c r="M4" s="6" t="n">
        <v>-62833</v>
      </c>
      <c r="P4" s="6" t="n">
        <v>-12759</v>
      </c>
    </row>
    <row r="5">
      <c r="A5" s="4" t="inlineStr">
        <is>
          <t>Beginning Balance, Shares at Dec. 30, 2017</t>
        </is>
      </c>
      <c r="F5" s="5" t="n">
        <v>49805338</v>
      </c>
    </row>
    <row r="6">
      <c r="A6" s="4" t="inlineStr">
        <is>
          <t>Beginning Balance at Dec. 30, 2017</t>
        </is>
      </c>
      <c r="D6" s="6" t="n">
        <v>1883</v>
      </c>
      <c r="E6" s="6" t="n">
        <v>175325</v>
      </c>
      <c r="H6" s="6" t="n">
        <v>525</v>
      </c>
      <c r="K6" s="6" t="n">
        <v>252275</v>
      </c>
      <c r="N6" s="6" t="n">
        <v>1883</v>
      </c>
      <c r="O6" s="6" t="n">
        <v>-64716</v>
      </c>
      <c r="Q6" s="6" t="n">
        <v>-12759</v>
      </c>
    </row>
    <row r="7">
      <c r="A7" s="4" t="inlineStr">
        <is>
          <t>Begining Balance, Shares at Dec. 30, 2017</t>
        </is>
      </c>
      <c r="H7" s="5" t="n">
        <v>49805338</v>
      </c>
    </row>
    <row r="8">
      <c r="A8" s="4" t="inlineStr">
        <is>
          <t>Accounting Standards Update [Extensible List]</t>
        </is>
      </c>
      <c r="B8" s="4" t="inlineStr">
        <is>
          <t>us-gaap:AccountingStandardsUpdate201409Member</t>
        </is>
      </c>
    </row>
    <row r="9">
      <c r="A9" s="4" t="inlineStr">
        <is>
          <t>Beginning Balance at Dec. 30, 2017</t>
        </is>
      </c>
      <c r="B9" s="6" t="n">
        <v>177208</v>
      </c>
      <c r="F9" s="6" t="n">
        <v>525</v>
      </c>
      <c r="I9" s="5" t="n">
        <v>252275</v>
      </c>
      <c r="M9" s="5" t="n">
        <v>-62833</v>
      </c>
      <c r="P9" s="5" t="n">
        <v>-12759</v>
      </c>
    </row>
    <row r="10">
      <c r="A10" s="4" t="inlineStr">
        <is>
          <t>Beginning Balance, Shares at Dec. 30, 2017</t>
        </is>
      </c>
      <c r="F10" s="5" t="n">
        <v>49805338</v>
      </c>
    </row>
    <row r="11">
      <c r="A11" s="4" t="inlineStr">
        <is>
          <t>Grants of restricted stock</t>
        </is>
      </c>
      <c r="F11" s="6" t="n">
        <v>2</v>
      </c>
      <c r="I11" s="5" t="n">
        <v>-2</v>
      </c>
    </row>
    <row r="12">
      <c r="A12" s="4" t="inlineStr">
        <is>
          <t>Vesting of restricted stock, Shares</t>
        </is>
      </c>
      <c r="F12" s="5" t="n">
        <v>162841</v>
      </c>
    </row>
    <row r="13">
      <c r="A13" s="4" t="inlineStr">
        <is>
          <t>Forfeitures of restricted stock</t>
        </is>
      </c>
      <c r="F13" s="6" t="n">
        <v>-1</v>
      </c>
      <c r="I13" s="5" t="n">
        <v>1</v>
      </c>
    </row>
    <row r="14">
      <c r="A14" s="4" t="inlineStr">
        <is>
          <t>Purchases of treasury stock</t>
        </is>
      </c>
      <c r="B14" s="5" t="n">
        <v>-687</v>
      </c>
      <c r="P14" s="5" t="n">
        <v>-687</v>
      </c>
    </row>
    <row r="15">
      <c r="A15" s="4" t="inlineStr">
        <is>
          <t>Purchases of treasury stock, Shares</t>
        </is>
      </c>
      <c r="F15" s="5" t="n">
        <v>-35691</v>
      </c>
    </row>
    <row r="16">
      <c r="A16" s="4" t="inlineStr">
        <is>
          <t>Retirement of treasury stock</t>
        </is>
      </c>
      <c r="I16" s="5" t="n">
        <v>-687</v>
      </c>
      <c r="P16" s="5" t="n">
        <v>687</v>
      </c>
    </row>
    <row r="17">
      <c r="A17" s="4" t="inlineStr">
        <is>
          <t>Stock-based compensation</t>
        </is>
      </c>
      <c r="B17" s="5" t="n">
        <v>2796</v>
      </c>
      <c r="I17" s="5" t="n">
        <v>2796</v>
      </c>
    </row>
    <row r="18">
      <c r="A18" s="4" t="inlineStr">
        <is>
          <t>Exercise of stock options</t>
        </is>
      </c>
      <c r="B18" s="6" t="n">
        <v>2239</v>
      </c>
      <c r="F18" s="6" t="n">
        <v>11</v>
      </c>
      <c r="I18" s="5" t="n">
        <v>2228</v>
      </c>
    </row>
    <row r="19">
      <c r="A19" s="4" t="inlineStr">
        <is>
          <t>Exercise of stock options, Shares</t>
        </is>
      </c>
      <c r="B19" s="5" t="n">
        <v>1119247</v>
      </c>
      <c r="F19" s="5" t="n">
        <v>1119247</v>
      </c>
    </row>
    <row r="20">
      <c r="A20" s="4" t="inlineStr">
        <is>
          <t>Common stock issued under equity offering</t>
        </is>
      </c>
      <c r="C20" s="6" t="n">
        <v>152503</v>
      </c>
      <c r="G20" s="6" t="n">
        <v>70</v>
      </c>
      <c r="J20" s="6" t="n">
        <v>152433</v>
      </c>
    </row>
    <row r="21">
      <c r="A21" s="4" t="inlineStr">
        <is>
          <t>Common stock issued under equity offering, Shares</t>
        </is>
      </c>
      <c r="G21" s="5" t="n">
        <v>7000000</v>
      </c>
    </row>
    <row r="22">
      <c r="A22" s="4" t="inlineStr">
        <is>
          <t>Common stock issued in employee grant</t>
        </is>
      </c>
      <c r="B22" s="6" t="n">
        <v>587</v>
      </c>
      <c r="I22" s="5" t="n">
        <v>587</v>
      </c>
    </row>
    <row r="23">
      <c r="A23" s="4" t="inlineStr">
        <is>
          <t>Common stock issued in employee grant, Shares</t>
        </is>
      </c>
      <c r="B23" s="5" t="n">
        <v>28160</v>
      </c>
      <c r="F23" s="5" t="n">
        <v>28160</v>
      </c>
    </row>
    <row r="24">
      <c r="A24" s="4" t="inlineStr">
        <is>
          <t>Common stock issued under ESPP</t>
        </is>
      </c>
      <c r="B24" s="6" t="n">
        <v>30</v>
      </c>
      <c r="I24" s="5" t="n">
        <v>30</v>
      </c>
    </row>
    <row r="25">
      <c r="A25" s="4" t="inlineStr">
        <is>
          <t>Common stock issued under ESPP, Shares</t>
        </is>
      </c>
      <c r="F25" s="5" t="n">
        <v>1645</v>
      </c>
    </row>
    <row r="26">
      <c r="A26" s="4" t="inlineStr">
        <is>
          <t>Other comprehensive income (loss)</t>
        </is>
      </c>
      <c r="B26" s="5" t="n">
        <v>-3065</v>
      </c>
      <c r="L26" s="6" t="n">
        <v>-3065</v>
      </c>
    </row>
    <row r="27">
      <c r="A27" s="4" t="inlineStr">
        <is>
          <t>Net income</t>
        </is>
      </c>
      <c r="B27" s="5" t="n">
        <v>53933</v>
      </c>
      <c r="M27" s="5" t="n">
        <v>53933</v>
      </c>
    </row>
    <row r="28">
      <c r="A28" s="4" t="inlineStr">
        <is>
          <t>Ending Balance at Dec. 29, 2018</t>
        </is>
      </c>
      <c r="B28" s="5" t="n">
        <v>385544</v>
      </c>
      <c r="F28" s="6" t="n">
        <v>607</v>
      </c>
      <c r="I28" s="5" t="n">
        <v>409661</v>
      </c>
      <c r="L28" s="5" t="n">
        <v>-3065</v>
      </c>
      <c r="M28" s="5" t="n">
        <v>-8900</v>
      </c>
      <c r="P28" s="5" t="n">
        <v>-12759</v>
      </c>
    </row>
    <row r="29">
      <c r="A29" s="4" t="inlineStr">
        <is>
          <t>Ending Balance, Shares at Dec. 29, 2018</t>
        </is>
      </c>
      <c r="F29" s="5" t="n">
        <v>58081540</v>
      </c>
    </row>
    <row r="30">
      <c r="A30" s="4" t="inlineStr">
        <is>
          <t>Grants of restricted stock</t>
        </is>
      </c>
      <c r="F30" s="6" t="n">
        <v>6</v>
      </c>
      <c r="I30" s="5" t="n">
        <v>-6</v>
      </c>
    </row>
    <row r="31">
      <c r="A31" s="4" t="inlineStr">
        <is>
          <t>Vesting of restricted stock, Shares</t>
        </is>
      </c>
      <c r="F31" s="5" t="n">
        <v>164226</v>
      </c>
    </row>
    <row r="32">
      <c r="A32" s="4" t="inlineStr">
        <is>
          <t>Forfeitures of restricted stock</t>
        </is>
      </c>
      <c r="F32" s="6" t="n">
        <v>-1</v>
      </c>
      <c r="I32" s="5" t="n">
        <v>1</v>
      </c>
    </row>
    <row r="33">
      <c r="A33" s="4" t="inlineStr">
        <is>
          <t>Purchases of treasury stock</t>
        </is>
      </c>
      <c r="B33" s="5" t="n">
        <v>-6055</v>
      </c>
      <c r="P33" s="5" t="n">
        <v>-6055</v>
      </c>
    </row>
    <row r="34">
      <c r="A34" s="4" t="inlineStr">
        <is>
          <t>Purchases of treasury stock, Shares</t>
        </is>
      </c>
      <c r="F34" s="5" t="n">
        <v>-428059</v>
      </c>
    </row>
    <row r="35">
      <c r="A35" s="4" t="inlineStr">
        <is>
          <t>Retirement of treasury stock</t>
        </is>
      </c>
      <c r="I35" s="5" t="n">
        <v>-505</v>
      </c>
      <c r="P35" s="5" t="n">
        <v>505</v>
      </c>
    </row>
    <row r="36">
      <c r="A36" s="4" t="inlineStr">
        <is>
          <t>Stock-based compensation</t>
        </is>
      </c>
      <c r="B36" s="5" t="n">
        <v>3923</v>
      </c>
      <c r="I36" s="5" t="n">
        <v>3923</v>
      </c>
    </row>
    <row r="37">
      <c r="A37" s="4" t="inlineStr">
        <is>
          <t>Exercise of stock options</t>
        </is>
      </c>
      <c r="B37" s="6" t="n">
        <v>1562</v>
      </c>
      <c r="F37" s="6" t="n">
        <v>7</v>
      </c>
      <c r="I37" s="5" t="n">
        <v>1555</v>
      </c>
    </row>
    <row r="38">
      <c r="A38" s="4" t="inlineStr">
        <is>
          <t>Exercise of stock options, Shares</t>
        </is>
      </c>
      <c r="B38" s="5" t="n">
        <v>682931</v>
      </c>
      <c r="F38" s="5" t="n">
        <v>682931</v>
      </c>
    </row>
    <row r="39">
      <c r="A39" s="4" t="inlineStr">
        <is>
          <t>Common stock issued under ESPP</t>
        </is>
      </c>
      <c r="B39" s="6" t="n">
        <v>59</v>
      </c>
      <c r="I39" s="5" t="n">
        <v>59</v>
      </c>
    </row>
    <row r="40">
      <c r="A40" s="4" t="inlineStr">
        <is>
          <t>Common stock issued under ESPP, Shares</t>
        </is>
      </c>
      <c r="F40" s="5" t="n">
        <v>4096</v>
      </c>
    </row>
    <row r="41">
      <c r="A41" s="4" t="inlineStr">
        <is>
          <t>Other comprehensive income (loss)</t>
        </is>
      </c>
      <c r="B41" s="5" t="n">
        <v>2827</v>
      </c>
      <c r="L41" s="5" t="n">
        <v>2827</v>
      </c>
    </row>
    <row r="42">
      <c r="A42" s="4" t="inlineStr">
        <is>
          <t>Net income</t>
        </is>
      </c>
      <c r="B42" s="5" t="n">
        <v>43688</v>
      </c>
      <c r="M42" s="5" t="n">
        <v>43688</v>
      </c>
    </row>
    <row r="43">
      <c r="A43" s="4" t="inlineStr">
        <is>
          <t>Ending Balance at Dec. 28, 2019</t>
        </is>
      </c>
      <c r="B43" s="5" t="n">
        <v>431548</v>
      </c>
      <c r="F43" s="6" t="n">
        <v>619</v>
      </c>
      <c r="I43" s="5" t="n">
        <v>414688</v>
      </c>
      <c r="L43" s="5" t="n">
        <v>-238</v>
      </c>
      <c r="M43" s="5" t="n">
        <v>34788</v>
      </c>
      <c r="P43" s="5" t="n">
        <v>-18309</v>
      </c>
    </row>
    <row r="44">
      <c r="A44" s="4" t="inlineStr">
        <is>
          <t>Ending Balance, Shares at Dec. 28, 2019</t>
        </is>
      </c>
      <c r="F44" s="5" t="n">
        <v>58504734</v>
      </c>
    </row>
    <row r="45">
      <c r="A45" s="4" t="inlineStr">
        <is>
          <t>Grants of restricted stock</t>
        </is>
      </c>
      <c r="F45" s="6" t="n">
        <v>7</v>
      </c>
      <c r="I45" s="5" t="n">
        <v>-7</v>
      </c>
    </row>
    <row r="46">
      <c r="A46" s="4" t="inlineStr">
        <is>
          <t>Vesting of restricted stock, Shares</t>
        </is>
      </c>
      <c r="F46" s="5" t="n">
        <v>219977</v>
      </c>
    </row>
    <row r="47">
      <c r="A47" s="4" t="inlineStr">
        <is>
          <t>Forfeitures of restricted stock</t>
        </is>
      </c>
      <c r="F47" s="6" t="n">
        <v>-3</v>
      </c>
      <c r="I47" s="5" t="n">
        <v>3</v>
      </c>
    </row>
    <row r="48">
      <c r="A48" s="4" t="inlineStr">
        <is>
          <t>Purchases of treasury stock</t>
        </is>
      </c>
      <c r="B48" s="5" t="n">
        <v>-815</v>
      </c>
      <c r="P48" s="5" t="n">
        <v>-815</v>
      </c>
    </row>
    <row r="49">
      <c r="A49" s="4" t="inlineStr">
        <is>
          <t>Purchases of treasury stock, Shares</t>
        </is>
      </c>
      <c r="F49" s="5" t="n">
        <v>-51479</v>
      </c>
    </row>
    <row r="50">
      <c r="A50" s="4" t="inlineStr">
        <is>
          <t>Retirement of treasury stock</t>
        </is>
      </c>
      <c r="F50" s="6" t="n">
        <v>-1</v>
      </c>
      <c r="I50" s="5" t="n">
        <v>-814</v>
      </c>
      <c r="P50" s="5" t="n">
        <v>815</v>
      </c>
    </row>
    <row r="51">
      <c r="A51" s="4" t="inlineStr">
        <is>
          <t>Stock-based compensation</t>
        </is>
      </c>
      <c r="B51" s="5" t="n">
        <v>5458</v>
      </c>
      <c r="I51" s="5" t="n">
        <v>5458</v>
      </c>
    </row>
    <row r="52">
      <c r="A52" s="4" t="inlineStr">
        <is>
          <t>Exercise of stock options</t>
        </is>
      </c>
      <c r="B52" s="6" t="n">
        <v>572</v>
      </c>
      <c r="F52" s="6" t="n">
        <v>3</v>
      </c>
      <c r="I52" s="5" t="n">
        <v>569</v>
      </c>
    </row>
    <row r="53">
      <c r="A53" s="4" t="inlineStr">
        <is>
          <t>Exercise of stock options, Shares</t>
        </is>
      </c>
      <c r="B53" s="5" t="n">
        <v>284353</v>
      </c>
      <c r="F53" s="5" t="n">
        <v>284353</v>
      </c>
    </row>
    <row r="54">
      <c r="A54" s="4" t="inlineStr">
        <is>
          <t>Common stock issued under ESPP</t>
        </is>
      </c>
      <c r="B54" s="6" t="n">
        <v>305</v>
      </c>
      <c r="I54" s="5" t="n">
        <v>305</v>
      </c>
    </row>
    <row r="55">
      <c r="A55" s="4" t="inlineStr">
        <is>
          <t>Common stock issued under ESPP, Shares</t>
        </is>
      </c>
      <c r="F55" s="5" t="n">
        <v>41126</v>
      </c>
    </row>
    <row r="56">
      <c r="A56" s="4" t="inlineStr">
        <is>
          <t>Other comprehensive income (loss)</t>
        </is>
      </c>
      <c r="B56" s="5" t="n">
        <v>2958</v>
      </c>
      <c r="L56" s="5" t="n">
        <v>2958</v>
      </c>
    </row>
    <row r="57">
      <c r="A57" s="4" t="inlineStr">
        <is>
          <t>Net income</t>
        </is>
      </c>
      <c r="B57" s="5" t="n">
        <v>45108</v>
      </c>
      <c r="M57" s="5" t="n">
        <v>45108</v>
      </c>
    </row>
    <row r="58">
      <c r="A58" s="4" t="inlineStr">
        <is>
          <t>Ending Balance at Jan. 02, 2021</t>
        </is>
      </c>
      <c r="B58" s="6" t="n">
        <v>485134</v>
      </c>
      <c r="F58" s="6" t="n">
        <v>625</v>
      </c>
      <c r="I58" s="6" t="n">
        <v>420202</v>
      </c>
      <c r="L58" s="6" t="n">
        <v>2720</v>
      </c>
      <c r="M58" s="6" t="n">
        <v>79896</v>
      </c>
      <c r="P58" s="6" t="n">
        <v>-18309</v>
      </c>
    </row>
    <row r="59">
      <c r="A59" s="4" t="inlineStr">
        <is>
          <t>Ending Balance, Shares at Jan. 02, 2021</t>
        </is>
      </c>
      <c r="F59" s="5" t="n">
        <v>5899871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and Intangible Assets Net (Detail) - USD ($) $ in Thousands</t>
        </is>
      </c>
      <c r="B1" s="2" t="inlineStr">
        <is>
          <t>12 Months Ended</t>
        </is>
      </c>
    </row>
    <row r="2">
      <c r="B2" s="2" t="inlineStr">
        <is>
          <t>Jan. 02, 2021</t>
        </is>
      </c>
      <c r="C2" s="2" t="inlineStr">
        <is>
          <t>Dec. 28, 2019</t>
        </is>
      </c>
    </row>
    <row r="3">
      <c r="A3" s="3" t="inlineStr">
        <is>
          <t>Indefinite-lived Intangible Assets [Line Items]</t>
        </is>
      </c>
    </row>
    <row r="4">
      <c r="A4" s="4" t="inlineStr">
        <is>
          <t>Less: Accumulated amortization</t>
        </is>
      </c>
      <c r="B4" s="6" t="n">
        <v>-117609</v>
      </c>
      <c r="C4" s="6" t="n">
        <v>-98784</v>
      </c>
    </row>
    <row r="5">
      <c r="A5" s="4" t="inlineStr">
        <is>
          <t>Subtotal</t>
        </is>
      </c>
      <c r="B5" s="5" t="n">
        <v>115666</v>
      </c>
      <c r="C5" s="5" t="n">
        <v>107121</v>
      </c>
    </row>
    <row r="6">
      <c r="A6" s="4" t="inlineStr">
        <is>
          <t>Other intangible assets, net</t>
        </is>
      </c>
      <c r="B6" s="5" t="n">
        <v>256507</v>
      </c>
      <c r="C6" s="5" t="n">
        <v>255962</v>
      </c>
    </row>
    <row r="7">
      <c r="A7" s="4" t="inlineStr">
        <is>
          <t>Goodwill at December 28, 2019</t>
        </is>
      </c>
      <c r="B7" s="5" t="n">
        <v>277600</v>
      </c>
    </row>
    <row r="8">
      <c r="A8" s="4" t="inlineStr">
        <is>
          <t>Goodwill at January 2, 2021</t>
        </is>
      </c>
      <c r="B8" s="5" t="n">
        <v>329695</v>
      </c>
    </row>
    <row r="9">
      <c r="A9" s="4" t="inlineStr">
        <is>
          <t>Decrease due to impairment of WWS trade name</t>
        </is>
      </c>
      <c r="B9" s="5" t="n">
        <v>-8000</v>
      </c>
    </row>
    <row r="10">
      <c r="A10" s="4" t="inlineStr">
        <is>
          <t>NewSouth [Member]</t>
        </is>
      </c>
    </row>
    <row r="11">
      <c r="A11" s="3" t="inlineStr">
        <is>
          <t>Indefinite-lived Intangible Assets [Line Items]</t>
        </is>
      </c>
    </row>
    <row r="12">
      <c r="A12" s="4" t="inlineStr">
        <is>
          <t>Increase due to acquisition of NewSouth</t>
        </is>
      </c>
      <c r="B12" s="5" t="n">
        <v>52095</v>
      </c>
    </row>
    <row r="13">
      <c r="A13" s="4" t="inlineStr">
        <is>
          <t>Trade Name [Member]</t>
        </is>
      </c>
    </row>
    <row r="14">
      <c r="A14" s="3" t="inlineStr">
        <is>
          <t>Indefinite-lived Intangible Assets [Line Items]</t>
        </is>
      </c>
    </row>
    <row r="15">
      <c r="A15" s="4" t="inlineStr">
        <is>
          <t>Intangible assets</t>
        </is>
      </c>
      <c r="B15" s="5" t="n">
        <v>140841</v>
      </c>
      <c r="C15" s="5" t="n">
        <v>148841</v>
      </c>
    </row>
    <row r="16">
      <c r="A16" s="4" t="inlineStr">
        <is>
          <t>Decrease due to impairment of WWS trade name</t>
        </is>
      </c>
      <c r="B16" s="5" t="n">
        <v>-8000</v>
      </c>
    </row>
    <row r="17">
      <c r="A17" s="4" t="inlineStr">
        <is>
          <t>Customer Relationships and Customer-related Assets [Member]</t>
        </is>
      </c>
    </row>
    <row r="18">
      <c r="A18" s="3" t="inlineStr">
        <is>
          <t>Indefinite-lived Intangible Assets [Line Items]</t>
        </is>
      </c>
    </row>
    <row r="19">
      <c r="A19" s="4" t="inlineStr">
        <is>
          <t>Intangible assets</t>
        </is>
      </c>
      <c r="B19" s="6" t="n">
        <v>201547</v>
      </c>
      <c r="C19" s="5" t="n">
        <v>200647</v>
      </c>
    </row>
    <row r="20">
      <c r="A20" s="4" t="inlineStr">
        <is>
          <t>Customer Relationships and Customer-related Assets [Member] | Minimum [Member]</t>
        </is>
      </c>
    </row>
    <row r="21">
      <c r="A21" s="3" t="inlineStr">
        <is>
          <t>Indefinite-lived Intangible Assets [Line Items]</t>
        </is>
      </c>
    </row>
    <row r="22">
      <c r="A22" s="4" t="inlineStr">
        <is>
          <t>Initial Useful Life (in years)</t>
        </is>
      </c>
      <c r="B22" s="4" t="inlineStr">
        <is>
          <t>1 year</t>
        </is>
      </c>
    </row>
    <row r="23">
      <c r="A23" s="4" t="inlineStr">
        <is>
          <t>Customer Relationships and Customer-related Assets [Member] | Maximum [Member]</t>
        </is>
      </c>
    </row>
    <row r="24">
      <c r="A24" s="3" t="inlineStr">
        <is>
          <t>Indefinite-lived Intangible Assets [Line Items]</t>
        </is>
      </c>
    </row>
    <row r="25">
      <c r="A25" s="4" t="inlineStr">
        <is>
          <t>Initial Useful Life (in years)</t>
        </is>
      </c>
      <c r="B25" s="4" t="inlineStr">
        <is>
          <t>10 years</t>
        </is>
      </c>
    </row>
    <row r="26">
      <c r="A26" s="4" t="inlineStr">
        <is>
          <t>Trade Name [Member]</t>
        </is>
      </c>
    </row>
    <row r="27">
      <c r="A27" s="3" t="inlineStr">
        <is>
          <t>Indefinite-lived Intangible Assets [Line Items]</t>
        </is>
      </c>
    </row>
    <row r="28">
      <c r="A28" s="4" t="inlineStr">
        <is>
          <t>Intangible assets</t>
        </is>
      </c>
      <c r="B28" s="6" t="n">
        <v>22200</v>
      </c>
    </row>
    <row r="29">
      <c r="A29" s="4" t="inlineStr">
        <is>
          <t>Initial Useful Life (in years)</t>
        </is>
      </c>
      <c r="B29" s="4" t="inlineStr">
        <is>
          <t>15 years</t>
        </is>
      </c>
    </row>
    <row r="30">
      <c r="A30" s="4" t="inlineStr">
        <is>
          <t>Developed Technology [Member]</t>
        </is>
      </c>
    </row>
    <row r="31">
      <c r="A31" s="3" t="inlineStr">
        <is>
          <t>Indefinite-lived Intangible Assets [Line Items]</t>
        </is>
      </c>
    </row>
    <row r="32">
      <c r="A32" s="4" t="inlineStr">
        <is>
          <t>Intangible assets</t>
        </is>
      </c>
      <c r="B32" s="6" t="n">
        <v>5600</v>
      </c>
      <c r="C32" s="5" t="n">
        <v>3000</v>
      </c>
    </row>
    <row r="33">
      <c r="A33" s="4" t="inlineStr">
        <is>
          <t>Developed Technology [Member] | Minimum [Member]</t>
        </is>
      </c>
    </row>
    <row r="34">
      <c r="A34" s="3" t="inlineStr">
        <is>
          <t>Indefinite-lived Intangible Assets [Line Items]</t>
        </is>
      </c>
    </row>
    <row r="35">
      <c r="A35" s="4" t="inlineStr">
        <is>
          <t>Initial Useful Life (in years)</t>
        </is>
      </c>
      <c r="B35" s="4" t="inlineStr">
        <is>
          <t>6 years</t>
        </is>
      </c>
    </row>
    <row r="36">
      <c r="A36" s="4" t="inlineStr">
        <is>
          <t>Developed Technology [Member] | Maximum [Member]</t>
        </is>
      </c>
    </row>
    <row r="37">
      <c r="A37" s="3" t="inlineStr">
        <is>
          <t>Indefinite-lived Intangible Assets [Line Items]</t>
        </is>
      </c>
    </row>
    <row r="38">
      <c r="A38" s="4" t="inlineStr">
        <is>
          <t>Initial Useful Life (in years)</t>
        </is>
      </c>
      <c r="B38" s="4" t="inlineStr">
        <is>
          <t>10 years</t>
        </is>
      </c>
    </row>
    <row r="39">
      <c r="A39" s="4" t="inlineStr">
        <is>
          <t>Noncompete Agreements [Member]</t>
        </is>
      </c>
    </row>
    <row r="40">
      <c r="A40" s="3" t="inlineStr">
        <is>
          <t>Indefinite-lived Intangible Assets [Line Items]</t>
        </is>
      </c>
    </row>
    <row r="41">
      <c r="A41" s="4" t="inlineStr">
        <is>
          <t>Intangible assets</t>
        </is>
      </c>
      <c r="B41" s="6" t="n">
        <v>3338</v>
      </c>
      <c r="C41" s="5" t="n">
        <v>1668</v>
      </c>
    </row>
    <row r="42">
      <c r="A42" s="4" t="inlineStr">
        <is>
          <t>Noncompete Agreements [Member] | Minimum [Member]</t>
        </is>
      </c>
    </row>
    <row r="43">
      <c r="A43" s="3" t="inlineStr">
        <is>
          <t>Indefinite-lived Intangible Assets [Line Items]</t>
        </is>
      </c>
    </row>
    <row r="44">
      <c r="A44" s="4" t="inlineStr">
        <is>
          <t>Initial Useful Life (in years)</t>
        </is>
      </c>
      <c r="B44" s="4" t="inlineStr">
        <is>
          <t>2 years</t>
        </is>
      </c>
    </row>
    <row r="45">
      <c r="A45" s="4" t="inlineStr">
        <is>
          <t>Noncompete Agreements [Member] | Maximum [Member]</t>
        </is>
      </c>
    </row>
    <row r="46">
      <c r="A46" s="3" t="inlineStr">
        <is>
          <t>Indefinite-lived Intangible Assets [Line Items]</t>
        </is>
      </c>
    </row>
    <row r="47">
      <c r="A47" s="4" t="inlineStr">
        <is>
          <t>Initial Useful Life (in years)</t>
        </is>
      </c>
      <c r="B47" s="4" t="inlineStr">
        <is>
          <t>5 years</t>
        </is>
      </c>
    </row>
    <row r="48">
      <c r="A48" s="4" t="inlineStr">
        <is>
          <t>Software License [Member]</t>
        </is>
      </c>
    </row>
    <row r="49">
      <c r="A49" s="3" t="inlineStr">
        <is>
          <t>Indefinite-lived Intangible Assets [Line Items]</t>
        </is>
      </c>
    </row>
    <row r="50">
      <c r="A50" s="4" t="inlineStr">
        <is>
          <t>Intangible assets</t>
        </is>
      </c>
      <c r="B50" s="6" t="n">
        <v>590</v>
      </c>
      <c r="C50" s="6" t="n">
        <v>590</v>
      </c>
    </row>
    <row r="51">
      <c r="A51" s="4" t="inlineStr">
        <is>
          <t>Initial Useful Life (in years)</t>
        </is>
      </c>
      <c r="B51" s="4" t="inlineStr">
        <is>
          <t>2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Goodwill and Intangible Assets - Additional Information (Detail) - USD ($)</t>
        </is>
      </c>
      <c r="B1" s="2" t="inlineStr">
        <is>
          <t>3 Months Ended</t>
        </is>
      </c>
      <c r="D1" s="2" t="inlineStr">
        <is>
          <t>12 Months Ended</t>
        </is>
      </c>
    </row>
    <row r="2">
      <c r="B2" s="2" t="inlineStr">
        <is>
          <t>Jul. 04, 2020</t>
        </is>
      </c>
      <c r="C2" s="2" t="inlineStr">
        <is>
          <t>Apr. 04, 2020</t>
        </is>
      </c>
      <c r="D2" s="2" t="inlineStr">
        <is>
          <t>Jan. 02, 2021</t>
        </is>
      </c>
      <c r="E2" s="2" t="inlineStr">
        <is>
          <t>Dec. 28, 2019</t>
        </is>
      </c>
      <c r="F2" s="2" t="inlineStr">
        <is>
          <t>Dec. 29, 2018</t>
        </is>
      </c>
    </row>
    <row r="3">
      <c r="A3" s="3" t="inlineStr">
        <is>
          <t>Indefinite-lived Intangible Assets [Line Items]</t>
        </is>
      </c>
    </row>
    <row r="4">
      <c r="A4" s="4" t="inlineStr">
        <is>
          <t>Impairment of intangible assets</t>
        </is>
      </c>
      <c r="D4" s="6" t="n">
        <v>0</v>
      </c>
      <c r="E4" s="6" t="n">
        <v>0</v>
      </c>
      <c r="F4" s="6" t="n">
        <v>0</v>
      </c>
    </row>
    <row r="5">
      <c r="A5" s="4" t="inlineStr">
        <is>
          <t>Amortization of intangible assets</t>
        </is>
      </c>
      <c r="D5" s="5" t="n">
        <v>18800000</v>
      </c>
      <c r="E5" s="5" t="n">
        <v>15900000</v>
      </c>
      <c r="F5" s="6" t="n">
        <v>10200000</v>
      </c>
    </row>
    <row r="6">
      <c r="A6" s="4" t="inlineStr">
        <is>
          <t>Goodwill</t>
        </is>
      </c>
      <c r="D6" s="5" t="n">
        <v>329695000</v>
      </c>
      <c r="E6" s="5" t="n">
        <v>277600000</v>
      </c>
    </row>
    <row r="7">
      <c r="A7" s="4" t="inlineStr">
        <is>
          <t>Impairment of trade name</t>
        </is>
      </c>
      <c r="D7" s="5" t="n">
        <v>8000000</v>
      </c>
    </row>
    <row r="8">
      <c r="A8" s="4" t="inlineStr">
        <is>
          <t>Western Window Systems [Member]</t>
        </is>
      </c>
    </row>
    <row r="9">
      <c r="A9" s="3" t="inlineStr">
        <is>
          <t>Indefinite-lived Intangible Assets [Line Items]</t>
        </is>
      </c>
    </row>
    <row r="10">
      <c r="A10" s="4" t="inlineStr">
        <is>
          <t>Carrying value of trade name</t>
        </is>
      </c>
      <c r="D10" s="5" t="n">
        <v>65000000</v>
      </c>
      <c r="E10" s="5" t="n">
        <v>73000000</v>
      </c>
    </row>
    <row r="11">
      <c r="A11" s="4" t="inlineStr">
        <is>
          <t>Western Window Systems [Member] | COVID-19 [Member]</t>
        </is>
      </c>
    </row>
    <row r="12">
      <c r="A12" s="3" t="inlineStr">
        <is>
          <t>Indefinite-lived Intangible Assets [Line Items]</t>
        </is>
      </c>
    </row>
    <row r="13">
      <c r="A13" s="4" t="inlineStr">
        <is>
          <t>Percentage of increase (decrease) in net sales</t>
        </is>
      </c>
      <c r="B13" s="4" t="inlineStr">
        <is>
          <t>(19.30%)</t>
        </is>
      </c>
      <c r="C13" s="4" t="inlineStr">
        <is>
          <t>14.00%</t>
        </is>
      </c>
    </row>
    <row r="14">
      <c r="A14" s="4" t="inlineStr">
        <is>
          <t>Trade Name [Member]</t>
        </is>
      </c>
    </row>
    <row r="15">
      <c r="A15" s="3" t="inlineStr">
        <is>
          <t>Indefinite-lived Intangible Assets [Line Items]</t>
        </is>
      </c>
    </row>
    <row r="16">
      <c r="A16" s="4" t="inlineStr">
        <is>
          <t>Impairment of trade name</t>
        </is>
      </c>
      <c r="D16" s="5" t="n">
        <v>8000000</v>
      </c>
    </row>
    <row r="17">
      <c r="A17" s="4" t="inlineStr">
        <is>
          <t>Other Indefinite-lived Intangible Assets</t>
        </is>
      </c>
      <c r="D17" s="5" t="n">
        <v>57400000</v>
      </c>
      <c r="E17" s="5" t="n">
        <v>57400000</v>
      </c>
    </row>
    <row r="18">
      <c r="A18" s="4" t="inlineStr">
        <is>
          <t>Trade Name [Member] | COVID-19 [Member]</t>
        </is>
      </c>
    </row>
    <row r="19">
      <c r="A19" s="3" t="inlineStr">
        <is>
          <t>Indefinite-lived Intangible Assets [Line Items]</t>
        </is>
      </c>
    </row>
    <row r="20">
      <c r="A20" s="4" t="inlineStr">
        <is>
          <t>Impairment of trade name</t>
        </is>
      </c>
      <c r="B20" s="6" t="n">
        <v>8000000</v>
      </c>
    </row>
    <row r="21">
      <c r="A21" s="4" t="inlineStr">
        <is>
          <t>WinDoor [Member]</t>
        </is>
      </c>
    </row>
    <row r="22">
      <c r="A22" s="3" t="inlineStr">
        <is>
          <t>Indefinite-lived Intangible Assets [Line Items]</t>
        </is>
      </c>
    </row>
    <row r="23">
      <c r="A23" s="4" t="inlineStr">
        <is>
          <t>Carrying value of trade name</t>
        </is>
      </c>
      <c r="D23" s="5" t="n">
        <v>18400000</v>
      </c>
      <c r="E23" s="5" t="n">
        <v>18400000</v>
      </c>
    </row>
    <row r="24">
      <c r="A24" s="4" t="inlineStr">
        <is>
          <t>Southeast Segment [Member]</t>
        </is>
      </c>
    </row>
    <row r="25">
      <c r="A25" s="3" t="inlineStr">
        <is>
          <t>Indefinite-lived Intangible Assets [Line Items]</t>
        </is>
      </c>
    </row>
    <row r="26">
      <c r="A26" s="4" t="inlineStr">
        <is>
          <t>Goodwill</t>
        </is>
      </c>
      <c r="D26" s="5" t="n">
        <v>201300000</v>
      </c>
      <c r="E26" s="5" t="n">
        <v>149200000</v>
      </c>
    </row>
    <row r="27">
      <c r="A27" s="4" t="inlineStr">
        <is>
          <t>Western Segment [Member]</t>
        </is>
      </c>
    </row>
    <row r="28">
      <c r="A28" s="3" t="inlineStr">
        <is>
          <t>Indefinite-lived Intangible Assets [Line Items]</t>
        </is>
      </c>
    </row>
    <row r="29">
      <c r="A29" s="4" t="inlineStr">
        <is>
          <t>Goodwill</t>
        </is>
      </c>
      <c r="D29" s="6" t="n">
        <v>128400000</v>
      </c>
      <c r="E29" s="6" t="n">
        <v>128400000</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for Future Fiscal Year (Detail) - USD ($) $ in Thousands</t>
        </is>
      </c>
      <c r="B1" s="2" t="inlineStr">
        <is>
          <t>Jan. 02, 2021</t>
        </is>
      </c>
      <c r="C1" s="2" t="inlineStr">
        <is>
          <t>Dec. 28, 2019</t>
        </is>
      </c>
    </row>
    <row r="2">
      <c r="A2" s="3" t="inlineStr">
        <is>
          <t>Goodwill And Intangible Assets Disclosure [Abstract]</t>
        </is>
      </c>
    </row>
    <row r="3">
      <c r="A3" s="4" t="inlineStr">
        <is>
          <t>2021</t>
        </is>
      </c>
      <c r="B3" s="6" t="n">
        <v>17641</v>
      </c>
    </row>
    <row r="4">
      <c r="A4" s="4" t="inlineStr">
        <is>
          <t>2022</t>
        </is>
      </c>
      <c r="B4" s="5" t="n">
        <v>16782</v>
      </c>
    </row>
    <row r="5">
      <c r="A5" s="4" t="inlineStr">
        <is>
          <t>2023</t>
        </is>
      </c>
      <c r="B5" s="5" t="n">
        <v>14621</v>
      </c>
    </row>
    <row r="6">
      <c r="A6" s="4" t="inlineStr">
        <is>
          <t>2024</t>
        </is>
      </c>
      <c r="B6" s="5" t="n">
        <v>14575</v>
      </c>
    </row>
    <row r="7">
      <c r="A7" s="4" t="inlineStr">
        <is>
          <t>2025</t>
        </is>
      </c>
      <c r="B7" s="5" t="n">
        <v>14287</v>
      </c>
    </row>
    <row r="8">
      <c r="A8" s="4" t="inlineStr">
        <is>
          <t>Thereafter</t>
        </is>
      </c>
      <c r="B8" s="5" t="n">
        <v>37760</v>
      </c>
    </row>
    <row r="9">
      <c r="A9" s="4" t="inlineStr">
        <is>
          <t>Subtotal</t>
        </is>
      </c>
      <c r="B9" s="6" t="n">
        <v>115666</v>
      </c>
      <c r="C9" s="6" t="n">
        <v>1071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 - USD ($) $ in Thousands</t>
        </is>
      </c>
      <c r="B1" s="2" t="inlineStr">
        <is>
          <t>Jan. 02, 2021</t>
        </is>
      </c>
      <c r="C1" s="2" t="inlineStr">
        <is>
          <t>Dec. 28, 2019</t>
        </is>
      </c>
    </row>
    <row r="2">
      <c r="A2" s="3" t="inlineStr">
        <is>
          <t>Payables And Accruals [Abstract]</t>
        </is>
      </c>
    </row>
    <row r="3">
      <c r="A3" s="4" t="inlineStr">
        <is>
          <t>Customer deposits</t>
        </is>
      </c>
      <c r="B3" s="6" t="n">
        <v>18132</v>
      </c>
      <c r="C3" s="6" t="n">
        <v>7414</v>
      </c>
    </row>
    <row r="4">
      <c r="A4" s="4" t="inlineStr">
        <is>
          <t>Accrued payroll and benefits</t>
        </is>
      </c>
      <c r="B4" s="5" t="n">
        <v>14777</v>
      </c>
      <c r="C4" s="5" t="n">
        <v>9421</v>
      </c>
    </row>
    <row r="5">
      <c r="A5" s="4" t="inlineStr">
        <is>
          <t>Accrued interest</t>
        </is>
      </c>
      <c r="B5" s="5" t="n">
        <v>10415</v>
      </c>
      <c r="C5" s="5" t="n">
        <v>9021</v>
      </c>
    </row>
    <row r="6">
      <c r="A6" s="4" t="inlineStr">
        <is>
          <t>Accrued warranty</t>
        </is>
      </c>
      <c r="B6" s="5" t="n">
        <v>6474</v>
      </c>
      <c r="C6" s="5" t="n">
        <v>5258</v>
      </c>
    </row>
    <row r="7">
      <c r="A7" s="4" t="inlineStr">
        <is>
          <t>Accrued federal and state income taxes</t>
        </is>
      </c>
      <c r="B7" s="5" t="n">
        <v>3355</v>
      </c>
      <c r="C7" s="5" t="n">
        <v>40</v>
      </c>
    </row>
    <row r="8">
      <c r="A8" s="4" t="inlineStr">
        <is>
          <t>Advance supplier consideration</t>
        </is>
      </c>
      <c r="B8" s="5" t="n">
        <v>2808</v>
      </c>
      <c r="C8" s="5" t="n">
        <v>2808</v>
      </c>
    </row>
    <row r="9">
      <c r="A9" s="4" t="inlineStr">
        <is>
          <t>Accrued health claims insurance payable</t>
        </is>
      </c>
      <c r="B9" s="5" t="n">
        <v>994</v>
      </c>
      <c r="C9" s="5" t="n">
        <v>1301</v>
      </c>
    </row>
    <row r="10">
      <c r="A10" s="4" t="inlineStr">
        <is>
          <t>Fair value of derivative financial instruments</t>
        </is>
      </c>
      <c r="B10" s="5" t="n">
        <v>52</v>
      </c>
      <c r="C10" s="5" t="n">
        <v>510</v>
      </c>
    </row>
    <row r="11">
      <c r="A11" s="4" t="inlineStr">
        <is>
          <t>Other</t>
        </is>
      </c>
      <c r="B11" s="5" t="n">
        <v>3868</v>
      </c>
      <c r="C11" s="5" t="n">
        <v>2178</v>
      </c>
    </row>
    <row r="12">
      <c r="A12" s="4" t="inlineStr">
        <is>
          <t>Accrued liabilities</t>
        </is>
      </c>
      <c r="B12" s="6" t="n">
        <v>60875</v>
      </c>
      <c r="C12" s="6" t="n">
        <v>3795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 Term Debt - Schedule of Long-term Debt (Detail) - USD ($) $ in Thousands</t>
        </is>
      </c>
      <c r="B1" s="2" t="inlineStr">
        <is>
          <t>Jan. 02, 2021</t>
        </is>
      </c>
      <c r="C1" s="2" t="inlineStr">
        <is>
          <t>Dec. 28, 2019</t>
        </is>
      </c>
    </row>
    <row r="2">
      <c r="A2" s="3" t="inlineStr">
        <is>
          <t>Debt Instrument [Line Items]</t>
        </is>
      </c>
    </row>
    <row r="3">
      <c r="A3" s="4" t="inlineStr">
        <is>
          <t>Long-term debt</t>
        </is>
      </c>
      <c r="B3" s="6" t="n">
        <v>419000</v>
      </c>
      <c r="C3" s="6" t="n">
        <v>379000</v>
      </c>
    </row>
    <row r="4">
      <c r="A4" s="4" t="inlineStr">
        <is>
          <t>Fees, costs, premium and discount</t>
        </is>
      </c>
      <c r="B4" s="5" t="n">
        <v>-6902</v>
      </c>
      <c r="C4" s="5" t="n">
        <v>-10029</v>
      </c>
    </row>
    <row r="5">
      <c r="A5" s="4" t="inlineStr">
        <is>
          <t>Long-term debt, net, less current portion</t>
        </is>
      </c>
      <c r="B5" s="5" t="n">
        <v>412098</v>
      </c>
      <c r="C5" s="5" t="n">
        <v>368971</v>
      </c>
    </row>
    <row r="6">
      <c r="A6" s="4" t="inlineStr">
        <is>
          <t>2016 Credit Agreement Due 2022 [Member]</t>
        </is>
      </c>
    </row>
    <row r="7">
      <c r="A7" s="3" t="inlineStr">
        <is>
          <t>Debt Instrument [Line Items]</t>
        </is>
      </c>
    </row>
    <row r="8">
      <c r="A8" s="4" t="inlineStr">
        <is>
          <t>Long-term debt</t>
        </is>
      </c>
      <c r="B8" s="5" t="n">
        <v>54000</v>
      </c>
    </row>
    <row r="9">
      <c r="A9" s="4" t="inlineStr">
        <is>
          <t>2016 Credit Agreement Due 2022 [Member] | Term Notes Payable [Member]</t>
        </is>
      </c>
    </row>
    <row r="10">
      <c r="A10" s="3" t="inlineStr">
        <is>
          <t>Debt Instrument [Line Items]</t>
        </is>
      </c>
    </row>
    <row r="11">
      <c r="A11" s="4" t="inlineStr">
        <is>
          <t>Long-term debt</t>
        </is>
      </c>
      <c r="B11" s="5" t="n">
        <v>54000</v>
      </c>
      <c r="C11" s="5" t="n">
        <v>64000</v>
      </c>
    </row>
    <row r="12">
      <c r="A12" s="4" t="inlineStr">
        <is>
          <t>2018 Senior Notes Due 2026 [Member]</t>
        </is>
      </c>
    </row>
    <row r="13">
      <c r="A13" s="3" t="inlineStr">
        <is>
          <t>Debt Instrument [Line Items]</t>
        </is>
      </c>
    </row>
    <row r="14">
      <c r="A14" s="4" t="inlineStr">
        <is>
          <t>Long-term debt</t>
        </is>
      </c>
      <c r="B14" s="6" t="n">
        <v>365000</v>
      </c>
      <c r="C14" s="6" t="n">
        <v>315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 Term Debt - Schedule of Long-term Debt (Parenthetical) (Detail) - USD ($) $ in Thousands</t>
        </is>
      </c>
      <c r="B1" s="2" t="inlineStr">
        <is>
          <t>Jan. 24, 2020</t>
        </is>
      </c>
      <c r="C1" s="2" t="inlineStr">
        <is>
          <t>Aug. 10, 2018</t>
        </is>
      </c>
      <c r="D1" s="2" t="inlineStr">
        <is>
          <t>Jan. 02, 2021</t>
        </is>
      </c>
      <c r="E1" s="2" t="inlineStr">
        <is>
          <t>Dec. 28, 2019</t>
        </is>
      </c>
    </row>
    <row r="2">
      <c r="A2" s="3" t="inlineStr">
        <is>
          <t>Debt Instrument [Line Items]</t>
        </is>
      </c>
    </row>
    <row r="3">
      <c r="A3" s="4" t="inlineStr">
        <is>
          <t>Lump sum payment due</t>
        </is>
      </c>
      <c r="D3" s="6" t="n">
        <v>419000</v>
      </c>
      <c r="E3" s="6" t="n">
        <v>379000</v>
      </c>
    </row>
    <row r="4">
      <c r="A4" s="4" t="inlineStr">
        <is>
          <t>2016 Credit Agreement Due 2022 [Member]</t>
        </is>
      </c>
    </row>
    <row r="5">
      <c r="A5" s="3" t="inlineStr">
        <is>
          <t>Debt Instrument [Line Items]</t>
        </is>
      </c>
    </row>
    <row r="6">
      <c r="A6" s="4" t="inlineStr">
        <is>
          <t>Lump sum payment due</t>
        </is>
      </c>
      <c r="D6" s="6" t="n">
        <v>54000</v>
      </c>
    </row>
    <row r="7">
      <c r="A7" s="4" t="inlineStr">
        <is>
          <t>2016 Credit Agreement Due 2022 [Member] | Term Loan Payable with 0.675 [Member]</t>
        </is>
      </c>
    </row>
    <row r="8">
      <c r="A8" s="3" t="inlineStr">
        <is>
          <t>Debt Instrument [Line Items]</t>
        </is>
      </c>
    </row>
    <row r="9">
      <c r="A9" s="4" t="inlineStr">
        <is>
          <t>Average rate of interest payable</t>
        </is>
      </c>
      <c r="D9" s="4" t="inlineStr">
        <is>
          <t>2.00%</t>
        </is>
      </c>
      <c r="E9" s="4" t="inlineStr">
        <is>
          <t>2.00%</t>
        </is>
      </c>
    </row>
    <row r="10">
      <c r="A10" s="4" t="inlineStr">
        <is>
          <t>Average rate margin of interest payable</t>
        </is>
      </c>
      <c r="D10" s="4" t="inlineStr">
        <is>
          <t>0.15%</t>
        </is>
      </c>
      <c r="E10" s="4" t="inlineStr">
        <is>
          <t>1.77%</t>
        </is>
      </c>
    </row>
    <row r="11">
      <c r="A11" s="4" t="inlineStr">
        <is>
          <t>2016 Credit Agreement Due 2022 [Member] | Term Loan Payable with 0.675 [Member] | Due on October 31, 2022 [Member]</t>
        </is>
      </c>
    </row>
    <row r="12">
      <c r="A12" s="3" t="inlineStr">
        <is>
          <t>Debt Instrument [Line Items]</t>
        </is>
      </c>
    </row>
    <row r="13">
      <c r="A13" s="4" t="inlineStr">
        <is>
          <t>Lump sum payment due</t>
        </is>
      </c>
      <c r="D13" s="6" t="n">
        <v>64000</v>
      </c>
      <c r="E13" s="6" t="n">
        <v>64000</v>
      </c>
    </row>
    <row r="14">
      <c r="A14" s="4" t="inlineStr">
        <is>
          <t>2018 Senior Notes Due 2026 [Member]</t>
        </is>
      </c>
    </row>
    <row r="15">
      <c r="A15" s="3" t="inlineStr">
        <is>
          <t>Debt Instrument [Line Items]</t>
        </is>
      </c>
    </row>
    <row r="16">
      <c r="A16" s="4" t="inlineStr">
        <is>
          <t>Accrued Interest rate</t>
        </is>
      </c>
      <c r="B16" s="4" t="inlineStr">
        <is>
          <t>6.75%</t>
        </is>
      </c>
      <c r="C16" s="4" t="inlineStr">
        <is>
          <t>6.75%</t>
        </is>
      </c>
      <c r="D16" s="4" t="inlineStr">
        <is>
          <t>6.75%</t>
        </is>
      </c>
      <c r="E16" s="4" t="inlineStr">
        <is>
          <t>6.75%</t>
        </is>
      </c>
    </row>
    <row r="17">
      <c r="A17" s="4" t="inlineStr">
        <is>
          <t>Lump sum payment due</t>
        </is>
      </c>
      <c r="D17" s="6" t="n">
        <v>36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6" customWidth="1" min="7" max="7"/>
    <col width="16" customWidth="1" min="8" max="8"/>
    <col width="15" customWidth="1" min="9" max="9"/>
    <col width="80" customWidth="1" min="10" max="10"/>
    <col width="80" customWidth="1" min="11" max="11"/>
    <col width="14" customWidth="1" min="12" max="12"/>
    <col width="16" customWidth="1" min="13" max="13"/>
    <col width="16" customWidth="1" min="14" max="14"/>
  </cols>
  <sheetData>
    <row r="1">
      <c r="A1" s="1" t="inlineStr">
        <is>
          <t>Long-Term Debt - Additional Information (Detail) - USD ($)</t>
        </is>
      </c>
      <c r="B1" s="2" t="inlineStr">
        <is>
          <t>Jan. 24, 2020</t>
        </is>
      </c>
      <c r="C1" s="2" t="inlineStr">
        <is>
          <t>Oct. 31, 2019</t>
        </is>
      </c>
      <c r="D1" s="2" t="inlineStr">
        <is>
          <t>Dec. 19, 2018</t>
        </is>
      </c>
      <c r="E1" s="2" t="inlineStr">
        <is>
          <t>Aug. 10, 2018</t>
        </is>
      </c>
      <c r="F1" s="2" t="inlineStr">
        <is>
          <t>Mar. 16, 2018</t>
        </is>
      </c>
      <c r="G1" s="2" t="inlineStr">
        <is>
          <t>Feb. 16, 2016</t>
        </is>
      </c>
      <c r="H1" s="2" t="inlineStr">
        <is>
          <t>Feb. 29, 2016</t>
        </is>
      </c>
      <c r="I1" s="2" t="inlineStr">
        <is>
          <t>Oct. 03, 2020</t>
        </is>
      </c>
      <c r="J1" s="2" t="inlineStr">
        <is>
          <t>Jan. 02, 2021</t>
        </is>
      </c>
      <c r="K1" s="2" t="inlineStr">
        <is>
          <t>Dec. 28, 2019</t>
        </is>
      </c>
      <c r="L1" s="2" t="inlineStr">
        <is>
          <t>Dec. 29, 2018</t>
        </is>
      </c>
      <c r="M1" s="2" t="inlineStr">
        <is>
          <t>Jan. 02, 2021</t>
        </is>
      </c>
      <c r="N1" s="2" t="inlineStr">
        <is>
          <t>Sep. 18, 2018</t>
        </is>
      </c>
    </row>
    <row r="2">
      <c r="A2" s="3" t="inlineStr">
        <is>
          <t>Line of Credit Facility [Line Items]</t>
        </is>
      </c>
    </row>
    <row r="3">
      <c r="A3" s="4" t="inlineStr">
        <is>
          <t>Face value of debt outstanding</t>
        </is>
      </c>
      <c r="J3" s="6" t="n">
        <v>419000000</v>
      </c>
      <c r="K3" s="6" t="n">
        <v>379000000</v>
      </c>
      <c r="M3" s="6" t="n">
        <v>419000000</v>
      </c>
    </row>
    <row r="4">
      <c r="A4" s="4" t="inlineStr">
        <is>
          <t>Letters of credit outstanding</t>
        </is>
      </c>
      <c r="J4" s="5" t="n">
        <v>4000000</v>
      </c>
      <c r="M4" s="5" t="n">
        <v>4000000</v>
      </c>
    </row>
    <row r="5">
      <c r="A5" s="4" t="inlineStr">
        <is>
          <t>Fees and cost</t>
        </is>
      </c>
      <c r="J5" s="5" t="n">
        <v>6902000</v>
      </c>
      <c r="M5" s="5" t="n">
        <v>6902000</v>
      </c>
    </row>
    <row r="6">
      <c r="A6" s="4" t="inlineStr">
        <is>
          <t>2016 Credit Agreement Due 2022 [Member]</t>
        </is>
      </c>
    </row>
    <row r="7">
      <c r="A7" s="3" t="inlineStr">
        <is>
          <t>Line of Credit Facility [Line Items]</t>
        </is>
      </c>
    </row>
    <row r="8">
      <c r="A8" s="4" t="inlineStr">
        <is>
          <t>Face value of debt outstanding</t>
        </is>
      </c>
      <c r="J8" s="5" t="n">
        <v>54000000</v>
      </c>
      <c r="M8" s="5" t="n">
        <v>54000000</v>
      </c>
    </row>
    <row r="9">
      <c r="A9" s="4" t="inlineStr">
        <is>
          <t>Accrued interest</t>
        </is>
      </c>
      <c r="J9" s="6" t="n">
        <v>12000</v>
      </c>
    </row>
    <row r="10">
      <c r="A10" s="4" t="inlineStr">
        <is>
          <t>Credit agreement date</t>
        </is>
      </c>
      <c r="J10" s="4" t="inlineStr">
        <is>
          <t>Feb. 16,
		2016</t>
        </is>
      </c>
    </row>
    <row r="11">
      <c r="A11" s="4" t="inlineStr">
        <is>
          <t>Total barrowings after making prepayments during period</t>
        </is>
      </c>
      <c r="I11" s="6" t="n">
        <v>10000000</v>
      </c>
    </row>
    <row r="12">
      <c r="A12" s="4" t="inlineStr">
        <is>
          <t>Accelerated amortization relating to prepayment under the 2016 Credit Agreement</t>
        </is>
      </c>
      <c r="L12" s="6" t="n">
        <v>-5600000</v>
      </c>
    </row>
    <row r="13">
      <c r="A13" s="4" t="inlineStr">
        <is>
          <t>Prepayment of term loan</t>
        </is>
      </c>
      <c r="M13" s="6" t="n">
        <v>214000000</v>
      </c>
    </row>
    <row r="14">
      <c r="A14" s="4" t="inlineStr">
        <is>
          <t>Credit agreement inception year month</t>
        </is>
      </c>
      <c r="H14" s="4" t="inlineStr">
        <is>
          <t>2016-02</t>
        </is>
      </c>
    </row>
    <row r="15">
      <c r="A15" s="4" t="inlineStr">
        <is>
          <t>Credit facility maturity date</t>
        </is>
      </c>
      <c r="H15" s="4" t="inlineStr">
        <is>
          <t>Oct. 31,
		2022</t>
        </is>
      </c>
    </row>
    <row r="16">
      <c r="A16" s="4" t="inlineStr">
        <is>
          <t>2016 Credit Agreement Due 2022 [Member] | 2018 Equity Issuance [Member]</t>
        </is>
      </c>
    </row>
    <row r="17">
      <c r="A17" s="3" t="inlineStr">
        <is>
          <t>Line of Credit Facility [Line Items]</t>
        </is>
      </c>
    </row>
    <row r="18">
      <c r="A18" s="4" t="inlineStr">
        <is>
          <t>Outstanding Borrowing</t>
        </is>
      </c>
      <c r="L18" s="6" t="n">
        <v>8000000</v>
      </c>
      <c r="N18" s="6" t="n">
        <v>152000000</v>
      </c>
    </row>
    <row r="19">
      <c r="A19" s="4" t="inlineStr">
        <is>
          <t>Repayment of credit facility</t>
        </is>
      </c>
      <c r="D19" s="6" t="n">
        <v>8000000</v>
      </c>
    </row>
    <row r="20">
      <c r="A20" s="4" t="inlineStr">
        <is>
          <t>Senior Secured Credit Facilities [Member]</t>
        </is>
      </c>
    </row>
    <row r="21">
      <c r="A21" s="3" t="inlineStr">
        <is>
          <t>Line of Credit Facility [Line Items]</t>
        </is>
      </c>
    </row>
    <row r="22">
      <c r="A22" s="4" t="inlineStr">
        <is>
          <t>Amount available under credit facility</t>
        </is>
      </c>
      <c r="G22" s="6" t="n">
        <v>310000000</v>
      </c>
    </row>
    <row r="23">
      <c r="A23" s="4" t="inlineStr">
        <is>
          <t>Term Loan Facility [Member]</t>
        </is>
      </c>
    </row>
    <row r="24">
      <c r="A24" s="3" t="inlineStr">
        <is>
          <t>Line of Credit Facility [Line Items]</t>
        </is>
      </c>
    </row>
    <row r="25">
      <c r="A25" s="4" t="inlineStr">
        <is>
          <t>Amount available under credit facility</t>
        </is>
      </c>
      <c r="G25" s="6" t="n">
        <v>270000000</v>
      </c>
    </row>
    <row r="26">
      <c r="A26" s="4" t="inlineStr">
        <is>
          <t>Maturity term of credit agreement</t>
        </is>
      </c>
      <c r="G26" s="4" t="inlineStr">
        <is>
          <t>6 years</t>
        </is>
      </c>
    </row>
    <row r="27">
      <c r="A27" s="4" t="inlineStr">
        <is>
          <t>Credit facility amortization percentage</t>
        </is>
      </c>
      <c r="G27" s="4" t="inlineStr">
        <is>
          <t>1.00%</t>
        </is>
      </c>
    </row>
    <row r="28">
      <c r="A28" s="4" t="inlineStr">
        <is>
          <t>Weighted average interest rate</t>
        </is>
      </c>
      <c r="J28" s="4" t="inlineStr">
        <is>
          <t>2.15%</t>
        </is>
      </c>
      <c r="K28" s="4" t="inlineStr">
        <is>
          <t>3.77%</t>
        </is>
      </c>
      <c r="M28" s="4" t="inlineStr">
        <is>
          <t>2.15%</t>
        </is>
      </c>
    </row>
    <row r="29">
      <c r="A29" s="4" t="inlineStr">
        <is>
          <t>Revolving Credit Facility [Member]</t>
        </is>
      </c>
    </row>
    <row r="30">
      <c r="A30" s="3" t="inlineStr">
        <is>
          <t>Line of Credit Facility [Line Items]</t>
        </is>
      </c>
    </row>
    <row r="31">
      <c r="A31" s="4" t="inlineStr">
        <is>
          <t>Amount available under credit facility</t>
        </is>
      </c>
      <c r="G31" s="6" t="n">
        <v>40000000</v>
      </c>
    </row>
    <row r="32">
      <c r="A32" s="4" t="inlineStr">
        <is>
          <t>Revolving Credit Facility [Member] | Maximum [Member]</t>
        </is>
      </c>
    </row>
    <row r="33">
      <c r="A33" s="3" t="inlineStr">
        <is>
          <t>Line of Credit Facility [Line Items]</t>
        </is>
      </c>
    </row>
    <row r="34">
      <c r="A34" s="4" t="inlineStr">
        <is>
          <t>Credit facility amortization percentage</t>
        </is>
      </c>
      <c r="C34" s="4" t="inlineStr">
        <is>
          <t>0.35%</t>
        </is>
      </c>
    </row>
    <row r="35">
      <c r="A35" s="4" t="inlineStr">
        <is>
          <t>Revolving Credit Facility [Member] | Minimum [Member]</t>
        </is>
      </c>
    </row>
    <row r="36">
      <c r="A36" s="3" t="inlineStr">
        <is>
          <t>Line of Credit Facility [Line Items]</t>
        </is>
      </c>
    </row>
    <row r="37">
      <c r="A37" s="4" t="inlineStr">
        <is>
          <t>Credit facility amortization percentage</t>
        </is>
      </c>
      <c r="C37" s="4" t="inlineStr">
        <is>
          <t>0.25%</t>
        </is>
      </c>
    </row>
    <row r="38">
      <c r="A38" s="4" t="inlineStr">
        <is>
          <t>Second Amendment [Member]</t>
        </is>
      </c>
    </row>
    <row r="39">
      <c r="A39" s="3" t="inlineStr">
        <is>
          <t>Line of Credit Facility [Line Items]</t>
        </is>
      </c>
    </row>
    <row r="40">
      <c r="A40" s="4" t="inlineStr">
        <is>
          <t>Interest rate terms</t>
        </is>
      </c>
      <c r="J40" s="4" t="inlineStr">
        <is>
          <t>The Second Amendment, among other things, decreases the applicable interest rate margins for the Initial Term Loans (as defined in the 2016 Credit Agreement due 2022) from (i) 3.75% to 2.50%, in the case of the Base Rate Loans (as defined in the 2016 Credit Agreement due 2022), and (ii) 4.75% to 3.50%, in the case of the Eurodollar Loans (as defined in the 2016 Credit Agreement due 2022).</t>
        </is>
      </c>
    </row>
    <row r="41">
      <c r="A41" s="4" t="inlineStr">
        <is>
          <t>Second Amendment [Member] | Base Rate [Member]</t>
        </is>
      </c>
    </row>
    <row r="42">
      <c r="A42" s="3" t="inlineStr">
        <is>
          <t>Line of Credit Facility [Line Items]</t>
        </is>
      </c>
    </row>
    <row r="43">
      <c r="A43" s="4" t="inlineStr">
        <is>
          <t>Basis spread on LIBOR</t>
        </is>
      </c>
      <c r="F43" s="4" t="inlineStr">
        <is>
          <t>2.50%</t>
        </is>
      </c>
      <c r="J43" s="4" t="inlineStr">
        <is>
          <t>3.75%</t>
        </is>
      </c>
    </row>
    <row r="44">
      <c r="A44" s="4" t="inlineStr">
        <is>
          <t>Second Amendment [Member] | Euro Dollar [Member]</t>
        </is>
      </c>
    </row>
    <row r="45">
      <c r="A45" s="3" t="inlineStr">
        <is>
          <t>Line of Credit Facility [Line Items]</t>
        </is>
      </c>
    </row>
    <row r="46">
      <c r="A46" s="4" t="inlineStr">
        <is>
          <t>Basis spread on LIBOR</t>
        </is>
      </c>
      <c r="F46" s="4" t="inlineStr">
        <is>
          <t>3.50%</t>
        </is>
      </c>
      <c r="J46" s="4" t="inlineStr">
        <is>
          <t>4.75%</t>
        </is>
      </c>
    </row>
    <row r="47">
      <c r="A47" s="4" t="inlineStr">
        <is>
          <t>Third Amendment [Member]</t>
        </is>
      </c>
    </row>
    <row r="48">
      <c r="A48" s="3" t="inlineStr">
        <is>
          <t>Line of Credit Facility [Line Items]</t>
        </is>
      </c>
    </row>
    <row r="49">
      <c r="A49" s="4" t="inlineStr">
        <is>
          <t>Face value of debt outstanding</t>
        </is>
      </c>
      <c r="C49" s="6" t="n">
        <v>64000000</v>
      </c>
    </row>
    <row r="50">
      <c r="A50" s="4" t="inlineStr">
        <is>
          <t>Interest rate terms</t>
        </is>
      </c>
      <c r="K50" s="4" t="inlineStr">
        <is>
          <t>The Third Amendment decreases the applicable interest rate margins for the Initial Term Loan A from (i) 2.50% to a spread of 1.00% to 1.75% based on our first lien net leverage ratio, in the case of the Base Rate Loans (with a floor of 100 basis points), and (ii) 3.50% to a spread ranging from 2.00% to 2.75% based on our first lien leverage ratio, in the case of the Eurodollar Loans (with a floor of zero basis points).</t>
        </is>
      </c>
    </row>
    <row r="51">
      <c r="A51" s="4" t="inlineStr">
        <is>
          <t>Term of credit facility</t>
        </is>
      </c>
      <c r="C51" s="4" t="inlineStr">
        <is>
          <t>3 years</t>
        </is>
      </c>
    </row>
    <row r="52">
      <c r="A52" s="4" t="inlineStr">
        <is>
          <t>Fees and cost</t>
        </is>
      </c>
      <c r="C52" s="6" t="n">
        <v>900000</v>
      </c>
    </row>
    <row r="53">
      <c r="A53" s="4" t="inlineStr">
        <is>
          <t>Expected written-off of deferred financing costs</t>
        </is>
      </c>
      <c r="J53" s="6" t="n">
        <v>1500000</v>
      </c>
    </row>
    <row r="54">
      <c r="A54" s="4" t="inlineStr">
        <is>
          <t>Maximum net leverage ratio</t>
        </is>
      </c>
      <c r="J54" s="4" t="inlineStr">
        <is>
          <t>400.00%</t>
        </is>
      </c>
    </row>
    <row r="55">
      <c r="A55" s="4" t="inlineStr">
        <is>
          <t>Maximum net leverage ratio thereafter</t>
        </is>
      </c>
      <c r="J55" s="4" t="inlineStr">
        <is>
          <t>450.00%</t>
        </is>
      </c>
    </row>
    <row r="56">
      <c r="A56" s="4" t="inlineStr">
        <is>
          <t>Current first lien net leverage ratio description</t>
        </is>
      </c>
      <c r="J56" s="4" t="inlineStr">
        <is>
          <t>We have not been required to test our first lien net leverage ratio because we have not exceeded 35% of our revolving capacity</t>
        </is>
      </c>
    </row>
    <row r="57">
      <c r="A57" s="4" t="inlineStr">
        <is>
          <t>Third Amendment [Member] | Letter of Credit [Member]</t>
        </is>
      </c>
    </row>
    <row r="58">
      <c r="A58" s="3" t="inlineStr">
        <is>
          <t>Line of Credit Facility [Line Items]</t>
        </is>
      </c>
    </row>
    <row r="59">
      <c r="A59" s="4" t="inlineStr">
        <is>
          <t>Excluded unused borrowing capacity from financial covenant leverage</t>
        </is>
      </c>
      <c r="J59" s="6" t="n">
        <v>7500000</v>
      </c>
      <c r="M59" s="6" t="n">
        <v>7500000</v>
      </c>
    </row>
    <row r="60">
      <c r="A60" s="4" t="inlineStr">
        <is>
          <t>Cash collateralized percentage for borrowings excluded from financial covenant leverage</t>
        </is>
      </c>
      <c r="J60" s="4" t="inlineStr">
        <is>
          <t>103.00%</t>
        </is>
      </c>
    </row>
    <row r="61">
      <c r="A61" s="4" t="inlineStr">
        <is>
          <t>Third Amendment [Member] | Base Rate [Member]</t>
        </is>
      </c>
    </row>
    <row r="62">
      <c r="A62" s="3" t="inlineStr">
        <is>
          <t>Line of Credit Facility [Line Items]</t>
        </is>
      </c>
    </row>
    <row r="63">
      <c r="A63" s="4" t="inlineStr">
        <is>
          <t>Basis spread on LIBOR</t>
        </is>
      </c>
      <c r="J63" s="4" t="inlineStr">
        <is>
          <t>2.50%</t>
        </is>
      </c>
    </row>
    <row r="64">
      <c r="A64" s="4" t="inlineStr">
        <is>
          <t>Basis points, floor</t>
        </is>
      </c>
      <c r="C64" s="4" t="inlineStr">
        <is>
          <t>1.00%</t>
        </is>
      </c>
    </row>
    <row r="65">
      <c r="A65" s="4" t="inlineStr">
        <is>
          <t>Third Amendment [Member] | Base Rate [Member] | Maximum [Member]</t>
        </is>
      </c>
    </row>
    <row r="66">
      <c r="A66" s="3" t="inlineStr">
        <is>
          <t>Line of Credit Facility [Line Items]</t>
        </is>
      </c>
    </row>
    <row r="67">
      <c r="A67" s="4" t="inlineStr">
        <is>
          <t>Basis spread on LIBOR</t>
        </is>
      </c>
      <c r="C67" s="4" t="inlineStr">
        <is>
          <t>1.75%</t>
        </is>
      </c>
    </row>
    <row r="68">
      <c r="A68" s="4" t="inlineStr">
        <is>
          <t>Third Amendment [Member] | Base Rate [Member] | Minimum [Member]</t>
        </is>
      </c>
    </row>
    <row r="69">
      <c r="A69" s="3" t="inlineStr">
        <is>
          <t>Line of Credit Facility [Line Items]</t>
        </is>
      </c>
    </row>
    <row r="70">
      <c r="A70" s="4" t="inlineStr">
        <is>
          <t>Basis spread on LIBOR</t>
        </is>
      </c>
      <c r="C70" s="4" t="inlineStr">
        <is>
          <t>1.00%</t>
        </is>
      </c>
    </row>
    <row r="71">
      <c r="A71" s="4" t="inlineStr">
        <is>
          <t>Third Amendment [Member] | Euro Dollar [Member]</t>
        </is>
      </c>
    </row>
    <row r="72">
      <c r="A72" s="3" t="inlineStr">
        <is>
          <t>Line of Credit Facility [Line Items]</t>
        </is>
      </c>
    </row>
    <row r="73">
      <c r="A73" s="4" t="inlineStr">
        <is>
          <t>Basis spread on LIBOR</t>
        </is>
      </c>
      <c r="J73" s="4" t="inlineStr">
        <is>
          <t>3.50%</t>
        </is>
      </c>
    </row>
    <row r="74">
      <c r="A74" s="4" t="inlineStr">
        <is>
          <t>Basis points, floor</t>
        </is>
      </c>
      <c r="C74" s="4" t="inlineStr">
        <is>
          <t>0.00%</t>
        </is>
      </c>
    </row>
    <row r="75">
      <c r="A75" s="4" t="inlineStr">
        <is>
          <t>Third Amendment [Member] | Euro Dollar [Member] | Maximum [Member]</t>
        </is>
      </c>
    </row>
    <row r="76">
      <c r="A76" s="3" t="inlineStr">
        <is>
          <t>Line of Credit Facility [Line Items]</t>
        </is>
      </c>
    </row>
    <row r="77">
      <c r="A77" s="4" t="inlineStr">
        <is>
          <t>Basis spread on LIBOR</t>
        </is>
      </c>
      <c r="C77" s="4" t="inlineStr">
        <is>
          <t>2.75%</t>
        </is>
      </c>
    </row>
    <row r="78">
      <c r="A78" s="4" t="inlineStr">
        <is>
          <t>Third Amendment [Member] | Euro Dollar [Member] | Minimum [Member]</t>
        </is>
      </c>
    </row>
    <row r="79">
      <c r="A79" s="3" t="inlineStr">
        <is>
          <t>Line of Credit Facility [Line Items]</t>
        </is>
      </c>
    </row>
    <row r="80">
      <c r="A80" s="4" t="inlineStr">
        <is>
          <t>Basis spread on LIBOR</t>
        </is>
      </c>
      <c r="C80" s="4" t="inlineStr">
        <is>
          <t>2.00%</t>
        </is>
      </c>
    </row>
    <row r="81">
      <c r="A81" s="4" t="inlineStr">
        <is>
          <t>Revolving Credit Facility due 2024 [Member]</t>
        </is>
      </c>
    </row>
    <row r="82">
      <c r="A82" s="3" t="inlineStr">
        <is>
          <t>Line of Credit Facility [Line Items]</t>
        </is>
      </c>
    </row>
    <row r="83">
      <c r="A83" s="4" t="inlineStr">
        <is>
          <t>Face value of debt outstanding</t>
        </is>
      </c>
      <c r="J83" s="6" t="n">
        <v>40000000</v>
      </c>
      <c r="M83" s="5" t="n">
        <v>40000000</v>
      </c>
    </row>
    <row r="84">
      <c r="A84" s="4" t="inlineStr">
        <is>
          <t>Term of credit facility</t>
        </is>
      </c>
      <c r="C84" s="4" t="inlineStr">
        <is>
          <t>5 years</t>
        </is>
      </c>
    </row>
    <row r="85">
      <c r="A85" s="4" t="inlineStr">
        <is>
          <t>Credit available under the credit facility</t>
        </is>
      </c>
      <c r="J85" s="6" t="n">
        <v>76000000</v>
      </c>
      <c r="M85" s="5" t="n">
        <v>76000000</v>
      </c>
    </row>
    <row r="86">
      <c r="A86" s="4" t="inlineStr">
        <is>
          <t>Revolving Credit Facility due 2024 [Member] | Maximum [Member]</t>
        </is>
      </c>
    </row>
    <row r="87">
      <c r="A87" s="3" t="inlineStr">
        <is>
          <t>Line of Credit Facility [Line Items]</t>
        </is>
      </c>
    </row>
    <row r="88">
      <c r="A88" s="4" t="inlineStr">
        <is>
          <t>Face value of debt outstanding</t>
        </is>
      </c>
      <c r="C88" s="6" t="n">
        <v>80000000</v>
      </c>
    </row>
    <row r="89">
      <c r="A89" s="4" t="inlineStr">
        <is>
          <t>2018 Senior Notes Due 2026 [Member]</t>
        </is>
      </c>
    </row>
    <row r="90">
      <c r="A90" s="3" t="inlineStr">
        <is>
          <t>Line of Credit Facility [Line Items]</t>
        </is>
      </c>
    </row>
    <row r="91">
      <c r="A91" s="4" t="inlineStr">
        <is>
          <t>Long-term debt</t>
        </is>
      </c>
      <c r="B91" s="6" t="n">
        <v>50000000</v>
      </c>
      <c r="E91" s="6" t="n">
        <v>315000000</v>
      </c>
    </row>
    <row r="92">
      <c r="A92" s="4" t="inlineStr">
        <is>
          <t>Accrued Interest rate</t>
        </is>
      </c>
      <c r="B92" s="4" t="inlineStr">
        <is>
          <t>6.75%</t>
        </is>
      </c>
      <c r="E92" s="4" t="inlineStr">
        <is>
          <t>6.75%</t>
        </is>
      </c>
      <c r="J92" s="4" t="inlineStr">
        <is>
          <t>6.75%</t>
        </is>
      </c>
      <c r="K92" s="4" t="inlineStr">
        <is>
          <t>6.75%</t>
        </is>
      </c>
    </row>
    <row r="93">
      <c r="A93" s="4" t="inlineStr">
        <is>
          <t>Percentage of Principal Amount Redeemed</t>
        </is>
      </c>
      <c r="B93" s="4" t="inlineStr">
        <is>
          <t>106.375%</t>
        </is>
      </c>
      <c r="E93" s="4" t="inlineStr">
        <is>
          <t>100.00%</t>
        </is>
      </c>
    </row>
    <row r="94">
      <c r="A94" s="4" t="inlineStr">
        <is>
          <t>Debt instrument, premium</t>
        </is>
      </c>
      <c r="B94" s="6" t="n">
        <v>3200000</v>
      </c>
    </row>
    <row r="95">
      <c r="A95" s="4" t="inlineStr">
        <is>
          <t>Debt instrument, maturity date</t>
        </is>
      </c>
      <c r="E95" s="4" t="inlineStr">
        <is>
          <t>Aug. 10,
		2026</t>
        </is>
      </c>
    </row>
    <row r="96">
      <c r="A96" s="4" t="inlineStr">
        <is>
          <t>Face value of debt outstanding</t>
        </is>
      </c>
      <c r="J96" s="6" t="n">
        <v>365000000</v>
      </c>
      <c r="M96" s="6" t="n">
        <v>365000000</v>
      </c>
    </row>
    <row r="97">
      <c r="A97" s="4" t="inlineStr">
        <is>
          <t>Accrued interest</t>
        </is>
      </c>
      <c r="J97" s="6" t="n">
        <v>10400000</v>
      </c>
    </row>
    <row r="98">
      <c r="A98" s="4" t="inlineStr">
        <is>
          <t>Financing Costs</t>
        </is>
      </c>
      <c r="B98" s="5" t="n">
        <v>1300000</v>
      </c>
      <c r="E98" s="6" t="n">
        <v>10400000</v>
      </c>
    </row>
    <row r="99">
      <c r="A99" s="4" t="inlineStr">
        <is>
          <t>Repurchase notes percentage of aggregate principal amount</t>
        </is>
      </c>
      <c r="J99" s="4" t="inlineStr">
        <is>
          <t>101.00%</t>
        </is>
      </c>
      <c r="M99" s="4" t="inlineStr">
        <is>
          <t>101.00%</t>
        </is>
      </c>
    </row>
    <row r="100">
      <c r="A100" s="4" t="inlineStr">
        <is>
          <t>2018 Senior Notes Due 2026 [Member] | NewSouth Window Solutions [Member] | Cash On Hand [Member]</t>
        </is>
      </c>
    </row>
    <row r="101">
      <c r="A101" s="3" t="inlineStr">
        <is>
          <t>Line of Credit Facility [Line Items]</t>
        </is>
      </c>
    </row>
    <row r="102">
      <c r="A102" s="4" t="inlineStr">
        <is>
          <t>Cash payment to acquire business</t>
        </is>
      </c>
      <c r="B102" s="6" t="n">
        <v>904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Activity Relating to Third-Party Fees and Costs, Lender Fees and Discount (Detail) - USD ($) $ in Thousands</t>
        </is>
      </c>
      <c r="B1" s="2" t="inlineStr">
        <is>
          <t>12 Months Ended</t>
        </is>
      </c>
    </row>
    <row r="2">
      <c r="B2" s="2" t="inlineStr">
        <is>
          <t>Jan. 02, 2021</t>
        </is>
      </c>
      <c r="C2" s="2" t="inlineStr">
        <is>
          <t>Dec. 28, 2019</t>
        </is>
      </c>
      <c r="D2" s="2" t="inlineStr">
        <is>
          <t>Dec. 29, 2018</t>
        </is>
      </c>
    </row>
    <row r="3">
      <c r="A3" s="3" t="inlineStr">
        <is>
          <t>Debt Instrument [Line Items]</t>
        </is>
      </c>
    </row>
    <row r="4">
      <c r="A4" s="4" t="inlineStr">
        <is>
          <t>At beginning of year</t>
        </is>
      </c>
      <c r="B4" s="6" t="n">
        <v>10029</v>
      </c>
    </row>
    <row r="5">
      <c r="A5" s="4" t="inlineStr">
        <is>
          <t>Add: Deferred financing costs from the issuance of the add-on 2018 Senior Notes due 2026</t>
        </is>
      </c>
      <c r="B5" s="5" t="n">
        <v>1266</v>
      </c>
      <c r="C5" s="6" t="n">
        <v>854</v>
      </c>
      <c r="D5" s="6" t="n">
        <v>12066</v>
      </c>
    </row>
    <row r="6">
      <c r="A6" s="4" t="inlineStr">
        <is>
          <t>At end of year</t>
        </is>
      </c>
      <c r="B6" s="5" t="n">
        <v>6902</v>
      </c>
    </row>
    <row r="7">
      <c r="A7" s="4" t="inlineStr">
        <is>
          <t>2016 Credit Agreement Due 2022 [Member]</t>
        </is>
      </c>
    </row>
    <row r="8">
      <c r="A8" s="3" t="inlineStr">
        <is>
          <t>Debt Instrument [Line Items]</t>
        </is>
      </c>
    </row>
    <row r="9">
      <c r="A9" s="4" t="inlineStr">
        <is>
          <t>Less: Amortization expense</t>
        </is>
      </c>
      <c r="B9" s="5" t="n">
        <v>-328</v>
      </c>
    </row>
    <row r="10">
      <c r="A10" s="4" t="inlineStr">
        <is>
          <t>2018 Senior Notes Due 2026 [Member]</t>
        </is>
      </c>
    </row>
    <row r="11">
      <c r="A11" s="3" t="inlineStr">
        <is>
          <t>Debt Instrument [Line Items]</t>
        </is>
      </c>
    </row>
    <row r="12">
      <c r="A12" s="4" t="inlineStr">
        <is>
          <t>Add: Deferred financing costs from the issuance of the add-on 2018 Senior Notes due 2026</t>
        </is>
      </c>
      <c r="B12" s="5" t="n">
        <v>1266</v>
      </c>
    </row>
    <row r="13">
      <c r="A13" s="4" t="inlineStr">
        <is>
          <t>Less: Premium on the issuance of the add-on 2018 Senior Notes due 2026</t>
        </is>
      </c>
      <c r="B13" s="5" t="n">
        <v>-3187</v>
      </c>
    </row>
    <row r="14">
      <c r="A14" s="4" t="inlineStr">
        <is>
          <t>Less: Amortization expense</t>
        </is>
      </c>
      <c r="B14" s="6" t="n">
        <v>-87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Estimated Amortization Expense Relating to Third-Party Fees and Costs, Lender Fees and Discount (Detail) $ in Thousands</t>
        </is>
      </c>
      <c r="B1" s="2" t="inlineStr">
        <is>
          <t>Jan. 02, 2021USD ($)</t>
        </is>
      </c>
    </row>
    <row r="2">
      <c r="A2" s="3" t="inlineStr">
        <is>
          <t>Debt Disclosure [Abstract]</t>
        </is>
      </c>
    </row>
    <row r="3">
      <c r="A3" s="4" t="inlineStr">
        <is>
          <t>2021</t>
        </is>
      </c>
      <c r="B3" s="6" t="n">
        <v>1169</v>
      </c>
    </row>
    <row r="4">
      <c r="A4" s="4" t="inlineStr">
        <is>
          <t>2022</t>
        </is>
      </c>
      <c r="B4" s="5" t="n">
        <v>1223</v>
      </c>
    </row>
    <row r="5">
      <c r="A5" s="4" t="inlineStr">
        <is>
          <t>2023</t>
        </is>
      </c>
      <c r="B5" s="5" t="n">
        <v>1183</v>
      </c>
    </row>
    <row r="6">
      <c r="A6" s="4" t="inlineStr">
        <is>
          <t>2024</t>
        </is>
      </c>
      <c r="B6" s="5" t="n">
        <v>1250</v>
      </c>
    </row>
    <row r="7">
      <c r="A7" s="4" t="inlineStr">
        <is>
          <t>2025</t>
        </is>
      </c>
      <c r="B7" s="5" t="n">
        <v>1244</v>
      </c>
    </row>
    <row r="8">
      <c r="A8" s="4" t="inlineStr">
        <is>
          <t>Thereafter</t>
        </is>
      </c>
      <c r="B8" s="5" t="n">
        <v>833</v>
      </c>
    </row>
    <row r="9">
      <c r="A9" s="4" t="inlineStr">
        <is>
          <t>Total</t>
        </is>
      </c>
      <c r="B9" s="6" t="n">
        <v>69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ntractual Future Maturities of Long-Term Debt Outstanding, Including Other Debt Relating to Software License Financing Arrangement (Detail) - USD ($) $ in Thousands</t>
        </is>
      </c>
      <c r="B1" s="2" t="inlineStr">
        <is>
          <t>Jan. 02, 2021</t>
        </is>
      </c>
      <c r="C1" s="2" t="inlineStr">
        <is>
          <t>Dec. 28, 2019</t>
        </is>
      </c>
    </row>
    <row r="2">
      <c r="A2" s="3" t="inlineStr">
        <is>
          <t>Debt Disclosure [Abstract]</t>
        </is>
      </c>
    </row>
    <row r="3">
      <c r="A3" s="4" t="inlineStr">
        <is>
          <t>2021</t>
        </is>
      </c>
      <c r="B3" s="6" t="n">
        <v>0</v>
      </c>
    </row>
    <row r="4">
      <c r="A4" s="4" t="inlineStr">
        <is>
          <t>2022</t>
        </is>
      </c>
      <c r="B4" s="5" t="n">
        <v>54000</v>
      </c>
    </row>
    <row r="5">
      <c r="A5" s="4" t="inlineStr">
        <is>
          <t>2023</t>
        </is>
      </c>
      <c r="B5" s="5" t="n">
        <v>0</v>
      </c>
    </row>
    <row r="6">
      <c r="A6" s="4" t="inlineStr">
        <is>
          <t>2024</t>
        </is>
      </c>
      <c r="B6" s="5" t="n">
        <v>0</v>
      </c>
    </row>
    <row r="7">
      <c r="A7" s="4" t="inlineStr">
        <is>
          <t>2025</t>
        </is>
      </c>
      <c r="B7" s="5" t="n">
        <v>0</v>
      </c>
    </row>
    <row r="8">
      <c r="A8" s="4" t="inlineStr">
        <is>
          <t>Thereafter</t>
        </is>
      </c>
      <c r="B8" s="5" t="n">
        <v>365000</v>
      </c>
    </row>
    <row r="9">
      <c r="A9" s="4" t="inlineStr">
        <is>
          <t>Total</t>
        </is>
      </c>
      <c r="B9" s="6" t="n">
        <v>419000</v>
      </c>
      <c r="C9" s="6" t="n">
        <v>379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hareholders' Equity (Parenthetical) $ in Thousands</t>
        </is>
      </c>
      <c r="B1" s="2" t="inlineStr">
        <is>
          <t>12 Months Ended</t>
        </is>
      </c>
    </row>
    <row r="2">
      <c r="B2" s="2" t="inlineStr">
        <is>
          <t>Dec. 30, 2017USD ($)</t>
        </is>
      </c>
    </row>
    <row r="3">
      <c r="A3" s="3" t="inlineStr">
        <is>
          <t>Statement Of Stockholders Equity [Abstract]</t>
        </is>
      </c>
    </row>
    <row r="4">
      <c r="A4" s="4" t="inlineStr">
        <is>
          <t>Cumulative effect of change in method of revenue, net of tax expense</t>
        </is>
      </c>
      <c r="B4" s="6" t="n">
        <v>647</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ong Term Debt - Interest Expense, Net (Detail) - USD ($) $ in Thousands</t>
        </is>
      </c>
      <c r="B1" s="2" t="inlineStr">
        <is>
          <t>12 Months Ended</t>
        </is>
      </c>
    </row>
    <row r="2">
      <c r="B2" s="2" t="inlineStr">
        <is>
          <t>Jan. 02, 2021</t>
        </is>
      </c>
      <c r="C2" s="2" t="inlineStr">
        <is>
          <t>Dec. 28, 2019</t>
        </is>
      </c>
      <c r="D2" s="2" t="inlineStr">
        <is>
          <t>Dec. 29, 2018</t>
        </is>
      </c>
    </row>
    <row r="3">
      <c r="A3" s="3" t="inlineStr">
        <is>
          <t>Debt Disclosure [Abstract]</t>
        </is>
      </c>
    </row>
    <row r="4">
      <c r="A4" s="4" t="inlineStr">
        <is>
          <t>Long-term debt</t>
        </is>
      </c>
      <c r="B4" s="6" t="n">
        <v>26339</v>
      </c>
      <c r="C4" s="6" t="n">
        <v>24750</v>
      </c>
      <c r="D4" s="6" t="n">
        <v>18946</v>
      </c>
    </row>
    <row r="5">
      <c r="A5" s="4" t="inlineStr">
        <is>
          <t>Debt fees</t>
        </is>
      </c>
      <c r="B5" s="5" t="n">
        <v>327</v>
      </c>
      <c r="C5" s="5" t="n">
        <v>383</v>
      </c>
      <c r="D5" s="5" t="n">
        <v>251</v>
      </c>
    </row>
    <row r="6">
      <c r="A6" s="4" t="inlineStr">
        <is>
          <t>Amortization and write-offs of deferred financing costs and debt discount</t>
        </is>
      </c>
      <c r="B6" s="5" t="n">
        <v>1206</v>
      </c>
      <c r="C6" s="5" t="n">
        <v>1674</v>
      </c>
      <c r="D6" s="5" t="n">
        <v>7790</v>
      </c>
    </row>
    <row r="7">
      <c r="A7" s="4" t="inlineStr">
        <is>
          <t>Interest income</t>
        </is>
      </c>
      <c r="B7" s="5" t="n">
        <v>-120</v>
      </c>
      <c r="C7" s="5" t="n">
        <v>-339</v>
      </c>
      <c r="D7" s="5" t="n">
        <v>-389</v>
      </c>
    </row>
    <row r="8">
      <c r="A8" s="4" t="inlineStr">
        <is>
          <t>Interest expense</t>
        </is>
      </c>
      <c r="B8" s="5" t="n">
        <v>27752</v>
      </c>
      <c r="C8" s="5" t="n">
        <v>26468</v>
      </c>
      <c r="D8" s="5" t="n">
        <v>26598</v>
      </c>
    </row>
    <row r="9">
      <c r="A9" s="4" t="inlineStr">
        <is>
          <t>Capitalized interest</t>
        </is>
      </c>
      <c r="B9" s="5" t="n">
        <v>-33</v>
      </c>
      <c r="C9" s="5" t="n">
        <v>-51</v>
      </c>
      <c r="D9" s="5" t="n">
        <v>-69</v>
      </c>
    </row>
    <row r="10">
      <c r="A10" s="4" t="inlineStr">
        <is>
          <t>Interest expense, net</t>
        </is>
      </c>
      <c r="B10" s="6" t="n">
        <v>27719</v>
      </c>
      <c r="C10" s="6" t="n">
        <v>26417</v>
      </c>
      <c r="D10" s="6" t="n">
        <v>2652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44" customWidth="1" min="2" max="2"/>
    <col width="21" customWidth="1" min="3" max="3"/>
    <col width="21" customWidth="1" min="4" max="4"/>
  </cols>
  <sheetData>
    <row r="1">
      <c r="A1" s="1" t="inlineStr">
        <is>
          <t>Derivatives - Additional Information (Detail) $ in Thousands, lb in Millions</t>
        </is>
      </c>
      <c r="B1" s="2" t="inlineStr">
        <is>
          <t>12 Months Ended</t>
        </is>
      </c>
    </row>
    <row r="2">
      <c r="B2" s="2" t="inlineStr">
        <is>
          <t>Jan. 02, 2021USD ($)ForwardContractlb$ / lb</t>
        </is>
      </c>
      <c r="C2" s="2" t="inlineStr">
        <is>
          <t>Oct. 03, 2020USD ($)</t>
        </is>
      </c>
      <c r="D2" s="2" t="inlineStr">
        <is>
          <t>Dec. 28, 2019USD ($)</t>
        </is>
      </c>
    </row>
    <row r="3">
      <c r="A3" s="3" t="inlineStr">
        <is>
          <t>Derivative [Line Items]</t>
        </is>
      </c>
    </row>
    <row r="4">
      <c r="A4" s="4" t="inlineStr">
        <is>
          <t>Derivative liabilities, net</t>
        </is>
      </c>
      <c r="B4" s="6" t="n">
        <v>81</v>
      </c>
      <c r="D4" s="6" t="n">
        <v>510</v>
      </c>
    </row>
    <row r="5">
      <c r="A5" s="4" t="inlineStr">
        <is>
          <t>Derivative assets, net</t>
        </is>
      </c>
      <c r="B5" s="6" t="n">
        <v>3692</v>
      </c>
      <c r="D5" s="5" t="n">
        <v>193</v>
      </c>
    </row>
    <row r="6">
      <c r="A6" s="4" t="inlineStr">
        <is>
          <t>Fair Value of Derivative</t>
        </is>
      </c>
      <c r="C6" s="6" t="n">
        <v>3600</v>
      </c>
    </row>
    <row r="7">
      <c r="A7" s="4" t="inlineStr">
        <is>
          <t>MTP Contracts [Member]</t>
        </is>
      </c>
    </row>
    <row r="8">
      <c r="A8" s="3" t="inlineStr">
        <is>
          <t>Derivative [Line Items]</t>
        </is>
      </c>
    </row>
    <row r="9">
      <c r="A9" s="4" t="inlineStr">
        <is>
          <t>Typical order quantities payment terms net</t>
        </is>
      </c>
      <c r="B9" s="4" t="inlineStr">
        <is>
          <t>30 days</t>
        </is>
      </c>
    </row>
    <row r="10">
      <c r="A10" s="4" t="inlineStr">
        <is>
          <t>Derivative assets, net</t>
        </is>
      </c>
      <c r="B10" s="6" t="n">
        <v>400</v>
      </c>
    </row>
    <row r="11">
      <c r="A11" s="4" t="inlineStr">
        <is>
          <t>Number of outstanding forward contracts | ForwardContract</t>
        </is>
      </c>
      <c r="B11" s="5" t="n">
        <v>23</v>
      </c>
    </row>
    <row r="12">
      <c r="A12" s="4" t="inlineStr">
        <is>
          <t>Derivative, amount of hedged item | lb</t>
        </is>
      </c>
      <c r="B12" s="8" t="n">
        <v>44.5</v>
      </c>
    </row>
    <row r="13">
      <c r="A13" s="4" t="inlineStr">
        <is>
          <t>Derivative average price | $ / lb</t>
        </is>
      </c>
      <c r="B13" s="9" t="n">
        <v>0.12</v>
      </c>
    </row>
    <row r="14">
      <c r="A14" s="4" t="inlineStr">
        <is>
          <t>Maturity period of contract, minimum</t>
        </is>
      </c>
      <c r="B14" s="4" t="inlineStr">
        <is>
          <t>1 month</t>
        </is>
      </c>
    </row>
    <row r="15">
      <c r="A15" s="4" t="inlineStr">
        <is>
          <t>Maturity period of contract, maximum</t>
        </is>
      </c>
      <c r="B15" s="4" t="inlineStr">
        <is>
          <t>24 months</t>
        </is>
      </c>
    </row>
    <row r="16">
      <c r="A16" s="4" t="inlineStr">
        <is>
          <t>Aluminum Contracts [Member]</t>
        </is>
      </c>
    </row>
    <row r="17">
      <c r="A17" s="3" t="inlineStr">
        <is>
          <t>Derivative [Line Items]</t>
        </is>
      </c>
    </row>
    <row r="18">
      <c r="A18" s="4" t="inlineStr">
        <is>
          <t>Derivative liabilities, net</t>
        </is>
      </c>
      <c r="B18" s="6" t="n">
        <v>3200</v>
      </c>
    </row>
    <row r="19">
      <c r="A19" s="4" t="inlineStr">
        <is>
          <t>Number of outstanding forward contracts | ForwardContract</t>
        </is>
      </c>
      <c r="B19" s="5" t="n">
        <v>29</v>
      </c>
    </row>
    <row r="20">
      <c r="A20" s="4" t="inlineStr">
        <is>
          <t>Derivative, amount of hedged item | lb</t>
        </is>
      </c>
      <c r="B20" s="5" t="n">
        <v>38</v>
      </c>
    </row>
    <row r="21">
      <c r="A21" s="4" t="inlineStr">
        <is>
          <t>Derivative average price | $ / lb</t>
        </is>
      </c>
      <c r="B21" s="9" t="n">
        <v>0.82</v>
      </c>
    </row>
    <row r="22">
      <c r="A22" s="4" t="inlineStr">
        <is>
          <t>Maturity period of contract, minimum</t>
        </is>
      </c>
      <c r="B22" s="4" t="inlineStr">
        <is>
          <t>1 month</t>
        </is>
      </c>
    </row>
    <row r="23">
      <c r="A23" s="4" t="inlineStr">
        <is>
          <t>Maturity period of contract, maximum</t>
        </is>
      </c>
      <c r="B23" s="4" t="inlineStr">
        <is>
          <t>18 months</t>
        </is>
      </c>
    </row>
    <row r="24">
      <c r="A24" s="4" t="inlineStr">
        <is>
          <t>Accumulated other comprehensive income, net of tax</t>
        </is>
      </c>
      <c r="B24" s="6" t="n">
        <v>2700</v>
      </c>
      <c r="D24" s="6" t="n">
        <v>23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Fair Value of Hedges (Detail) - USD ($) $ in Thousands</t>
        </is>
      </c>
      <c r="B1" s="2" t="inlineStr">
        <is>
          <t>Jan. 02, 2021</t>
        </is>
      </c>
      <c r="C1" s="2" t="inlineStr">
        <is>
          <t>Dec. 28, 2019</t>
        </is>
      </c>
    </row>
    <row r="2">
      <c r="A2" s="3" t="inlineStr">
        <is>
          <t>Derivative Instruments And Hedging Activities [Line Items]</t>
        </is>
      </c>
    </row>
    <row r="3">
      <c r="A3" s="4" t="inlineStr">
        <is>
          <t>Total derivative instruments Assets</t>
        </is>
      </c>
      <c r="B3" s="6" t="n">
        <v>3692</v>
      </c>
      <c r="C3" s="6" t="n">
        <v>193</v>
      </c>
    </row>
    <row r="4">
      <c r="A4" s="4" t="inlineStr">
        <is>
          <t>Total derivative instruments Liabilities</t>
        </is>
      </c>
      <c r="B4" s="5" t="n">
        <v>-81</v>
      </c>
      <c r="C4" s="5" t="n">
        <v>-510</v>
      </c>
    </row>
    <row r="5">
      <c r="A5" s="4" t="inlineStr">
        <is>
          <t>Aluminum Forward Contracts [Member] | Other Current Assets [Member]</t>
        </is>
      </c>
    </row>
    <row r="6">
      <c r="A6" s="3" t="inlineStr">
        <is>
          <t>Derivative Instruments And Hedging Activities [Line Items]</t>
        </is>
      </c>
    </row>
    <row r="7">
      <c r="A7" s="4" t="inlineStr">
        <is>
          <t>Total derivative instruments Assets</t>
        </is>
      </c>
      <c r="B7" s="5" t="n">
        <v>3243</v>
      </c>
      <c r="C7" s="5" t="n">
        <v>193</v>
      </c>
    </row>
    <row r="8">
      <c r="A8" s="4" t="inlineStr">
        <is>
          <t>Aluminum Forward Contracts [Member] | Accrued Liabilities [Member]</t>
        </is>
      </c>
    </row>
    <row r="9">
      <c r="A9" s="3" t="inlineStr">
        <is>
          <t>Derivative Instruments And Hedging Activities [Line Items]</t>
        </is>
      </c>
    </row>
    <row r="10">
      <c r="A10" s="4" t="inlineStr">
        <is>
          <t>Total derivative instruments Liabilities</t>
        </is>
      </c>
      <c r="B10" s="5" t="n">
        <v>-28</v>
      </c>
      <c r="C10" s="6" t="n">
        <v>-510</v>
      </c>
    </row>
    <row r="11">
      <c r="A11" s="4" t="inlineStr">
        <is>
          <t>Aluminum Forward Contracts [Member] | Other Liabilities [Member]</t>
        </is>
      </c>
    </row>
    <row r="12">
      <c r="A12" s="3" t="inlineStr">
        <is>
          <t>Derivative Instruments And Hedging Activities [Line Items]</t>
        </is>
      </c>
    </row>
    <row r="13">
      <c r="A13" s="4" t="inlineStr">
        <is>
          <t>Total derivative instruments Liabilities</t>
        </is>
      </c>
      <c r="B13" s="5" t="n">
        <v>-25</v>
      </c>
    </row>
    <row r="14">
      <c r="A14" s="4" t="inlineStr">
        <is>
          <t>MTP Contracts [Member] | Other Current Assets [Member]</t>
        </is>
      </c>
    </row>
    <row r="15">
      <c r="A15" s="3" t="inlineStr">
        <is>
          <t>Derivative Instruments And Hedging Activities [Line Items]</t>
        </is>
      </c>
    </row>
    <row r="16">
      <c r="A16" s="4" t="inlineStr">
        <is>
          <t>Total derivative instruments Assets</t>
        </is>
      </c>
      <c r="B16" s="5" t="n">
        <v>423</v>
      </c>
    </row>
    <row r="17">
      <c r="A17" s="4" t="inlineStr">
        <is>
          <t>MTP Contracts [Member] | Other Assets [Member]</t>
        </is>
      </c>
    </row>
    <row r="18">
      <c r="A18" s="3" t="inlineStr">
        <is>
          <t>Derivative Instruments And Hedging Activities [Line Items]</t>
        </is>
      </c>
    </row>
    <row r="19">
      <c r="A19" s="4" t="inlineStr">
        <is>
          <t>Total derivative instruments Assets</t>
        </is>
      </c>
      <c r="B19" s="5" t="n">
        <v>26</v>
      </c>
    </row>
    <row r="20">
      <c r="A20" s="4" t="inlineStr">
        <is>
          <t>MTP Contracts [Member] | Accrued Liabilities [Member]</t>
        </is>
      </c>
    </row>
    <row r="21">
      <c r="A21" s="3" t="inlineStr">
        <is>
          <t>Derivative Instruments And Hedging Activities [Line Items]</t>
        </is>
      </c>
    </row>
    <row r="22">
      <c r="A22" s="4" t="inlineStr">
        <is>
          <t>Total derivative instruments Liabilities</t>
        </is>
      </c>
      <c r="B22" s="5" t="n">
        <v>-24</v>
      </c>
    </row>
    <row r="23">
      <c r="A23" s="4" t="inlineStr">
        <is>
          <t>MTP Contracts [Member] | Other Liabilities [Member]</t>
        </is>
      </c>
    </row>
    <row r="24">
      <c r="A24" s="3" t="inlineStr">
        <is>
          <t>Derivative Instruments And Hedging Activities [Line Items]</t>
        </is>
      </c>
    </row>
    <row r="25">
      <c r="A25" s="4" t="inlineStr">
        <is>
          <t>Total derivative instruments Liabilities</t>
        </is>
      </c>
      <c r="B25" s="6" t="n">
        <v>-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s (Losses) on Derivative Financial Instruments (Detail) - USD ($) $ in Thousands</t>
        </is>
      </c>
      <c r="B1" s="2" t="inlineStr">
        <is>
          <t>12 Months Ended</t>
        </is>
      </c>
    </row>
    <row r="2">
      <c r="B2" s="2" t="inlineStr">
        <is>
          <t>Jan. 02, 2021</t>
        </is>
      </c>
      <c r="C2" s="2" t="inlineStr">
        <is>
          <t>Dec. 28, 2019</t>
        </is>
      </c>
      <c r="D2" s="2" t="inlineStr">
        <is>
          <t>Dec. 29, 2018</t>
        </is>
      </c>
    </row>
    <row r="3">
      <c r="A3" s="3" t="inlineStr">
        <is>
          <t>Derivative Instruments, Gain (Loss) [Line Items]</t>
        </is>
      </c>
    </row>
    <row r="4">
      <c r="A4" s="4" t="inlineStr">
        <is>
          <t>Amount of Gain or (Loss) Recognized in OCI(L) on Derivatives</t>
        </is>
      </c>
      <c r="B4" s="6" t="n">
        <v>1569</v>
      </c>
      <c r="C4" s="6" t="n">
        <v>-1229</v>
      </c>
      <c r="D4" s="6" t="n">
        <v>-4357</v>
      </c>
    </row>
    <row r="5">
      <c r="A5" s="4" t="inlineStr">
        <is>
          <t>Aluminum Contracts [Member] | Inventory Classified as Cost of Sales [Member]</t>
        </is>
      </c>
    </row>
    <row r="6">
      <c r="A6" s="3" t="inlineStr">
        <is>
          <t>Derivative Instruments, Gain (Loss) [Line Items]</t>
        </is>
      </c>
    </row>
    <row r="7">
      <c r="A7" s="4" t="inlineStr">
        <is>
          <t>Amount of Gain or (Loss) Recognized in OCI(L) on Derivatives</t>
        </is>
      </c>
      <c r="B7" s="5" t="n">
        <v>1037</v>
      </c>
      <c r="C7" s="5" t="n">
        <v>-1229</v>
      </c>
      <c r="D7" s="5" t="n">
        <v>-4357</v>
      </c>
    </row>
    <row r="8">
      <c r="A8" s="4" t="inlineStr">
        <is>
          <t>Amount of Gain or (Loss) Reclassified from Accumulated OCI(L) into Income</t>
        </is>
      </c>
      <c r="B8" s="5" t="n">
        <v>2470</v>
      </c>
      <c r="C8" s="6" t="n">
        <v>5030</v>
      </c>
      <c r="D8" s="6" t="n">
        <v>239</v>
      </c>
    </row>
    <row r="9">
      <c r="A9" s="4" t="inlineStr">
        <is>
          <t>MTP Contracts [Member] | Inventory Classified as Cost of Sales [Member]</t>
        </is>
      </c>
    </row>
    <row r="10">
      <c r="A10" s="3" t="inlineStr">
        <is>
          <t>Derivative Instruments, Gain (Loss) [Line Items]</t>
        </is>
      </c>
    </row>
    <row r="11">
      <c r="A11" s="4" t="inlineStr">
        <is>
          <t>Amount of Gain or (Loss) Recognized in OCI(L) on Derivatives</t>
        </is>
      </c>
      <c r="B11" s="5" t="n">
        <v>532</v>
      </c>
    </row>
    <row r="12">
      <c r="A12" s="4" t="inlineStr">
        <is>
          <t>Amount of Gain or (Loss) Reclassified from Accumulated OCI(L) into Income</t>
        </is>
      </c>
      <c r="B12" s="6" t="n">
        <v>-11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air Value - Additional Information (Detail) - USD ($)</t>
        </is>
      </c>
      <c r="B1" s="2" t="inlineStr">
        <is>
          <t>Jan. 02, 2021</t>
        </is>
      </c>
      <c r="C1" s="2" t="inlineStr">
        <is>
          <t>Dec. 28, 2019</t>
        </is>
      </c>
      <c r="D1" s="2" t="inlineStr">
        <is>
          <t>Dec. 29, 2018</t>
        </is>
      </c>
    </row>
    <row r="2">
      <c r="A2" s="3" t="inlineStr">
        <is>
          <t>Fair Value Assets And Liabilities Measured On Recurring And Nonrecurring Basis [Line Items]</t>
        </is>
      </c>
    </row>
    <row r="3">
      <c r="A3" s="4" t="inlineStr">
        <is>
          <t>Fair value of assets, level 1 to level 2 or level 3 transfers</t>
        </is>
      </c>
      <c r="B3" s="6" t="n">
        <v>0</v>
      </c>
      <c r="C3" s="6" t="n">
        <v>0</v>
      </c>
      <c r="D3" s="6" t="n">
        <v>0</v>
      </c>
    </row>
    <row r="4">
      <c r="A4" s="4" t="inlineStr">
        <is>
          <t>Principal outstanding value</t>
        </is>
      </c>
      <c r="B4" s="5" t="n">
        <v>419000000</v>
      </c>
      <c r="C4" s="5" t="n">
        <v>379000000</v>
      </c>
    </row>
    <row r="5">
      <c r="A5" s="4" t="inlineStr">
        <is>
          <t>2016 Credit Agreement [Member]</t>
        </is>
      </c>
    </row>
    <row r="6">
      <c r="A6" s="3" t="inlineStr">
        <is>
          <t>Fair Value Assets And Liabilities Measured On Recurring And Nonrecurring Basis [Line Items]</t>
        </is>
      </c>
    </row>
    <row r="7">
      <c r="A7" s="4" t="inlineStr">
        <is>
          <t>Fair value of current long-term debt</t>
        </is>
      </c>
      <c r="B7" s="5" t="n">
        <v>54000000</v>
      </c>
      <c r="C7" s="5" t="n">
        <v>64000000</v>
      </c>
    </row>
    <row r="8">
      <c r="A8" s="4" t="inlineStr">
        <is>
          <t>Principal outstanding value</t>
        </is>
      </c>
      <c r="B8" s="5" t="n">
        <v>54000000</v>
      </c>
      <c r="C8" s="5" t="n">
        <v>64000000</v>
      </c>
    </row>
    <row r="9">
      <c r="A9" s="4" t="inlineStr">
        <is>
          <t>2018 Senior Notes Due 2026 [Member]</t>
        </is>
      </c>
    </row>
    <row r="10">
      <c r="A10" s="3" t="inlineStr">
        <is>
          <t>Fair Value Assets And Liabilities Measured On Recurring And Nonrecurring Basis [Line Items]</t>
        </is>
      </c>
    </row>
    <row r="11">
      <c r="A11" s="4" t="inlineStr">
        <is>
          <t>Fair value of current long-term debt</t>
        </is>
      </c>
      <c r="B11" s="5" t="n">
        <v>387800000</v>
      </c>
      <c r="C11" s="5" t="n">
        <v>338600000</v>
      </c>
    </row>
    <row r="12">
      <c r="A12" s="4" t="inlineStr">
        <is>
          <t>Principal outstanding value</t>
        </is>
      </c>
      <c r="B12" s="6" t="n">
        <v>365000000</v>
      </c>
      <c r="C12" s="6" t="n">
        <v>315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n Recurring Basis (Detail) - USD ($) $ in Thousands</t>
        </is>
      </c>
      <c r="B1" s="2" t="inlineStr">
        <is>
          <t>Jan. 02, 2021</t>
        </is>
      </c>
      <c r="C1" s="2" t="inlineStr">
        <is>
          <t>Dec. 28, 2019</t>
        </is>
      </c>
    </row>
    <row r="2">
      <c r="A2" s="3" t="inlineStr">
        <is>
          <t>Fair Value Assets And Liabilities Measured On Recurring And Nonrecurring Basis [Line Items]</t>
        </is>
      </c>
    </row>
    <row r="3">
      <c r="A3" s="4" t="inlineStr">
        <is>
          <t>Assets (Liabilities)</t>
        </is>
      </c>
      <c r="B3" s="6" t="n">
        <v>3611</v>
      </c>
      <c r="C3" s="6" t="n">
        <v>-317</v>
      </c>
    </row>
    <row r="4">
      <c r="A4" s="4" t="inlineStr">
        <is>
          <t>Significant Other Observable Inputs (Level 2) [Member]</t>
        </is>
      </c>
    </row>
    <row r="5">
      <c r="A5" s="3" t="inlineStr">
        <is>
          <t>Fair Value Assets And Liabilities Measured On Recurring And Nonrecurring Basis [Line Items]</t>
        </is>
      </c>
    </row>
    <row r="6">
      <c r="A6" s="4" t="inlineStr">
        <is>
          <t>Assets (Liabilities)</t>
        </is>
      </c>
      <c r="B6" s="5" t="n">
        <v>3611</v>
      </c>
      <c r="C6" s="5" t="n">
        <v>-317</v>
      </c>
    </row>
    <row r="7">
      <c r="A7" s="4" t="inlineStr">
        <is>
          <t>Aluminum Forward Contracts [Member]</t>
        </is>
      </c>
    </row>
    <row r="8">
      <c r="A8" s="3" t="inlineStr">
        <is>
          <t>Fair Value Assets And Liabilities Measured On Recurring And Nonrecurring Basis [Line Items]</t>
        </is>
      </c>
    </row>
    <row r="9">
      <c r="A9" s="4" t="inlineStr">
        <is>
          <t>Assets (Liabilities)</t>
        </is>
      </c>
      <c r="B9" s="5" t="n">
        <v>3190</v>
      </c>
      <c r="C9" s="5" t="n">
        <v>-317</v>
      </c>
    </row>
    <row r="10">
      <c r="A10" s="4" t="inlineStr">
        <is>
          <t>Aluminum Forward Contracts [Member] | Significant Other Observable Inputs (Level 2) [Member]</t>
        </is>
      </c>
    </row>
    <row r="11">
      <c r="A11" s="3" t="inlineStr">
        <is>
          <t>Fair Value Assets And Liabilities Measured On Recurring And Nonrecurring Basis [Line Items]</t>
        </is>
      </c>
    </row>
    <row r="12">
      <c r="A12" s="4" t="inlineStr">
        <is>
          <t>Assets (Liabilities)</t>
        </is>
      </c>
      <c r="B12" s="5" t="n">
        <v>3190</v>
      </c>
      <c r="C12" s="6" t="n">
        <v>-317</v>
      </c>
    </row>
    <row r="13">
      <c r="A13" s="4" t="inlineStr">
        <is>
          <t>MTP Contracts [Member]</t>
        </is>
      </c>
    </row>
    <row r="14">
      <c r="A14" s="3" t="inlineStr">
        <is>
          <t>Fair Value Assets And Liabilities Measured On Recurring And Nonrecurring Basis [Line Items]</t>
        </is>
      </c>
    </row>
    <row r="15">
      <c r="A15" s="4" t="inlineStr">
        <is>
          <t>Assets (Liabilities)</t>
        </is>
      </c>
      <c r="B15" s="5" t="n">
        <v>421</v>
      </c>
    </row>
    <row r="16">
      <c r="A16" s="4" t="inlineStr">
        <is>
          <t>MTP Contracts [Member] | Significant Other Observable Inputs (Level 2) [Member]</t>
        </is>
      </c>
    </row>
    <row r="17">
      <c r="A17" s="3" t="inlineStr">
        <is>
          <t>Fair Value Assets And Liabilities Measured On Recurring And Nonrecurring Basis [Line Items]</t>
        </is>
      </c>
    </row>
    <row r="18">
      <c r="A18" s="4" t="inlineStr">
        <is>
          <t>Assets (Liabilities)</t>
        </is>
      </c>
      <c r="B18" s="6" t="n">
        <v>42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 - USD ($) $ in Thousands</t>
        </is>
      </c>
      <c r="B1" s="2" t="inlineStr">
        <is>
          <t>12 Months Ended</t>
        </is>
      </c>
    </row>
    <row r="2">
      <c r="B2" s="2" t="inlineStr">
        <is>
          <t>Jan. 02, 2021</t>
        </is>
      </c>
      <c r="C2" s="2" t="inlineStr">
        <is>
          <t>Dec. 28, 2019</t>
        </is>
      </c>
      <c r="D2" s="2" t="inlineStr">
        <is>
          <t>Dec. 29, 2018</t>
        </is>
      </c>
    </row>
    <row r="3">
      <c r="A3" s="3" t="inlineStr">
        <is>
          <t>Income Tax Disclosure [Abstract]</t>
        </is>
      </c>
    </row>
    <row r="4">
      <c r="A4" s="4" t="inlineStr">
        <is>
          <t>Federal</t>
        </is>
      </c>
      <c r="B4" s="6" t="n">
        <v>9906</v>
      </c>
      <c r="C4" s="6" t="n">
        <v>5747</v>
      </c>
      <c r="D4" s="6" t="n">
        <v>11818</v>
      </c>
    </row>
    <row r="5">
      <c r="A5" s="4" t="inlineStr">
        <is>
          <t>State</t>
        </is>
      </c>
      <c r="B5" s="5" t="n">
        <v>2571</v>
      </c>
      <c r="C5" s="5" t="n">
        <v>2282</v>
      </c>
      <c r="D5" s="5" t="n">
        <v>4416</v>
      </c>
    </row>
    <row r="6">
      <c r="A6" s="4" t="inlineStr">
        <is>
          <t>Total current</t>
        </is>
      </c>
      <c r="B6" s="5" t="n">
        <v>12477</v>
      </c>
      <c r="C6" s="5" t="n">
        <v>8029</v>
      </c>
      <c r="D6" s="5" t="n">
        <v>16234</v>
      </c>
    </row>
    <row r="7">
      <c r="A7" s="4" t="inlineStr">
        <is>
          <t>Federal</t>
        </is>
      </c>
      <c r="B7" s="5" t="n">
        <v>528</v>
      </c>
      <c r="C7" s="5" t="n">
        <v>3179</v>
      </c>
      <c r="D7" s="5" t="n">
        <v>-3407</v>
      </c>
    </row>
    <row r="8">
      <c r="A8" s="4" t="inlineStr">
        <is>
          <t>State</t>
        </is>
      </c>
      <c r="B8" s="5" t="n">
        <v>-1121</v>
      </c>
      <c r="C8" s="5" t="n">
        <v>1231</v>
      </c>
      <c r="D8" s="5" t="n">
        <v>-1555</v>
      </c>
    </row>
    <row r="9">
      <c r="A9" s="4" t="inlineStr">
        <is>
          <t>Total deferred</t>
        </is>
      </c>
      <c r="B9" s="5" t="n">
        <v>-593</v>
      </c>
      <c r="C9" s="5" t="n">
        <v>4410</v>
      </c>
      <c r="D9" s="5" t="n">
        <v>-4962</v>
      </c>
    </row>
    <row r="10">
      <c r="A10" s="4" t="inlineStr">
        <is>
          <t>Income tax expense</t>
        </is>
      </c>
      <c r="B10" s="6" t="n">
        <v>11884</v>
      </c>
      <c r="C10" s="6" t="n">
        <v>12439</v>
      </c>
      <c r="D10" s="6" t="n">
        <v>1127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es Included in Consolidated Statement of Operations and Consolidated Statement of Equity (Detail) - USD ($) $ in Thousands</t>
        </is>
      </c>
      <c r="B1" s="2" t="inlineStr">
        <is>
          <t>12 Months Ended</t>
        </is>
      </c>
    </row>
    <row r="2">
      <c r="B2" s="2" t="inlineStr">
        <is>
          <t>Jan. 02, 2021</t>
        </is>
      </c>
      <c r="C2" s="2" t="inlineStr">
        <is>
          <t>Dec. 28, 2019</t>
        </is>
      </c>
      <c r="D2" s="2" t="inlineStr">
        <is>
          <t>Dec. 29, 2018</t>
        </is>
      </c>
    </row>
    <row r="3">
      <c r="A3" s="3" t="inlineStr">
        <is>
          <t>Consolidated statements of operations:</t>
        </is>
      </c>
    </row>
    <row r="4">
      <c r="A4" s="4" t="inlineStr">
        <is>
          <t>Income tax expense relating to continuing operations</t>
        </is>
      </c>
      <c r="B4" s="6" t="n">
        <v>11884</v>
      </c>
      <c r="C4" s="6" t="n">
        <v>12439</v>
      </c>
      <c r="D4" s="6" t="n">
        <v>11272</v>
      </c>
    </row>
    <row r="5">
      <c r="A5" s="3" t="inlineStr">
        <is>
          <t>Consolidated statements of shareholders' equity:</t>
        </is>
      </c>
    </row>
    <row r="6">
      <c r="A6" s="4" t="inlineStr">
        <is>
          <t>Income tax (expense) benefit relating to derivative financial instruments</t>
        </is>
      </c>
      <c r="B6" s="6" t="n">
        <v>-970</v>
      </c>
      <c r="C6" s="6" t="n">
        <v>-974</v>
      </c>
      <c r="D6" s="6" t="n">
        <v>105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Reconciliation of Statutory Federal Income Tax Rate (Detail)</t>
        </is>
      </c>
      <c r="B1" s="2" t="inlineStr">
        <is>
          <t>12 Months Ended</t>
        </is>
      </c>
    </row>
    <row r="2">
      <c r="B2" s="2" t="inlineStr">
        <is>
          <t>Jan. 02, 2021</t>
        </is>
      </c>
      <c r="C2" s="2" t="inlineStr">
        <is>
          <t>Dec. 28, 2019</t>
        </is>
      </c>
      <c r="D2" s="2" t="inlineStr">
        <is>
          <t>Dec. 29, 2018</t>
        </is>
      </c>
    </row>
    <row r="3">
      <c r="A3" s="3" t="inlineStr">
        <is>
          <t>Income Tax Disclosure [Abstract]</t>
        </is>
      </c>
    </row>
    <row r="4">
      <c r="A4" s="4" t="inlineStr">
        <is>
          <t>Statutory federal income tax rate</t>
        </is>
      </c>
      <c r="B4" s="4" t="inlineStr">
        <is>
          <t>21.00%</t>
        </is>
      </c>
      <c r="C4" s="4" t="inlineStr">
        <is>
          <t>21.00%</t>
        </is>
      </c>
      <c r="D4" s="4" t="inlineStr">
        <is>
          <t>21.00%</t>
        </is>
      </c>
    </row>
    <row r="5">
      <c r="A5" s="4" t="inlineStr">
        <is>
          <t>State income taxes, net of federal income tax benefit</t>
        </is>
      </c>
      <c r="B5" s="4" t="inlineStr">
        <is>
          <t>3.70%</t>
        </is>
      </c>
      <c r="C5" s="4" t="inlineStr">
        <is>
          <t>4.00%</t>
        </is>
      </c>
      <c r="D5" s="4" t="inlineStr">
        <is>
          <t>4.50%</t>
        </is>
      </c>
    </row>
    <row r="6">
      <c r="A6" s="4" t="inlineStr">
        <is>
          <t>Non-deductible expenses</t>
        </is>
      </c>
      <c r="B6" s="4" t="inlineStr">
        <is>
          <t>1.00%</t>
        </is>
      </c>
      <c r="C6" s="4" t="inlineStr">
        <is>
          <t>1.60%</t>
        </is>
      </c>
      <c r="D6" s="4" t="inlineStr">
        <is>
          <t>0.90%</t>
        </is>
      </c>
    </row>
    <row r="7">
      <c r="A7" s="4" t="inlineStr">
        <is>
          <t>Florida excess tax refund relating to the Tax Cuts and Jobs Act</t>
        </is>
      </c>
      <c r="B7" s="4" t="inlineStr">
        <is>
          <t>(1.00%)</t>
        </is>
      </c>
    </row>
    <row r="8">
      <c r="A8" s="4" t="inlineStr">
        <is>
          <t>Excess stock-based compensation tax benefits</t>
        </is>
      </c>
      <c r="B8" s="4" t="inlineStr">
        <is>
          <t>(1.40%)</t>
        </is>
      </c>
      <c r="C8" s="4" t="inlineStr">
        <is>
          <t>(3.70%)</t>
        </is>
      </c>
      <c r="D8" s="4" t="inlineStr">
        <is>
          <t>(8.00%)</t>
        </is>
      </c>
    </row>
    <row r="9">
      <c r="A9" s="4" t="inlineStr">
        <is>
          <t>Research activities credits</t>
        </is>
      </c>
      <c r="B9" s="4" t="inlineStr">
        <is>
          <t>(2.30%)</t>
        </is>
      </c>
      <c r="C9" s="4" t="inlineStr">
        <is>
          <t>(1.20%)</t>
        </is>
      </c>
      <c r="D9" s="4" t="inlineStr">
        <is>
          <t>(0.70%)</t>
        </is>
      </c>
    </row>
    <row r="10">
      <c r="A10" s="4" t="inlineStr">
        <is>
          <t>Disaster tax credit for hurricane Irma</t>
        </is>
      </c>
      <c r="D10" s="4" t="inlineStr">
        <is>
          <t>(0.70%)</t>
        </is>
      </c>
    </row>
    <row r="11">
      <c r="A11" s="4" t="inlineStr">
        <is>
          <t>Changes related to state rate changes and U.S. tax reform</t>
        </is>
      </c>
      <c r="C11" s="4" t="inlineStr">
        <is>
          <t>0.70%</t>
        </is>
      </c>
      <c r="D11" s="4" t="inlineStr">
        <is>
          <t>0.40%</t>
        </is>
      </c>
    </row>
    <row r="12">
      <c r="A12" s="4" t="inlineStr">
        <is>
          <t>Other</t>
        </is>
      </c>
      <c r="B12" s="4" t="inlineStr">
        <is>
          <t>(0.10%)</t>
        </is>
      </c>
      <c r="C12" s="4" t="inlineStr">
        <is>
          <t>(0.20%)</t>
        </is>
      </c>
      <c r="D12" s="4" t="inlineStr">
        <is>
          <t>(0.10%)</t>
        </is>
      </c>
    </row>
    <row r="13">
      <c r="A13" s="4" t="inlineStr">
        <is>
          <t>Total statutory federal income tax rate</t>
        </is>
      </c>
      <c r="B13" s="4" t="inlineStr">
        <is>
          <t>20.90%</t>
        </is>
      </c>
      <c r="C13" s="4" t="inlineStr">
        <is>
          <t>22.20%</t>
        </is>
      </c>
      <c r="D13" s="4" t="inlineStr">
        <is>
          <t>17.3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and Liability (Detail) - USD ($) $ in Thousands</t>
        </is>
      </c>
      <c r="B1" s="2" t="inlineStr">
        <is>
          <t>Jan. 02, 2021</t>
        </is>
      </c>
      <c r="C1" s="2" t="inlineStr">
        <is>
          <t>Dec. 28, 2019</t>
        </is>
      </c>
    </row>
    <row r="2">
      <c r="A2" s="3" t="inlineStr">
        <is>
          <t>Deferred tax assets:</t>
        </is>
      </c>
    </row>
    <row r="3">
      <c r="A3" s="4" t="inlineStr">
        <is>
          <t>Operating lease liability</t>
        </is>
      </c>
      <c r="B3" s="6" t="n">
        <v>10609</v>
      </c>
      <c r="C3" s="6" t="n">
        <v>7328</v>
      </c>
    </row>
    <row r="4">
      <c r="A4" s="4" t="inlineStr">
        <is>
          <t>Advance supplier consideration</t>
        </is>
      </c>
      <c r="B4" s="5" t="n">
        <v>2776</v>
      </c>
      <c r="C4" s="5" t="n">
        <v>3527</v>
      </c>
    </row>
    <row r="5">
      <c r="A5" s="4" t="inlineStr">
        <is>
          <t>Other deferrals and accruals, net</t>
        </is>
      </c>
      <c r="B5" s="5" t="n">
        <v>5743</v>
      </c>
      <c r="C5" s="5" t="n">
        <v>2533</v>
      </c>
    </row>
    <row r="6">
      <c r="A6" s="4" t="inlineStr">
        <is>
          <t>Stock-based compensation expense</t>
        </is>
      </c>
      <c r="B6" s="5" t="n">
        <v>1772</v>
      </c>
      <c r="C6" s="5" t="n">
        <v>1640</v>
      </c>
    </row>
    <row r="7">
      <c r="A7" s="4" t="inlineStr">
        <is>
          <t>Accrued warranty</t>
        </is>
      </c>
      <c r="B7" s="5" t="n">
        <v>1550</v>
      </c>
      <c r="C7" s="5" t="n">
        <v>1485</v>
      </c>
    </row>
    <row r="8">
      <c r="A8" s="4" t="inlineStr">
        <is>
          <t>State bonus depreciation and net operating loss carryforwards</t>
        </is>
      </c>
      <c r="B8" s="5" t="n">
        <v>2606</v>
      </c>
      <c r="C8" s="5" t="n">
        <v>1705</v>
      </c>
    </row>
    <row r="9">
      <c r="A9" s="4" t="inlineStr">
        <is>
          <t>Derivative financial instruments</t>
        </is>
      </c>
      <c r="C9" s="5" t="n">
        <v>79</v>
      </c>
    </row>
    <row r="10">
      <c r="A10" s="4" t="inlineStr">
        <is>
          <t>Acquisition costs</t>
        </is>
      </c>
      <c r="B10" s="5" t="n">
        <v>1664</v>
      </c>
      <c r="C10" s="5" t="n">
        <v>1305</v>
      </c>
    </row>
    <row r="11">
      <c r="A11" s="4" t="inlineStr">
        <is>
          <t>Allowance for doubtful accounts</t>
        </is>
      </c>
      <c r="B11" s="5" t="n">
        <v>1017</v>
      </c>
      <c r="C11" s="5" t="n">
        <v>915</v>
      </c>
    </row>
    <row r="12">
      <c r="A12" s="4" t="inlineStr">
        <is>
          <t>Obsolete inventory and UNICAP adjustment</t>
        </is>
      </c>
      <c r="B12" s="5" t="n">
        <v>788</v>
      </c>
      <c r="C12" s="5" t="n">
        <v>606</v>
      </c>
    </row>
    <row r="13">
      <c r="A13" s="4" t="inlineStr">
        <is>
          <t>Total deferred tax assets</t>
        </is>
      </c>
      <c r="B13" s="5" t="n">
        <v>28525</v>
      </c>
      <c r="C13" s="5" t="n">
        <v>21123</v>
      </c>
    </row>
    <row r="14">
      <c r="A14" s="3" t="inlineStr">
        <is>
          <t>Deferred tax liabilities:</t>
        </is>
      </c>
    </row>
    <row r="15">
      <c r="A15" s="4" t="inlineStr">
        <is>
          <t>Trade names and other intangible assets, net</t>
        </is>
      </c>
      <c r="B15" s="5" t="n">
        <v>-17978</v>
      </c>
      <c r="C15" s="5" t="n">
        <v>-20801</v>
      </c>
    </row>
    <row r="16">
      <c r="A16" s="4" t="inlineStr">
        <is>
          <t>Property, plant and equipment</t>
        </is>
      </c>
      <c r="B16" s="5" t="n">
        <v>-14966</v>
      </c>
      <c r="C16" s="5" t="n">
        <v>-12923</v>
      </c>
    </row>
    <row r="17">
      <c r="A17" s="4" t="inlineStr">
        <is>
          <t>Goodwill</t>
        </is>
      </c>
      <c r="B17" s="5" t="n">
        <v>-12596</v>
      </c>
      <c r="C17" s="5" t="n">
        <v>-8525</v>
      </c>
    </row>
    <row r="18">
      <c r="A18" s="4" t="inlineStr">
        <is>
          <t>Operating lease right-of-use asset</t>
        </is>
      </c>
      <c r="B18" s="5" t="n">
        <v>-9742</v>
      </c>
      <c r="C18" s="5" t="n">
        <v>-6521</v>
      </c>
    </row>
    <row r="19">
      <c r="A19" s="4" t="inlineStr">
        <is>
          <t>Derivative financial instruments</t>
        </is>
      </c>
      <c r="B19" s="5" t="n">
        <v>-892</v>
      </c>
    </row>
    <row r="20">
      <c r="A20" s="4" t="inlineStr">
        <is>
          <t>Prepaid expenses</t>
        </is>
      </c>
      <c r="B20" s="5" t="n">
        <v>-680</v>
      </c>
      <c r="C20" s="5" t="n">
        <v>-298</v>
      </c>
    </row>
    <row r="21">
      <c r="A21" s="4" t="inlineStr">
        <is>
          <t>Total deferred tax liabilities</t>
        </is>
      </c>
      <c r="B21" s="5" t="n">
        <v>-56854</v>
      </c>
      <c r="C21" s="5" t="n">
        <v>-49068</v>
      </c>
    </row>
    <row r="22">
      <c r="A22" s="4" t="inlineStr">
        <is>
          <t>Total deferred tax liabilities, net</t>
        </is>
      </c>
      <c r="B22" s="6" t="n">
        <v>-28329</v>
      </c>
      <c r="C22" s="6" t="n">
        <v>-2794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Jan. 02, 2021</t>
        </is>
      </c>
    </row>
    <row r="3">
      <c r="A3" s="3" t="inlineStr">
        <is>
          <t>Organization Consolidation And Presentation Of Financial Statements [Abstract]</t>
        </is>
      </c>
    </row>
    <row r="4">
      <c r="A4" s="4" t="inlineStr">
        <is>
          <t>Description of Business</t>
        </is>
      </c>
      <c r="B4" s="4" t="inlineStr">
        <is>
          <t xml:space="preserve">1. Description of Business PGT Innovations, Inc. (“PGTI”, “we,” or the “Company”), formerly named PGT, Inc., is a leading manufacturer of impact-resistant aluminum and vinyl-framed windows and doors and offers a broad range of fully customizable window and door products. The majority of our sales are to customers in the state of Florida; however, we also sell products in many other states, the Caribbean, Canada, and in South and Central America. We also have sales of products that are designed to unify indoor and outdoor living spaces, through our Western Windows Systems’ (“WWS”) division, and most of its sales are in the western United States. Products are sold primarily through an authorized dealer and distributor network. With our acquisition of NewSouth Windows Solutions in February 2020, we also began to sell window products in the direct-to-consumer channel through a “factory-direct” sales model. We were incorporated in the state of Delaware on December 16, 2003, as JLL Window Holdings, Inc., with primary operations in North Venice, Florida. On February 15, 2006, our Company was renamed PGT, Inc. On December 14, 2016, we announced that we changed our name to PGT Innovations, Inc. and, effective on December 28, 2016, the listing of our common stock was transferred to the New York Stock Exchange (“NYSE”) from the NASDAQ Global Market, and began trading on the NYSE under its existing ticker symbol of “PGTI”. As of January 2, 2021, we had three manufacturing operations in Florida, with one in North Venice, two in the greater Miami area, and one manufacturing operation in Arizona. Additionally, we have two glass tempering and laminating plants and one insulation glass plant, all located in North Venice. All references to PGTI or our Company apply to the consolidated financial statements of PGT Innovations, Inc. unless otherwise no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6" customWidth="1" min="3" max="3"/>
    <col width="25" customWidth="1" min="4" max="4"/>
    <col width="14" customWidth="1" min="5" max="5"/>
    <col width="14" customWidth="1" min="6" max="6"/>
  </cols>
  <sheetData>
    <row r="1">
      <c r="A1" s="1" t="inlineStr">
        <is>
          <t>Income Taxes - Additional Information (Detail) - USD ($)</t>
        </is>
      </c>
      <c r="B1" s="2" t="inlineStr">
        <is>
          <t>Feb. 01, 2020</t>
        </is>
      </c>
      <c r="C1" s="2" t="inlineStr">
        <is>
          <t>Aug. 13, 2018</t>
        </is>
      </c>
      <c r="D1" s="2" t="inlineStr">
        <is>
          <t>Jan. 02, 2021</t>
        </is>
      </c>
      <c r="E1" s="2" t="inlineStr">
        <is>
          <t>Dec. 28, 2019</t>
        </is>
      </c>
      <c r="F1" s="2" t="inlineStr">
        <is>
          <t>Dec. 29, 2018</t>
        </is>
      </c>
    </row>
    <row r="2">
      <c r="A2" s="3" t="inlineStr">
        <is>
          <t>Income Taxes [Line Items]</t>
        </is>
      </c>
    </row>
    <row r="3">
      <c r="A3" s="4" t="inlineStr">
        <is>
          <t>Bonus depreciation and operating loss carryforwards</t>
        </is>
      </c>
      <c r="D3" s="6" t="n">
        <v>2606000</v>
      </c>
      <c r="E3" s="6" t="n">
        <v>1705000</v>
      </c>
    </row>
    <row r="4">
      <c r="A4" s="4" t="inlineStr">
        <is>
          <t>Bonus depreciation and operating loss carryforwards, expiration date</t>
        </is>
      </c>
      <c r="E4" s="4" t="inlineStr">
        <is>
          <t>2025</t>
        </is>
      </c>
    </row>
    <row r="5">
      <c r="A5" s="4" t="inlineStr">
        <is>
          <t>Bonus depreciation and state research credits, expiration date</t>
        </is>
      </c>
      <c r="E5" s="4" t="inlineStr">
        <is>
          <t>2034</t>
        </is>
      </c>
    </row>
    <row r="6">
      <c r="A6" s="4" t="inlineStr">
        <is>
          <t>Valuation allowance</t>
        </is>
      </c>
      <c r="D6" s="6" t="n">
        <v>0</v>
      </c>
      <c r="E6" s="6" t="n">
        <v>0</v>
      </c>
    </row>
    <row r="7">
      <c r="A7" s="4" t="inlineStr">
        <is>
          <t>Internal Revenue Service (IRS) [Member] | Earliest Tax Year [Member]</t>
        </is>
      </c>
    </row>
    <row r="8">
      <c r="A8" s="3" t="inlineStr">
        <is>
          <t>Income Taxes [Line Items]</t>
        </is>
      </c>
    </row>
    <row r="9">
      <c r="A9" s="4" t="inlineStr">
        <is>
          <t>Open tax years for examination</t>
        </is>
      </c>
      <c r="D9" s="4" t="inlineStr">
        <is>
          <t>2014</t>
        </is>
      </c>
    </row>
    <row r="10">
      <c r="A10" s="4" t="inlineStr">
        <is>
          <t>Internal Revenue Service (IRS) [Member] | Latest Tax Year [Member]</t>
        </is>
      </c>
    </row>
    <row r="11">
      <c r="A11" s="3" t="inlineStr">
        <is>
          <t>Income Taxes [Line Items]</t>
        </is>
      </c>
    </row>
    <row r="12">
      <c r="A12" s="4" t="inlineStr">
        <is>
          <t>Open tax years for examination</t>
        </is>
      </c>
      <c r="D12" s="4" t="inlineStr">
        <is>
          <t>2020</t>
        </is>
      </c>
    </row>
    <row r="13">
      <c r="A13" s="4" t="inlineStr">
        <is>
          <t>ASU 2016-09 [Member]</t>
        </is>
      </c>
    </row>
    <row r="14">
      <c r="A14" s="3" t="inlineStr">
        <is>
          <t>Income Taxes [Line Items]</t>
        </is>
      </c>
    </row>
    <row r="15">
      <c r="A15" s="4" t="inlineStr">
        <is>
          <t>Excess tax benefit</t>
        </is>
      </c>
      <c r="D15" s="6" t="n">
        <v>800000</v>
      </c>
      <c r="E15" s="5" t="n">
        <v>2100000</v>
      </c>
      <c r="F15" s="6" t="n">
        <v>5200000</v>
      </c>
    </row>
    <row r="16">
      <c r="A16" s="4" t="inlineStr">
        <is>
          <t>State [Member]</t>
        </is>
      </c>
    </row>
    <row r="17">
      <c r="A17" s="3" t="inlineStr">
        <is>
          <t>Income Taxes [Line Items]</t>
        </is>
      </c>
    </row>
    <row r="18">
      <c r="A18" s="4" t="inlineStr">
        <is>
          <t>Bonus depreciation and operating loss carryforwards</t>
        </is>
      </c>
      <c r="E18" s="5" t="n">
        <v>1700000</v>
      </c>
    </row>
    <row r="19">
      <c r="A19" s="4" t="inlineStr">
        <is>
          <t>CGI [Member]</t>
        </is>
      </c>
    </row>
    <row r="20">
      <c r="A20" s="3" t="inlineStr">
        <is>
          <t>Income Taxes [Line Items]</t>
        </is>
      </c>
    </row>
    <row r="21">
      <c r="A21" s="4" t="inlineStr">
        <is>
          <t>Goodwill deductible for tax purpose</t>
        </is>
      </c>
      <c r="D21" s="5" t="n">
        <v>9300000</v>
      </c>
    </row>
    <row r="22">
      <c r="A22" s="4" t="inlineStr">
        <is>
          <t>Deferred tax asset and liability</t>
        </is>
      </c>
      <c r="D22" s="6" t="n">
        <v>0</v>
      </c>
    </row>
    <row r="23">
      <c r="A23" s="4" t="inlineStr">
        <is>
          <t>Goodwill remaining amortization period for tax purposes</t>
        </is>
      </c>
      <c r="D23" s="4" t="inlineStr">
        <is>
          <t>7 years 4 months 24 days</t>
        </is>
      </c>
    </row>
    <row r="24">
      <c r="A24" s="4" t="inlineStr">
        <is>
          <t>Unamortized goodwill</t>
        </is>
      </c>
      <c r="D24" s="6" t="n">
        <v>1500000</v>
      </c>
      <c r="E24" s="5" t="n">
        <v>2700000</v>
      </c>
    </row>
    <row r="25">
      <c r="A25" s="4" t="inlineStr">
        <is>
          <t>WinDoor [Member]</t>
        </is>
      </c>
    </row>
    <row r="26">
      <c r="A26" s="3" t="inlineStr">
        <is>
          <t>Income Taxes [Line Items]</t>
        </is>
      </c>
    </row>
    <row r="27">
      <c r="A27" s="4" t="inlineStr">
        <is>
          <t>Goodwill deductible for tax purpose</t>
        </is>
      </c>
      <c r="D27" s="5" t="n">
        <v>38900000</v>
      </c>
    </row>
    <row r="28">
      <c r="A28" s="4" t="inlineStr">
        <is>
          <t>Unamortized goodwill</t>
        </is>
      </c>
      <c r="D28" s="5" t="n">
        <v>26100000</v>
      </c>
      <c r="E28" s="5" t="n">
        <v>28700000</v>
      </c>
    </row>
    <row r="29">
      <c r="A29" s="4" t="inlineStr">
        <is>
          <t>US Impact Systems Inc. [Member]</t>
        </is>
      </c>
    </row>
    <row r="30">
      <c r="A30" s="3" t="inlineStr">
        <is>
          <t>Income Taxes [Line Items]</t>
        </is>
      </c>
    </row>
    <row r="31">
      <c r="A31" s="4" t="inlineStr">
        <is>
          <t>Goodwill deductible for tax purpose</t>
        </is>
      </c>
      <c r="D31" s="5" t="n">
        <v>569000</v>
      </c>
    </row>
    <row r="32">
      <c r="A32" s="4" t="inlineStr">
        <is>
          <t>Unamortized goodwill</t>
        </is>
      </c>
      <c r="D32" s="5" t="n">
        <v>402000</v>
      </c>
      <c r="E32" s="5" t="n">
        <v>440000</v>
      </c>
    </row>
    <row r="33">
      <c r="A33" s="4" t="inlineStr">
        <is>
          <t>Western Window Systems [Member]</t>
        </is>
      </c>
    </row>
    <row r="34">
      <c r="A34" s="3" t="inlineStr">
        <is>
          <t>Income Taxes [Line Items]</t>
        </is>
      </c>
    </row>
    <row r="35">
      <c r="A35" s="4" t="inlineStr">
        <is>
          <t>Goodwill deductible for tax purpose</t>
        </is>
      </c>
      <c r="C35" s="6" t="n">
        <v>139600000</v>
      </c>
    </row>
    <row r="36">
      <c r="A36" s="4" t="inlineStr">
        <is>
          <t>Unamortized goodwill</t>
        </is>
      </c>
      <c r="D36" s="6" t="n">
        <v>112100000</v>
      </c>
      <c r="E36" s="5" t="n">
        <v>121000000</v>
      </c>
    </row>
    <row r="37">
      <c r="A37" s="4" t="inlineStr">
        <is>
          <t>Business combination, effective date of acquisition</t>
        </is>
      </c>
      <c r="C37" s="4" t="inlineStr">
        <is>
          <t>Aug. 13,
		2018</t>
        </is>
      </c>
    </row>
    <row r="38">
      <c r="A38" s="4" t="inlineStr">
        <is>
          <t>Step-up acquisition of goodwill percentage</t>
        </is>
      </c>
      <c r="D38" s="4" t="inlineStr">
        <is>
          <t>81.94%</t>
        </is>
      </c>
    </row>
    <row r="39">
      <c r="A39" s="4" t="inlineStr">
        <is>
          <t>Acquisition of assets and assumption of liabilities</t>
        </is>
      </c>
      <c r="D39" s="6" t="n">
        <v>133600000</v>
      </c>
    </row>
    <row r="40">
      <c r="A40" s="4" t="inlineStr">
        <is>
          <t>Western Window Systems [Member] | Western Window Systems Blocker LLC [Member]</t>
        </is>
      </c>
    </row>
    <row r="41">
      <c r="A41" s="3" t="inlineStr">
        <is>
          <t>Income Taxes [Line Items]</t>
        </is>
      </c>
    </row>
    <row r="42">
      <c r="A42" s="4" t="inlineStr">
        <is>
          <t>Unamortized goodwill</t>
        </is>
      </c>
      <c r="D42" s="6" t="n">
        <v>4800000</v>
      </c>
      <c r="E42" s="6" t="n">
        <v>5300000</v>
      </c>
    </row>
    <row r="43">
      <c r="A43" s="4" t="inlineStr">
        <is>
          <t>Step-up acquisition of goodwill percentage</t>
        </is>
      </c>
      <c r="D43" s="4" t="inlineStr">
        <is>
          <t>18.06%</t>
        </is>
      </c>
    </row>
    <row r="44">
      <c r="A44" s="4" t="inlineStr">
        <is>
          <t>Acquisition of assets and assumption of liabilities</t>
        </is>
      </c>
      <c r="D44" s="6" t="n">
        <v>6000000</v>
      </c>
    </row>
    <row r="45">
      <c r="A45" s="4" t="inlineStr">
        <is>
          <t>New South Window Solutions LLC and New South Window Solutions of Orlando LLC [Member]</t>
        </is>
      </c>
    </row>
    <row r="46">
      <c r="A46" s="3" t="inlineStr">
        <is>
          <t>Income Taxes [Line Items]</t>
        </is>
      </c>
    </row>
    <row r="47">
      <c r="A47" s="4" t="inlineStr">
        <is>
          <t>Goodwill deductible for tax purpose</t>
        </is>
      </c>
      <c r="D47" s="5" t="n">
        <v>52100000</v>
      </c>
    </row>
    <row r="48">
      <c r="A48" s="4" t="inlineStr">
        <is>
          <t>Unamortized goodwill</t>
        </is>
      </c>
      <c r="D48" s="6" t="n">
        <v>48900000</v>
      </c>
    </row>
    <row r="49">
      <c r="A49" s="4" t="inlineStr">
        <is>
          <t>Business combination, effective date of acquisition</t>
        </is>
      </c>
      <c r="B49" s="4" t="inlineStr">
        <is>
          <t>Feb. 1,
		202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70" customWidth="1" min="2" max="2"/>
    <col width="14" customWidth="1" min="3" max="3"/>
    <col width="14" customWidth="1" min="4" max="4"/>
  </cols>
  <sheetData>
    <row r="1">
      <c r="A1" s="1" t="inlineStr">
        <is>
          <t>Leases, Commitments and Contingencies - Additional Information (Detail) - USD ($) $ in Millions</t>
        </is>
      </c>
      <c r="B1" s="2" t="inlineStr">
        <is>
          <t>12 Months Ended</t>
        </is>
      </c>
    </row>
    <row r="2">
      <c r="B2" s="2" t="inlineStr">
        <is>
          <t>Jan. 02, 2021</t>
        </is>
      </c>
      <c r="C2" s="2" t="inlineStr">
        <is>
          <t>Dec. 28, 2019</t>
        </is>
      </c>
      <c r="D2" s="2" t="inlineStr">
        <is>
          <t>Dec. 29, 2018</t>
        </is>
      </c>
    </row>
    <row r="3">
      <c r="A3" s="3" t="inlineStr">
        <is>
          <t>Commitments Contingencies And Other Matters</t>
        </is>
      </c>
    </row>
    <row r="4">
      <c r="A4" s="4" t="inlineStr">
        <is>
          <t>Operating lease existence of option to extend</t>
        </is>
      </c>
      <c r="B4" s="4" t="inlineStr">
        <is>
          <t>true</t>
        </is>
      </c>
    </row>
    <row r="5">
      <c r="A5" s="4" t="inlineStr">
        <is>
          <t>Operating lease extension period</t>
        </is>
      </c>
      <c r="B5" s="4" t="inlineStr">
        <is>
          <t>Our lease terms may include options to extend or terminate the lease.</t>
        </is>
      </c>
    </row>
    <row r="6">
      <c r="A6" s="4" t="inlineStr">
        <is>
          <t>Operating lease existence of option to terminate</t>
        </is>
      </c>
      <c r="B6" s="4" t="inlineStr">
        <is>
          <t>true</t>
        </is>
      </c>
    </row>
    <row r="7">
      <c r="A7" s="4" t="inlineStr">
        <is>
          <t>Operating lease termination period</t>
        </is>
      </c>
      <c r="B7" s="4" t="inlineStr">
        <is>
          <t>Our lease terms may include options to extend or terminate the lease.</t>
        </is>
      </c>
    </row>
    <row r="8">
      <c r="A8" s="4" t="inlineStr">
        <is>
          <t>Operating lease not yet commenced description</t>
        </is>
      </c>
      <c r="B8" s="4" t="inlineStr">
        <is>
          <t>no additional operating or finance leases that have not yet commenced</t>
        </is>
      </c>
    </row>
    <row r="9">
      <c r="A9" s="4" t="inlineStr">
        <is>
          <t>Finance lease not yet commenced description</t>
        </is>
      </c>
      <c r="B9" s="4" t="inlineStr">
        <is>
          <t>no additional operating or finance leases that have not yet commenced</t>
        </is>
      </c>
    </row>
    <row r="10">
      <c r="A10" s="4" t="inlineStr">
        <is>
          <t>Amount required for payment of materials</t>
        </is>
      </c>
      <c r="B10" s="10" t="n">
        <v>12.1</v>
      </c>
    </row>
    <row r="11">
      <c r="A11" s="4" t="inlineStr">
        <is>
          <t>Purchase of materials</t>
        </is>
      </c>
      <c r="B11" s="8" t="n">
        <v>227.4</v>
      </c>
      <c r="C11" s="6" t="n">
        <v>216</v>
      </c>
      <c r="D11" s="10" t="n">
        <v>278.9</v>
      </c>
    </row>
    <row r="12">
      <c r="A12" s="4" t="inlineStr">
        <is>
          <t>Letters of credit</t>
        </is>
      </c>
      <c r="B12" s="5" t="n">
        <v>4</v>
      </c>
    </row>
    <row r="13">
      <c r="A13" s="4" t="inlineStr">
        <is>
          <t>Cost of Sales [Member]</t>
        </is>
      </c>
    </row>
    <row r="14">
      <c r="A14" s="3" t="inlineStr">
        <is>
          <t>Commitments Contingencies And Other Matters</t>
        </is>
      </c>
    </row>
    <row r="15">
      <c r="A15" s="4" t="inlineStr">
        <is>
          <t>Lease expenses</t>
        </is>
      </c>
      <c r="B15" s="10" t="n">
        <v>6.6</v>
      </c>
      <c r="C15" s="10" t="n">
        <v>4.7</v>
      </c>
    </row>
    <row r="16">
      <c r="A16" s="4" t="inlineStr">
        <is>
          <t>Minimum [Member]</t>
        </is>
      </c>
    </row>
    <row r="17">
      <c r="A17" s="3" t="inlineStr">
        <is>
          <t>Commitments Contingencies And Other Matters</t>
        </is>
      </c>
    </row>
    <row r="18">
      <c r="A18" s="4" t="inlineStr">
        <is>
          <t>Operating lease term</t>
        </is>
      </c>
      <c r="B18" s="4" t="inlineStr">
        <is>
          <t>1 year</t>
        </is>
      </c>
    </row>
    <row r="19">
      <c r="A19" s="4" t="inlineStr">
        <is>
          <t>Maximum [Member]</t>
        </is>
      </c>
    </row>
    <row r="20">
      <c r="A20" s="3" t="inlineStr">
        <is>
          <t>Commitments Contingencies And Other Matters</t>
        </is>
      </c>
    </row>
    <row r="21">
      <c r="A21" s="4" t="inlineStr">
        <is>
          <t>Operating lease term</t>
        </is>
      </c>
      <c r="B21" s="4" t="inlineStr">
        <is>
          <t>8 years</t>
        </is>
      </c>
    </row>
    <row r="22">
      <c r="A22" s="4" t="inlineStr">
        <is>
          <t>Operating lease extension period</t>
        </is>
      </c>
      <c r="B22" s="4" t="inlineStr">
        <is>
          <t>5 years</t>
        </is>
      </c>
    </row>
    <row r="23">
      <c r="A23" s="4" t="inlineStr">
        <is>
          <t>Operating lease termination period</t>
        </is>
      </c>
      <c r="B23" s="4" t="inlineStr">
        <is>
          <t>1 year</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Commitments and Contingencies - Components of Lease Expense (Detail) - USD ($) $ in Thousands</t>
        </is>
      </c>
      <c r="B1" s="2" t="inlineStr">
        <is>
          <t>12 Months Ended</t>
        </is>
      </c>
    </row>
    <row r="2">
      <c r="B2" s="2" t="inlineStr">
        <is>
          <t>Jan. 02, 2021</t>
        </is>
      </c>
      <c r="C2" s="2" t="inlineStr">
        <is>
          <t>Dec. 28, 2019</t>
        </is>
      </c>
    </row>
    <row r="3">
      <c r="A3" s="3" t="inlineStr">
        <is>
          <t>Leases Commitments And Contingencies Disclosure [Abstract]</t>
        </is>
      </c>
    </row>
    <row r="4">
      <c r="A4" s="4" t="inlineStr">
        <is>
          <t>Operating lease cost</t>
        </is>
      </c>
      <c r="B4" s="6" t="n">
        <v>9165</v>
      </c>
      <c r="C4" s="6" t="n">
        <v>6826</v>
      </c>
    </row>
    <row r="5">
      <c r="A5" s="4" t="inlineStr">
        <is>
          <t>Variable lease cost</t>
        </is>
      </c>
      <c r="B5" s="5" t="n">
        <v>3856</v>
      </c>
      <c r="C5" s="5" t="n">
        <v>2117</v>
      </c>
    </row>
    <row r="6">
      <c r="A6" s="4" t="inlineStr">
        <is>
          <t>Total lease cost</t>
        </is>
      </c>
      <c r="B6" s="6" t="n">
        <v>13021</v>
      </c>
      <c r="C6" s="6" t="n">
        <v>894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Commitments and Contingencies - Other Information Relating to Leases (Detail) - USD ($) $ in Thousands</t>
        </is>
      </c>
      <c r="B1" s="2" t="inlineStr">
        <is>
          <t>12 Months Ended</t>
        </is>
      </c>
    </row>
    <row r="2">
      <c r="B2" s="2" t="inlineStr">
        <is>
          <t>Jan. 02, 2021</t>
        </is>
      </c>
      <c r="C2" s="2" t="inlineStr">
        <is>
          <t>Dec. 28, 2019</t>
        </is>
      </c>
    </row>
    <row r="3">
      <c r="A3" s="3" t="inlineStr">
        <is>
          <t>Cash paid for amounts included in the measurement of lease liabilities:</t>
        </is>
      </c>
    </row>
    <row r="4">
      <c r="A4" s="4" t="inlineStr">
        <is>
          <t>Operating cash flows relating to operating leases</t>
        </is>
      </c>
      <c r="B4" s="6" t="n">
        <v>-8822</v>
      </c>
      <c r="C4" s="6" t="n">
        <v>-6213</v>
      </c>
    </row>
    <row r="5">
      <c r="A5" s="3" t="inlineStr">
        <is>
          <t>Right-of-use assets obtained in exchange for lease obligations:</t>
        </is>
      </c>
    </row>
    <row r="6">
      <c r="A6" s="4" t="inlineStr">
        <is>
          <t>Operating leases</t>
        </is>
      </c>
      <c r="B6" s="6" t="n">
        <v>19185</v>
      </c>
      <c r="C6" s="6" t="n">
        <v>796</v>
      </c>
    </row>
    <row r="7">
      <c r="A7" s="3" t="inlineStr">
        <is>
          <t>Weighted average remaining lease term in years</t>
        </is>
      </c>
    </row>
    <row r="8">
      <c r="A8" s="4" t="inlineStr">
        <is>
          <t>Operating leases</t>
        </is>
      </c>
      <c r="B8" s="4" t="inlineStr">
        <is>
          <t>6 years 10 months 2 days</t>
        </is>
      </c>
      <c r="C8" s="4" t="inlineStr">
        <is>
          <t>3 years 10 months 17 days</t>
        </is>
      </c>
    </row>
    <row r="9">
      <c r="A9" s="3" t="inlineStr">
        <is>
          <t>Weighted average discount rate</t>
        </is>
      </c>
    </row>
    <row r="10">
      <c r="A10" s="4" t="inlineStr">
        <is>
          <t>Operating leases</t>
        </is>
      </c>
      <c r="B10" s="4" t="inlineStr">
        <is>
          <t>5.80%</t>
        </is>
      </c>
      <c r="C10" s="4" t="inlineStr">
        <is>
          <t>6.2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mitments and Contingencies - Future Minimum Lease Commitments for Non-Cancelable Operating Leases (Detail) - USD ($) $ in Thousands</t>
        </is>
      </c>
      <c r="B1" s="2" t="inlineStr">
        <is>
          <t>Jan. 02, 2021</t>
        </is>
      </c>
      <c r="C1" s="2" t="inlineStr">
        <is>
          <t>Dec. 28, 2019</t>
        </is>
      </c>
    </row>
    <row r="2">
      <c r="A2" s="3" t="inlineStr">
        <is>
          <t>Leases Commitments And Contingencies Disclosure [Abstract]</t>
        </is>
      </c>
    </row>
    <row r="3">
      <c r="A3" s="4" t="inlineStr">
        <is>
          <t>2021</t>
        </is>
      </c>
      <c r="B3" s="6" t="n">
        <v>8327</v>
      </c>
    </row>
    <row r="4">
      <c r="A4" s="4" t="inlineStr">
        <is>
          <t>2022</t>
        </is>
      </c>
      <c r="B4" s="5" t="n">
        <v>7626</v>
      </c>
    </row>
    <row r="5">
      <c r="A5" s="4" t="inlineStr">
        <is>
          <t>2023</t>
        </is>
      </c>
      <c r="B5" s="5" t="n">
        <v>7149</v>
      </c>
    </row>
    <row r="6">
      <c r="A6" s="4" t="inlineStr">
        <is>
          <t>2024</t>
        </is>
      </c>
      <c r="B6" s="5" t="n">
        <v>6748</v>
      </c>
    </row>
    <row r="7">
      <c r="A7" s="4" t="inlineStr">
        <is>
          <t>2025</t>
        </is>
      </c>
      <c r="B7" s="5" t="n">
        <v>6253</v>
      </c>
    </row>
    <row r="8">
      <c r="A8" s="4" t="inlineStr">
        <is>
          <t>Thereafter</t>
        </is>
      </c>
      <c r="B8" s="5" t="n">
        <v>13800</v>
      </c>
    </row>
    <row r="9">
      <c r="A9" s="4" t="inlineStr">
        <is>
          <t>Total future minimum lease payments</t>
        </is>
      </c>
      <c r="B9" s="5" t="n">
        <v>49903</v>
      </c>
    </row>
    <row r="10">
      <c r="A10" s="4" t="inlineStr">
        <is>
          <t>Less: Imputed interest</t>
        </is>
      </c>
      <c r="B10" s="5" t="n">
        <v>-8641</v>
      </c>
      <c r="C10" s="6" t="n">
        <v>-7428</v>
      </c>
    </row>
    <row r="11">
      <c r="A11" s="4" t="inlineStr">
        <is>
          <t>Operating lease liability - total</t>
        </is>
      </c>
      <c r="B11" s="5" t="n">
        <v>41262</v>
      </c>
      <c r="C11" s="5" t="n">
        <v>28743</v>
      </c>
    </row>
    <row r="12">
      <c r="A12" s="4" t="inlineStr">
        <is>
          <t>Current portion of operating lease liability</t>
        </is>
      </c>
      <c r="B12" s="5" t="n">
        <v>6132</v>
      </c>
      <c r="C12" s="5" t="n">
        <v>4703</v>
      </c>
    </row>
    <row r="13">
      <c r="A13" s="4" t="inlineStr">
        <is>
          <t>Operating lease liability, less current portion</t>
        </is>
      </c>
      <c r="B13" s="6" t="n">
        <v>35130</v>
      </c>
      <c r="C13" s="5" t="n">
        <v>24040</v>
      </c>
    </row>
    <row r="14">
      <c r="A14" s="4" t="inlineStr">
        <is>
          <t>2020</t>
        </is>
      </c>
      <c r="C14" s="5" t="n">
        <v>6319</v>
      </c>
    </row>
    <row r="15">
      <c r="A15" s="4" t="inlineStr">
        <is>
          <t>2021</t>
        </is>
      </c>
      <c r="C15" s="5" t="n">
        <v>4771</v>
      </c>
    </row>
    <row r="16">
      <c r="A16" s="4" t="inlineStr">
        <is>
          <t>2022</t>
        </is>
      </c>
      <c r="C16" s="5" t="n">
        <v>3878</v>
      </c>
    </row>
    <row r="17">
      <c r="A17" s="4" t="inlineStr">
        <is>
          <t>2023</t>
        </is>
      </c>
      <c r="C17" s="5" t="n">
        <v>3741</v>
      </c>
    </row>
    <row r="18">
      <c r="A18" s="4" t="inlineStr">
        <is>
          <t>2024</t>
        </is>
      </c>
      <c r="C18" s="5" t="n">
        <v>3771</v>
      </c>
    </row>
    <row r="19">
      <c r="A19" s="4" t="inlineStr">
        <is>
          <t>2025</t>
        </is>
      </c>
      <c r="C19" s="5" t="n">
        <v>3841</v>
      </c>
    </row>
    <row r="20">
      <c r="A20" s="4" t="inlineStr">
        <is>
          <t>Thereafter</t>
        </is>
      </c>
      <c r="C20" s="5" t="n">
        <v>9850</v>
      </c>
    </row>
    <row r="21">
      <c r="A21" s="4" t="inlineStr">
        <is>
          <t>Total future minimum lease payments</t>
        </is>
      </c>
      <c r="C21" s="6" t="n">
        <v>3617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Employee Benefit Plans - Additional Information (Detail) - USD ($) $ in Millions</t>
        </is>
      </c>
      <c r="B1" s="2" t="inlineStr">
        <is>
          <t>May 22, 2019</t>
        </is>
      </c>
      <c r="C1" s="2" t="inlineStr">
        <is>
          <t>Jan. 02, 2021</t>
        </is>
      </c>
      <c r="D1" s="2" t="inlineStr">
        <is>
          <t>Dec. 28, 2019</t>
        </is>
      </c>
      <c r="E1" s="2" t="inlineStr">
        <is>
          <t>Dec. 29, 2018</t>
        </is>
      </c>
    </row>
    <row r="2">
      <c r="A2" s="3" t="inlineStr">
        <is>
          <t>Defined Benefit Plan Disclosure [Line Items]</t>
        </is>
      </c>
    </row>
    <row r="3">
      <c r="A3" s="4" t="inlineStr">
        <is>
          <t>Age of employees</t>
        </is>
      </c>
      <c r="C3" s="4" t="inlineStr">
        <is>
          <t>401(k) plan covering substantially all employees 18 years of age or older who have at least three months of service.</t>
        </is>
      </c>
    </row>
    <row r="4">
      <c r="A4" s="4" t="inlineStr">
        <is>
          <t>Service period required</t>
        </is>
      </c>
      <c r="C4" s="4" t="inlineStr">
        <is>
          <t>3 months</t>
        </is>
      </c>
    </row>
    <row r="5">
      <c r="A5" s="4" t="inlineStr">
        <is>
          <t>Employee's contribution</t>
        </is>
      </c>
      <c r="C5" s="4" t="inlineStr">
        <is>
          <t>100.00%</t>
        </is>
      </c>
    </row>
    <row r="6">
      <c r="A6" s="4" t="inlineStr">
        <is>
          <t>Matching contribution</t>
        </is>
      </c>
      <c r="C6" s="4" t="inlineStr">
        <is>
          <t>3.00%</t>
        </is>
      </c>
      <c r="D6" s="4" t="inlineStr">
        <is>
          <t>3.00%</t>
        </is>
      </c>
      <c r="E6" s="4" t="inlineStr">
        <is>
          <t>3.00%</t>
        </is>
      </c>
    </row>
    <row r="7">
      <c r="A7" s="4" t="inlineStr">
        <is>
          <t>Vesting rate</t>
        </is>
      </c>
      <c r="C7" s="4" t="inlineStr">
        <is>
          <t>20.00%</t>
        </is>
      </c>
    </row>
    <row r="8">
      <c r="A8" s="4" t="inlineStr">
        <is>
          <t>Requisite hours of work</t>
        </is>
      </c>
      <c r="C8" s="4" t="inlineStr">
        <is>
          <t>at least 1,000 hours</t>
        </is>
      </c>
    </row>
    <row r="9">
      <c r="A9" s="4" t="inlineStr">
        <is>
          <t>Recognized employee benefit</t>
        </is>
      </c>
      <c r="C9" s="10" t="n">
        <v>3.3</v>
      </c>
      <c r="D9" s="10" t="n">
        <v>2.9</v>
      </c>
      <c r="E9" s="10" t="n">
        <v>2.7</v>
      </c>
    </row>
    <row r="10">
      <c r="A10" s="4" t="inlineStr">
        <is>
          <t>2019 Employee Stock Purchase Plan [Member]</t>
        </is>
      </c>
    </row>
    <row r="11">
      <c r="A11" s="3" t="inlineStr">
        <is>
          <t>Defined Benefit Plan Disclosure [Line Items]</t>
        </is>
      </c>
    </row>
    <row r="12">
      <c r="A12" s="4" t="inlineStr">
        <is>
          <t>Common stock issued under ESPP, Shares</t>
        </is>
      </c>
      <c r="B12" s="5" t="n">
        <v>700000</v>
      </c>
      <c r="C12" s="5" t="n">
        <v>41126</v>
      </c>
    </row>
    <row r="13">
      <c r="A13" s="4" t="inlineStr">
        <is>
          <t>2019 Employee Stock Purchase Plan [Member] | Minimum [Member]</t>
        </is>
      </c>
    </row>
    <row r="14">
      <c r="A14" s="3" t="inlineStr">
        <is>
          <t>Defined Benefit Plan Disclosure [Line Items]</t>
        </is>
      </c>
    </row>
    <row r="15">
      <c r="A15" s="4" t="inlineStr">
        <is>
          <t>Purchase price of common stock as percentage of fair market value</t>
        </is>
      </c>
      <c r="B15" s="4" t="inlineStr">
        <is>
          <t>85.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Additional Information (Detail) - Builders FirstSource, Inc [Member] - USD ($) $ in Millions</t>
        </is>
      </c>
      <c r="B1" s="2" t="inlineStr">
        <is>
          <t>12 Months Ended</t>
        </is>
      </c>
    </row>
    <row r="2">
      <c r="B2" s="2" t="inlineStr">
        <is>
          <t>Jan. 02, 2021</t>
        </is>
      </c>
      <c r="C2" s="2" t="inlineStr">
        <is>
          <t>Dec. 28, 2019</t>
        </is>
      </c>
      <c r="D2" s="2" t="inlineStr">
        <is>
          <t>Dec. 29, 2018</t>
        </is>
      </c>
    </row>
    <row r="3">
      <c r="A3" s="3" t="inlineStr">
        <is>
          <t>Related Party Transaction [Line Items]</t>
        </is>
      </c>
    </row>
    <row r="4">
      <c r="A4" s="4" t="inlineStr">
        <is>
          <t>Total net sales to Builders FirstSource</t>
        </is>
      </c>
      <c r="B4" s="10" t="n">
        <v>21.4</v>
      </c>
      <c r="C4" s="10" t="n">
        <v>21.9</v>
      </c>
      <c r="D4" s="10" t="n">
        <v>17.2</v>
      </c>
    </row>
    <row r="5">
      <c r="A5" s="4" t="inlineStr">
        <is>
          <t>Accounts receivable due from Builders FirstSource</t>
        </is>
      </c>
      <c r="B5" s="10" t="n">
        <v>1.9</v>
      </c>
      <c r="C5" s="10" t="n">
        <v>2.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0" customWidth="1" min="2" max="2"/>
    <col width="27" customWidth="1" min="3" max="3"/>
    <col width="27" customWidth="1" min="4" max="4"/>
    <col width="41" customWidth="1" min="5" max="5"/>
    <col width="20" customWidth="1" min="6" max="6"/>
  </cols>
  <sheetData>
    <row r="1">
      <c r="A1" s="1" t="inlineStr">
        <is>
          <t>Shareholders' Equity - Additional Information (Detail)</t>
        </is>
      </c>
      <c r="B1" s="2" t="inlineStr">
        <is>
          <t>Sep. 18, 2018$ / sharesshares</t>
        </is>
      </c>
      <c r="C1" s="2" t="inlineStr">
        <is>
          <t>Jan. 02, 2021USD ($)shares</t>
        </is>
      </c>
      <c r="D1" s="2" t="inlineStr">
        <is>
          <t>Dec. 28, 2019USD ($)shares</t>
        </is>
      </c>
      <c r="E1" s="2" t="inlineStr">
        <is>
          <t>Dec. 29, 2018USD ($)Time$ / sharesshares</t>
        </is>
      </c>
      <c r="F1" s="2" t="inlineStr">
        <is>
          <t>May 22, 2019USD ($)</t>
        </is>
      </c>
    </row>
    <row r="2">
      <c r="A2" s="3" t="inlineStr">
        <is>
          <t>Schedule Of Equity [Line Items]</t>
        </is>
      </c>
    </row>
    <row r="3">
      <c r="A3" s="4" t="inlineStr">
        <is>
          <t>Number of times common stock grants issued, under special employee grants | Time</t>
        </is>
      </c>
      <c r="E3" s="5" t="n">
        <v>3</v>
      </c>
    </row>
    <row r="4">
      <c r="A4" s="4" t="inlineStr">
        <is>
          <t>Shares issued to employees, under special employee grants | shares</t>
        </is>
      </c>
      <c r="E4" s="5" t="n">
        <v>28160</v>
      </c>
    </row>
    <row r="5">
      <c r="A5" s="4" t="inlineStr">
        <is>
          <t>Number of shares received by each employee under special employee grants | shares</t>
        </is>
      </c>
      <c r="E5" s="5" t="n">
        <v>10</v>
      </c>
    </row>
    <row r="6">
      <c r="A6" s="4" t="inlineStr">
        <is>
          <t>Weighted average grant date fair value per share, issued under special employee grants | $ / shares</t>
        </is>
      </c>
      <c r="E6" s="7" t="n">
        <v>20.84</v>
      </c>
    </row>
    <row r="7">
      <c r="A7" s="4" t="inlineStr">
        <is>
          <t>Allocated stock-based compensation expense</t>
        </is>
      </c>
      <c r="C7" s="6" t="n">
        <v>5458000</v>
      </c>
      <c r="D7" s="6" t="n">
        <v>3923000</v>
      </c>
      <c r="E7" s="6" t="n">
        <v>3383000</v>
      </c>
    </row>
    <row r="8">
      <c r="A8" s="4" t="inlineStr">
        <is>
          <t>Common stock , gross proceeds</t>
        </is>
      </c>
      <c r="E8" s="6" t="n">
        <v>161000000</v>
      </c>
    </row>
    <row r="9">
      <c r="A9" s="4" t="inlineStr">
        <is>
          <t>Common stock underwriting fee , per share | $ / shares</t>
        </is>
      </c>
      <c r="E9" s="7" t="n">
        <v>1.15</v>
      </c>
    </row>
    <row r="10">
      <c r="A10" s="4" t="inlineStr">
        <is>
          <t>Proceeds from issuance of common stock</t>
        </is>
      </c>
      <c r="E10" s="6" t="n">
        <v>153000000</v>
      </c>
    </row>
    <row r="11">
      <c r="A11" s="4" t="inlineStr">
        <is>
          <t>Proceeds to prepay outstanding borrowings</t>
        </is>
      </c>
      <c r="E11" s="5" t="n">
        <v>152000000</v>
      </c>
    </row>
    <row r="12">
      <c r="A12" s="4" t="inlineStr">
        <is>
          <t>Payment of offering expenses</t>
        </is>
      </c>
      <c r="E12" s="5" t="n">
        <v>447000</v>
      </c>
    </row>
    <row r="13">
      <c r="A13" s="4" t="inlineStr">
        <is>
          <t>Acquisition of treasury stock</t>
        </is>
      </c>
      <c r="C13" s="6" t="n">
        <v>815000</v>
      </c>
      <c r="D13" s="6" t="n">
        <v>6055000</v>
      </c>
      <c r="E13" s="5" t="n">
        <v>687000</v>
      </c>
    </row>
    <row r="14">
      <c r="A14" s="4" t="inlineStr">
        <is>
          <t>Program for Repurchases of Company Common Stock [Member]</t>
        </is>
      </c>
    </row>
    <row r="15">
      <c r="A15" s="3" t="inlineStr">
        <is>
          <t>Schedule Of Equity [Line Items]</t>
        </is>
      </c>
    </row>
    <row r="16">
      <c r="A16" s="4" t="inlineStr">
        <is>
          <t>Shares repurchased | shares</t>
        </is>
      </c>
      <c r="D16" s="5" t="n">
        <v>393819</v>
      </c>
    </row>
    <row r="17">
      <c r="A17" s="4" t="inlineStr">
        <is>
          <t>Stock repurchase program, authorized amount</t>
        </is>
      </c>
      <c r="F17" s="6" t="n">
        <v>30000000</v>
      </c>
    </row>
    <row r="18">
      <c r="A18" s="4" t="inlineStr">
        <is>
          <t>Total cost of common stock repurchased</t>
        </is>
      </c>
      <c r="D18" s="6" t="n">
        <v>5500000</v>
      </c>
    </row>
    <row r="19">
      <c r="A19" s="4" t="inlineStr">
        <is>
          <t>Underwritten Public Offering [Member]</t>
        </is>
      </c>
    </row>
    <row r="20">
      <c r="A20" s="3" t="inlineStr">
        <is>
          <t>Schedule Of Equity [Line Items]</t>
        </is>
      </c>
    </row>
    <row r="21">
      <c r="A21" s="4" t="inlineStr">
        <is>
          <t>Common stock , issued | shares</t>
        </is>
      </c>
      <c r="B21" s="5" t="n">
        <v>7000000</v>
      </c>
    </row>
    <row r="22">
      <c r="A22" s="4" t="inlineStr">
        <is>
          <t>Common stock, price per share | $ / shares</t>
        </is>
      </c>
      <c r="B22" s="6" t="n">
        <v>23</v>
      </c>
    </row>
    <row r="23">
      <c r="A23" s="4" t="inlineStr">
        <is>
          <t>Special Employee Grants of Common Stock [Member]</t>
        </is>
      </c>
    </row>
    <row r="24">
      <c r="A24" s="3" t="inlineStr">
        <is>
          <t>Schedule Of Equity [Line Items]</t>
        </is>
      </c>
    </row>
    <row r="25">
      <c r="A25" s="4" t="inlineStr">
        <is>
          <t>Allocated stock-based compensation expense</t>
        </is>
      </c>
      <c r="E25" s="5" t="n">
        <v>587000</v>
      </c>
    </row>
    <row r="26">
      <c r="A26" s="4" t="inlineStr">
        <is>
          <t>Restricted Stock [Member]</t>
        </is>
      </c>
    </row>
    <row r="27">
      <c r="A27" s="3" t="inlineStr">
        <is>
          <t>Schedule Of Equity [Line Items]</t>
        </is>
      </c>
    </row>
    <row r="28">
      <c r="A28" s="4" t="inlineStr">
        <is>
          <t>Shares repurchased | shares</t>
        </is>
      </c>
      <c r="C28" s="5" t="n">
        <v>51479</v>
      </c>
      <c r="D28" s="5" t="n">
        <v>34240</v>
      </c>
    </row>
    <row r="29">
      <c r="A29" s="4" t="inlineStr">
        <is>
          <t>Acquisition of treasury stock</t>
        </is>
      </c>
      <c r="C29" s="6" t="n">
        <v>815000</v>
      </c>
      <c r="D29" s="6" t="n">
        <v>505000</v>
      </c>
    </row>
    <row r="30">
      <c r="A30" s="4" t="inlineStr">
        <is>
          <t>Selling, General and Administrative Expenses [Member]</t>
        </is>
      </c>
    </row>
    <row r="31">
      <c r="A31" s="3" t="inlineStr">
        <is>
          <t>Schedule Of Equity [Line Items]</t>
        </is>
      </c>
    </row>
    <row r="32">
      <c r="A32" s="4" t="inlineStr">
        <is>
          <t>Allocated stock-based compensation expense</t>
        </is>
      </c>
      <c r="C32" s="6" t="n">
        <v>4800000</v>
      </c>
      <c r="D32" s="6" t="n">
        <v>3200000</v>
      </c>
      <c r="E32" s="5" t="n">
        <v>3400000</v>
      </c>
    </row>
    <row r="33">
      <c r="A33" s="4" t="inlineStr">
        <is>
          <t>Selling, General and Administrative Expenses [Member] | Special Employee Grants of Common Stock [Member]</t>
        </is>
      </c>
    </row>
    <row r="34">
      <c r="A34" s="3" t="inlineStr">
        <is>
          <t>Schedule Of Equity [Line Items]</t>
        </is>
      </c>
    </row>
    <row r="35">
      <c r="A35" s="4" t="inlineStr">
        <is>
          <t>Allocated stock-based compensation expense</t>
        </is>
      </c>
      <c r="E35" s="6" t="n">
        <v>587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cols>
    <col width="80" customWidth="1" min="1" max="1"/>
    <col width="35" customWidth="1" min="2" max="2"/>
    <col width="30" customWidth="1" min="3" max="3"/>
    <col width="30" customWidth="1" min="4" max="4"/>
    <col width="20" customWidth="1" min="5" max="5"/>
    <col width="20" customWidth="1" min="6" max="6"/>
    <col width="20" customWidth="1" min="7" max="7"/>
    <col width="80" customWidth="1" min="8" max="8"/>
    <col width="37" customWidth="1" min="9" max="9"/>
    <col width="27" customWidth="1" min="10" max="10"/>
    <col width="19" customWidth="1" min="11" max="11"/>
    <col width="19" customWidth="1" min="12" max="12"/>
  </cols>
  <sheetData>
    <row r="1">
      <c r="A1" s="1" t="inlineStr">
        <is>
          <t>Stock-Based Compensation - Additional Information (Detail) $ / shares in Units, $ in Thousands</t>
        </is>
      </c>
      <c r="B1" s="2" t="inlineStr">
        <is>
          <t>May 21, 2020Member$ / sharesshares</t>
        </is>
      </c>
      <c r="C1" s="2" t="inlineStr">
        <is>
          <t>Feb. 14, 2020$ / sharesshares</t>
        </is>
      </c>
      <c r="D1" s="2" t="inlineStr">
        <is>
          <t>Feb. 01, 2020$ / sharesshares</t>
        </is>
      </c>
      <c r="E1" s="2" t="inlineStr">
        <is>
          <t>Feb. 14, 2019shares</t>
        </is>
      </c>
      <c r="F1" s="2" t="inlineStr">
        <is>
          <t>Mar. 28, 2014shares</t>
        </is>
      </c>
      <c r="G1" s="2" t="inlineStr">
        <is>
          <t>Jun. 30, 2020shares</t>
        </is>
      </c>
      <c r="H1" s="2" t="inlineStr">
        <is>
          <t>Jan. 02, 2021USD ($)$ / sharesshares</t>
        </is>
      </c>
      <c r="I1" s="2" t="inlineStr">
        <is>
          <t>Dec. 28, 2019USD ($)$ / sharesshares</t>
        </is>
      </c>
      <c r="J1" s="2" t="inlineStr">
        <is>
          <t>Dec. 29, 2018USD ($)shares</t>
        </is>
      </c>
      <c r="K1" s="2" t="inlineStr">
        <is>
          <t>May 22, 2019shares</t>
        </is>
      </c>
      <c r="L1" s="2" t="inlineStr">
        <is>
          <t>May 07, 2014shares</t>
        </is>
      </c>
    </row>
    <row r="2">
      <c r="A2" s="3" t="inlineStr">
        <is>
          <t>Share-based Compensation Arrangement by Share-based Payment Award [Line Items]</t>
        </is>
      </c>
    </row>
    <row r="3">
      <c r="A3" s="4" t="inlineStr">
        <is>
          <t>Common stock issued in employee grant, Shares</t>
        </is>
      </c>
      <c r="J3" s="5" t="n">
        <v>28160</v>
      </c>
    </row>
    <row r="4">
      <c r="A4" s="4" t="inlineStr">
        <is>
          <t>Compensation expense for stock based awards | $</t>
        </is>
      </c>
      <c r="H4" s="6" t="n">
        <v>5458</v>
      </c>
      <c r="I4" s="6" t="n">
        <v>3923</v>
      </c>
      <c r="J4" s="6" t="n">
        <v>3383</v>
      </c>
    </row>
    <row r="5">
      <c r="A5" s="4" t="inlineStr">
        <is>
          <t>Outstanding Intrinsic Value | $</t>
        </is>
      </c>
      <c r="H5" s="5" t="n">
        <v>1241</v>
      </c>
    </row>
    <row r="6">
      <c r="A6" s="4" t="inlineStr">
        <is>
          <t>Exercisable options intrinsic value | $</t>
        </is>
      </c>
      <c r="H6" s="5" t="n">
        <v>1241</v>
      </c>
    </row>
    <row r="7">
      <c r="A7" s="4" t="inlineStr">
        <is>
          <t>Aggregate intrinsic value of stock options exercised | $</t>
        </is>
      </c>
      <c r="H7" s="6" t="n">
        <v>3400</v>
      </c>
      <c r="I7" s="6" t="n">
        <v>8800</v>
      </c>
      <c r="J7" s="6" t="n">
        <v>20300</v>
      </c>
    </row>
    <row r="8">
      <c r="A8" s="4" t="inlineStr">
        <is>
          <t>Number of shares exercised</t>
        </is>
      </c>
      <c r="H8" s="5" t="n">
        <v>284353</v>
      </c>
      <c r="I8" s="5" t="n">
        <v>682931</v>
      </c>
      <c r="J8" s="5" t="n">
        <v>1119247</v>
      </c>
    </row>
    <row r="9">
      <c r="A9" s="4" t="inlineStr">
        <is>
          <t>Proceeds from exercise of stock options | $</t>
        </is>
      </c>
      <c r="H9" s="6" t="n">
        <v>572</v>
      </c>
      <c r="I9" s="6" t="n">
        <v>1562</v>
      </c>
      <c r="J9" s="6" t="n">
        <v>2239</v>
      </c>
    </row>
    <row r="10">
      <c r="A10" s="4" t="inlineStr">
        <is>
          <t>Selling, General and Administrative Expenses [Member]</t>
        </is>
      </c>
    </row>
    <row r="11">
      <c r="A11" s="3" t="inlineStr">
        <is>
          <t>Share-based Compensation Arrangement by Share-based Payment Award [Line Items]</t>
        </is>
      </c>
    </row>
    <row r="12">
      <c r="A12" s="4" t="inlineStr">
        <is>
          <t>Compensation expense for stock based awards | $</t>
        </is>
      </c>
      <c r="H12" s="6" t="n">
        <v>4800</v>
      </c>
      <c r="I12" s="6" t="n">
        <v>3200</v>
      </c>
      <c r="J12" s="5" t="n">
        <v>3400</v>
      </c>
    </row>
    <row r="13">
      <c r="A13" s="4" t="inlineStr">
        <is>
          <t>Restricted Stock [Member]</t>
        </is>
      </c>
    </row>
    <row r="14">
      <c r="A14" s="3" t="inlineStr">
        <is>
          <t>Share-based Compensation Arrangement by Share-based Payment Award [Line Items]</t>
        </is>
      </c>
    </row>
    <row r="15">
      <c r="A15" s="4" t="inlineStr">
        <is>
          <t>Restricted stock awards</t>
        </is>
      </c>
      <c r="B15" s="5" t="n">
        <v>42360</v>
      </c>
      <c r="H15" s="5" t="n">
        <v>650470</v>
      </c>
    </row>
    <row r="16">
      <c r="A16" s="4" t="inlineStr">
        <is>
          <t>Weighted-average period</t>
        </is>
      </c>
      <c r="H16" s="4" t="inlineStr">
        <is>
          <t>1 year 7 months 6 days</t>
        </is>
      </c>
    </row>
    <row r="17">
      <c r="A17" s="4" t="inlineStr">
        <is>
          <t>Restricted stock awards, forfeited</t>
        </is>
      </c>
      <c r="H17" s="5" t="n">
        <v>303240</v>
      </c>
    </row>
    <row r="18">
      <c r="A18" s="4" t="inlineStr">
        <is>
          <t>Performance criteria defined in share awards</t>
        </is>
      </c>
      <c r="H18" s="4" t="inlineStr">
        <is>
          <t>The percentages, ranging from less than 80% to greater than 120% of the target amount of that EBIT metric, provide for the awarding of shares ranging from 0% to 150% of the target amount of shares with respect to half of the 305,030 shares, or 152,515 shares.</t>
        </is>
      </c>
    </row>
    <row r="19">
      <c r="A19" s="4" t="inlineStr">
        <is>
          <t>Weighted average fair value of common stock | $ / shares</t>
        </is>
      </c>
      <c r="H19" s="7" t="n">
        <v>16.48</v>
      </c>
      <c r="I19" s="7" t="n">
        <v>14.26</v>
      </c>
    </row>
    <row r="20">
      <c r="A20" s="4" t="inlineStr">
        <is>
          <t>Number of non management board members | Member</t>
        </is>
      </c>
      <c r="B20" s="5" t="n">
        <v>8</v>
      </c>
    </row>
    <row r="21">
      <c r="A21" s="4" t="inlineStr">
        <is>
          <t>Weighted average fair value of common stock | $ / shares</t>
        </is>
      </c>
      <c r="B21" s="7" t="n">
        <v>13.41</v>
      </c>
      <c r="H21" s="7" t="n">
        <v>14.94</v>
      </c>
    </row>
    <row r="22">
      <c r="A22" s="4" t="inlineStr">
        <is>
          <t>Total unrecognized compensation | $</t>
        </is>
      </c>
      <c r="H22" s="6" t="n">
        <v>6700</v>
      </c>
    </row>
    <row r="23">
      <c r="A23" s="4" t="inlineStr">
        <is>
          <t>Restricted Stock [Member] | New South Window Solutions LLC and New South Window Solutions of Orlando LLC [Member]</t>
        </is>
      </c>
    </row>
    <row r="24">
      <c r="A24" s="3" t="inlineStr">
        <is>
          <t>Share-based Compensation Arrangement by Share-based Payment Award [Line Items]</t>
        </is>
      </c>
    </row>
    <row r="25">
      <c r="A25" s="4" t="inlineStr">
        <is>
          <t>Restricted stock awards</t>
        </is>
      </c>
      <c r="D25" s="5" t="n">
        <v>258064</v>
      </c>
    </row>
    <row r="26">
      <c r="A26" s="4" t="inlineStr">
        <is>
          <t>Weighted average fair value of common stock | $ / shares</t>
        </is>
      </c>
      <c r="D26" s="7" t="n">
        <v>15.5</v>
      </c>
    </row>
    <row r="27">
      <c r="A27" s="4" t="inlineStr">
        <is>
          <t>Weighted-average period</t>
        </is>
      </c>
      <c r="D27" s="4" t="inlineStr">
        <is>
          <t>3 years</t>
        </is>
      </c>
    </row>
    <row r="28">
      <c r="A28" s="4" t="inlineStr">
        <is>
          <t>Restricted stock awards, forfeited</t>
        </is>
      </c>
      <c r="G28" s="5" t="n">
        <v>129032</v>
      </c>
    </row>
    <row r="29">
      <c r="A29" s="4" t="inlineStr">
        <is>
          <t>Restricted Stock [Member] | Seller One [Member] | New South Window Solutions LLC and New South Window Solutions of Orlando LLC [Member]</t>
        </is>
      </c>
    </row>
    <row r="30">
      <c r="A30" s="3" t="inlineStr">
        <is>
          <t>Share-based Compensation Arrangement by Share-based Payment Award [Line Items]</t>
        </is>
      </c>
    </row>
    <row r="31">
      <c r="A31" s="4" t="inlineStr">
        <is>
          <t>Restricted stock awards</t>
        </is>
      </c>
      <c r="D31" s="5" t="n">
        <v>129032</v>
      </c>
    </row>
    <row r="32">
      <c r="A32" s="4" t="inlineStr">
        <is>
          <t>Restricted Stock [Member] | Seller Two [Member] | New South Window Solutions LLC and New South Window Solutions of Orlando LLC [Member]</t>
        </is>
      </c>
    </row>
    <row r="33">
      <c r="A33" s="3" t="inlineStr">
        <is>
          <t>Share-based Compensation Arrangement by Share-based Payment Award [Line Items]</t>
        </is>
      </c>
    </row>
    <row r="34">
      <c r="A34" s="4" t="inlineStr">
        <is>
          <t>Restricted stock awards</t>
        </is>
      </c>
      <c r="D34" s="5" t="n">
        <v>64516</v>
      </c>
    </row>
    <row r="35">
      <c r="A35" s="4" t="inlineStr">
        <is>
          <t>Restricted Stock [Member] | Seller Three [Member] | New South Window Solutions LLC and New South Window Solutions of Orlando LLC [Member]</t>
        </is>
      </c>
    </row>
    <row r="36">
      <c r="A36" s="3" t="inlineStr">
        <is>
          <t>Share-based Compensation Arrangement by Share-based Payment Award [Line Items]</t>
        </is>
      </c>
    </row>
    <row r="37">
      <c r="A37" s="4" t="inlineStr">
        <is>
          <t>Restricted stock awards</t>
        </is>
      </c>
      <c r="D37" s="5" t="n">
        <v>64516</v>
      </c>
    </row>
    <row r="38">
      <c r="A38" s="4" t="inlineStr">
        <is>
          <t>Restricted Stock [Member] | Eight Non-Employee Board Members [Member]</t>
        </is>
      </c>
    </row>
    <row r="39">
      <c r="A39" s="3" t="inlineStr">
        <is>
          <t>Share-based Compensation Arrangement by Share-based Payment Award [Line Items]</t>
        </is>
      </c>
    </row>
    <row r="40">
      <c r="A40" s="4" t="inlineStr">
        <is>
          <t>Lapsing period of restrictions related to restricted stock issued</t>
        </is>
      </c>
      <c r="B40" s="4" t="inlineStr">
        <is>
          <t>1 year</t>
        </is>
      </c>
    </row>
    <row r="41">
      <c r="A41" s="4" t="inlineStr">
        <is>
          <t>Special Employee Grants of Common Stock [Member]</t>
        </is>
      </c>
    </row>
    <row r="42">
      <c r="A42" s="3" t="inlineStr">
        <is>
          <t>Share-based Compensation Arrangement by Share-based Payment Award [Line Items]</t>
        </is>
      </c>
    </row>
    <row r="43">
      <c r="A43" s="4" t="inlineStr">
        <is>
          <t>Compensation expense for stock based awards | $</t>
        </is>
      </c>
      <c r="J43" s="5" t="n">
        <v>587</v>
      </c>
    </row>
    <row r="44">
      <c r="A44" s="4" t="inlineStr">
        <is>
          <t>Special Employee Grants of Common Stock [Member] | Selling, General and Administrative Expenses [Member]</t>
        </is>
      </c>
    </row>
    <row r="45">
      <c r="A45" s="3" t="inlineStr">
        <is>
          <t>Share-based Compensation Arrangement by Share-based Payment Award [Line Items]</t>
        </is>
      </c>
    </row>
    <row r="46">
      <c r="A46" s="4" t="inlineStr">
        <is>
          <t>Compensation expense for stock based awards | $</t>
        </is>
      </c>
      <c r="J46" s="5" t="n">
        <v>587</v>
      </c>
    </row>
    <row r="47">
      <c r="A47" s="4" t="inlineStr">
        <is>
          <t>Stock Options [Member]</t>
        </is>
      </c>
    </row>
    <row r="48">
      <c r="A48" s="3" t="inlineStr">
        <is>
          <t>Share-based Compensation Arrangement by Share-based Payment Award [Line Items]</t>
        </is>
      </c>
    </row>
    <row r="49">
      <c r="A49" s="4" t="inlineStr">
        <is>
          <t>Outstanding Intrinsic Value | $</t>
        </is>
      </c>
      <c r="I49" s="6" t="n">
        <v>4500</v>
      </c>
      <c r="J49" s="5" t="n">
        <v>14000</v>
      </c>
    </row>
    <row r="50">
      <c r="A50" s="4" t="inlineStr">
        <is>
          <t>Exercisable options intrinsic value | $</t>
        </is>
      </c>
      <c r="I50" s="5" t="n">
        <v>4500</v>
      </c>
      <c r="J50" s="5" t="n">
        <v>14000</v>
      </c>
    </row>
    <row r="51">
      <c r="A51" s="4" t="inlineStr">
        <is>
          <t>Stock options vested</t>
        </is>
      </c>
      <c r="H51" s="5" t="n">
        <v>0</v>
      </c>
    </row>
    <row r="52">
      <c r="A52" s="4" t="inlineStr">
        <is>
          <t>Total fair value of options vested | $</t>
        </is>
      </c>
      <c r="I52" s="5" t="n">
        <v>21</v>
      </c>
      <c r="J52" s="5" t="n">
        <v>21</v>
      </c>
    </row>
    <row r="53">
      <c r="A53" s="4" t="inlineStr">
        <is>
          <t>Proceeds from exercise of stock options | $</t>
        </is>
      </c>
      <c r="H53" s="6" t="n">
        <v>600</v>
      </c>
      <c r="I53" s="5" t="n">
        <v>1600</v>
      </c>
      <c r="J53" s="5" t="n">
        <v>2200</v>
      </c>
    </row>
    <row r="54">
      <c r="A54" s="4" t="inlineStr">
        <is>
          <t>Tax benefit realized | $</t>
        </is>
      </c>
      <c r="H54" s="6" t="n">
        <v>800</v>
      </c>
      <c r="I54" s="6" t="n">
        <v>2100</v>
      </c>
      <c r="J54" s="6" t="n">
        <v>5200</v>
      </c>
    </row>
    <row r="55">
      <c r="A55" s="4" t="inlineStr">
        <is>
          <t>2019 Equity and Incentive Compensation Plan [Member]</t>
        </is>
      </c>
    </row>
    <row r="56">
      <c r="A56" s="3" t="inlineStr">
        <is>
          <t>Share-based Compensation Arrangement by Share-based Payment Award [Line Items]</t>
        </is>
      </c>
    </row>
    <row r="57">
      <c r="A57" s="4" t="inlineStr">
        <is>
          <t>Common shares available for grant</t>
        </is>
      </c>
      <c r="H57" s="5" t="n">
        <v>765738</v>
      </c>
      <c r="K57" s="5" t="n">
        <v>1550000</v>
      </c>
    </row>
    <row r="58">
      <c r="A58" s="4" t="inlineStr">
        <is>
          <t>Common stock issued in employee grant, Shares</t>
        </is>
      </c>
      <c r="H58" s="5" t="n">
        <v>0</v>
      </c>
    </row>
    <row r="59">
      <c r="A59" s="4" t="inlineStr">
        <is>
          <t>2019 Equity and Incentive Compensation Plan [Member] | Restricted Stock [Member] | Executives and Non-Executive Employees [Member]</t>
        </is>
      </c>
    </row>
    <row r="60">
      <c r="A60" s="3" t="inlineStr">
        <is>
          <t>Share-based Compensation Arrangement by Share-based Payment Award [Line Items]</t>
        </is>
      </c>
    </row>
    <row r="61">
      <c r="A61" s="4" t="inlineStr">
        <is>
          <t>Restricted stock awards</t>
        </is>
      </c>
      <c r="H61" s="5" t="n">
        <v>650470</v>
      </c>
    </row>
    <row r="62">
      <c r="A62" s="4" t="inlineStr">
        <is>
          <t>Weighted average fair value of common stock | $ / shares</t>
        </is>
      </c>
      <c r="H62" s="7" t="n">
        <v>16.09</v>
      </c>
    </row>
    <row r="63">
      <c r="A63" s="4" t="inlineStr">
        <is>
          <t>2014 Omnibus Equity Incentive Plan [Member]</t>
        </is>
      </c>
    </row>
    <row r="64">
      <c r="A64" s="3" t="inlineStr">
        <is>
          <t>Share-based Compensation Arrangement by Share-based Payment Award [Line Items]</t>
        </is>
      </c>
    </row>
    <row r="65">
      <c r="A65" s="4" t="inlineStr">
        <is>
          <t>Common shares available for grant</t>
        </is>
      </c>
      <c r="H65" s="5" t="n">
        <v>0</v>
      </c>
      <c r="L65" s="5" t="n">
        <v>1500000</v>
      </c>
    </row>
    <row r="66">
      <c r="A66" s="4" t="inlineStr">
        <is>
          <t>2006 Equity Incentive Plan [Member]</t>
        </is>
      </c>
    </row>
    <row r="67">
      <c r="A67" s="3" t="inlineStr">
        <is>
          <t>Share-based Compensation Arrangement by Share-based Payment Award [Line Items]</t>
        </is>
      </c>
    </row>
    <row r="68">
      <c r="A68" s="4" t="inlineStr">
        <is>
          <t>Common shares available for grant</t>
        </is>
      </c>
      <c r="F68" s="5" t="n">
        <v>0</v>
      </c>
    </row>
    <row r="69">
      <c r="A69" s="4" t="inlineStr">
        <is>
          <t>Common stock issued in employee grant, Shares</t>
        </is>
      </c>
      <c r="F69" s="5" t="n">
        <v>0</v>
      </c>
    </row>
    <row r="70">
      <c r="A70" s="4" t="inlineStr">
        <is>
          <t>2020 Long-Term Incentive Plan [Member] | Executives and Non-Executive Employees [Member] | Fixed Criteria [Member]</t>
        </is>
      </c>
    </row>
    <row r="71">
      <c r="A71" s="3" t="inlineStr">
        <is>
          <t>Share-based Compensation Arrangement by Share-based Payment Award [Line Items]</t>
        </is>
      </c>
    </row>
    <row r="72">
      <c r="A72" s="4" t="inlineStr">
        <is>
          <t>Restricted stock awards</t>
        </is>
      </c>
      <c r="C72" s="5" t="n">
        <v>152515</v>
      </c>
    </row>
    <row r="73">
      <c r="A73" s="4" t="inlineStr">
        <is>
          <t>2020 Long-Term Incentive Plan [Member] | Restricted Stock [Member] | Executives and Non-Executive Employees [Member]</t>
        </is>
      </c>
    </row>
    <row r="74">
      <c r="A74" s="3" t="inlineStr">
        <is>
          <t>Share-based Compensation Arrangement by Share-based Payment Award [Line Items]</t>
        </is>
      </c>
    </row>
    <row r="75">
      <c r="A75" s="4" t="inlineStr">
        <is>
          <t>Restricted stock awards</t>
        </is>
      </c>
      <c r="C75" s="5" t="n">
        <v>305030</v>
      </c>
    </row>
    <row r="76">
      <c r="A76" s="4" t="inlineStr">
        <is>
          <t>Weighted average fair value of common stock | $ / shares</t>
        </is>
      </c>
      <c r="C76" s="7" t="n">
        <v>16.56</v>
      </c>
    </row>
    <row r="77">
      <c r="A77" s="4" t="inlineStr">
        <is>
          <t>2020 Long-Term Incentive Plan [Member] | Restricted Stock [Member] | Executives and Non-Executive Employees [Member] | Minimum [Member]</t>
        </is>
      </c>
    </row>
    <row r="78">
      <c r="A78" s="3" t="inlineStr">
        <is>
          <t>Share-based Compensation Arrangement by Share-based Payment Award [Line Items]</t>
        </is>
      </c>
    </row>
    <row r="79">
      <c r="A79" s="4" t="inlineStr">
        <is>
          <t>Performance percentage</t>
        </is>
      </c>
      <c r="C79" s="4" t="inlineStr">
        <is>
          <t>80.00%</t>
        </is>
      </c>
    </row>
    <row r="80">
      <c r="A80" s="4" t="inlineStr">
        <is>
          <t>Percentage of shares issuable based on target performance</t>
        </is>
      </c>
      <c r="C80" s="4" t="inlineStr">
        <is>
          <t>0.00%</t>
        </is>
      </c>
    </row>
    <row r="81">
      <c r="A81" s="4" t="inlineStr">
        <is>
          <t>2020 Long-Term Incentive Plan [Member] | Restricted Stock [Member] | Executives and Non-Executive Employees [Member] | Maximum [Member]</t>
        </is>
      </c>
    </row>
    <row r="82">
      <c r="A82" s="3" t="inlineStr">
        <is>
          <t>Share-based Compensation Arrangement by Share-based Payment Award [Line Items]</t>
        </is>
      </c>
    </row>
    <row r="83">
      <c r="A83" s="4" t="inlineStr">
        <is>
          <t>Performance percentage</t>
        </is>
      </c>
      <c r="C83" s="4" t="inlineStr">
        <is>
          <t>120.00%</t>
        </is>
      </c>
    </row>
    <row r="84">
      <c r="A84" s="4" t="inlineStr">
        <is>
          <t>Percentage of shares issuable based on target performance</t>
        </is>
      </c>
      <c r="C84" s="4" t="inlineStr">
        <is>
          <t>150.00%</t>
        </is>
      </c>
    </row>
    <row r="85">
      <c r="A85" s="4" t="inlineStr">
        <is>
          <t>2020 Long-Term Incentive Plan [Member] | Company Performance Criteria [Member] | Executives and Non-Executive Employees [Member]</t>
        </is>
      </c>
    </row>
    <row r="86">
      <c r="A86" s="3" t="inlineStr">
        <is>
          <t>Share-based Compensation Arrangement by Share-based Payment Award [Line Items]</t>
        </is>
      </c>
    </row>
    <row r="87">
      <c r="A87" s="4" t="inlineStr">
        <is>
          <t>Restricted stock awards</t>
        </is>
      </c>
      <c r="C87" s="5" t="n">
        <v>152515</v>
      </c>
    </row>
    <row r="88">
      <c r="A88" s="4" t="inlineStr">
        <is>
          <t>2019 Long-Term Incentive Plan [Member] | Restricted Stock [Member] | Executives and Non-Executive Employees [Member]</t>
        </is>
      </c>
    </row>
    <row r="89">
      <c r="A89" s="3" t="inlineStr">
        <is>
          <t>Share-based Compensation Arrangement by Share-based Payment Award [Line Items]</t>
        </is>
      </c>
    </row>
    <row r="90">
      <c r="A90" s="4" t="inlineStr">
        <is>
          <t>Restricted stock awards</t>
        </is>
      </c>
      <c r="E90" s="5" t="n">
        <v>258628</v>
      </c>
    </row>
    <row r="91">
      <c r="A91" s="4" t="inlineStr">
        <is>
          <t>2019 Long-Term Incentive Plan [Member] | Company Performance Criteria [Member]</t>
        </is>
      </c>
    </row>
    <row r="92">
      <c r="A92" s="3" t="inlineStr">
        <is>
          <t>Share-based Compensation Arrangement by Share-based Payment Award [Line Items]</t>
        </is>
      </c>
    </row>
    <row r="93">
      <c r="A93" s="4" t="inlineStr">
        <is>
          <t>Restricted stock awards</t>
        </is>
      </c>
      <c r="I93" s="5" t="n">
        <v>0</v>
      </c>
    </row>
    <row r="94">
      <c r="A94" s="4" t="inlineStr">
        <is>
          <t>Restricted stock awards, forfeited</t>
        </is>
      </c>
      <c r="E94" s="5" t="n">
        <v>10768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Based Compensation - Summary of the Status of Stock Options (Detail) - $ / shares</t>
        </is>
      </c>
      <c r="B1" s="2" t="inlineStr">
        <is>
          <t>12 Months Ended</t>
        </is>
      </c>
    </row>
    <row r="2">
      <c r="B2" s="2" t="inlineStr">
        <is>
          <t>Jan. 02, 2021</t>
        </is>
      </c>
      <c r="C2" s="2" t="inlineStr">
        <is>
          <t>Dec. 28, 2019</t>
        </is>
      </c>
      <c r="D2" s="2" t="inlineStr">
        <is>
          <t>Dec. 29, 2018</t>
        </is>
      </c>
    </row>
    <row r="3">
      <c r="A3" s="3" t="inlineStr">
        <is>
          <t>Disclosure Of Compensation Related Costs Sharebased Payments [Abstract]</t>
        </is>
      </c>
    </row>
    <row r="4">
      <c r="A4" s="4" t="inlineStr">
        <is>
          <t>Number of Shares, Outstanding Beginning balance</t>
        </is>
      </c>
      <c r="B4" s="5" t="n">
        <v>352150</v>
      </c>
    </row>
    <row r="5">
      <c r="A5" s="4" t="inlineStr">
        <is>
          <t>Number of Shares, Exercised</t>
        </is>
      </c>
      <c r="B5" s="5" t="n">
        <v>-284353</v>
      </c>
      <c r="C5" s="5" t="n">
        <v>-682931</v>
      </c>
      <c r="D5" s="5" t="n">
        <v>-1119247</v>
      </c>
    </row>
    <row r="6">
      <c r="A6" s="4" t="inlineStr">
        <is>
          <t>Number of Shares, Outstanding Ending balance</t>
        </is>
      </c>
      <c r="B6" s="5" t="n">
        <v>67797</v>
      </c>
      <c r="C6" s="5" t="n">
        <v>352150</v>
      </c>
    </row>
    <row r="7">
      <c r="A7" s="4" t="inlineStr">
        <is>
          <t>Number of Shares, Exercisable Balance</t>
        </is>
      </c>
      <c r="B7" s="5" t="n">
        <v>67797</v>
      </c>
    </row>
    <row r="8">
      <c r="A8" s="4" t="inlineStr">
        <is>
          <t>Weighted Average Exercise Price</t>
        </is>
      </c>
      <c r="B8" s="7" t="n">
        <v>2.2</v>
      </c>
    </row>
    <row r="9">
      <c r="A9" s="4" t="inlineStr">
        <is>
          <t>Exercised</t>
        </is>
      </c>
      <c r="B9" s="9" t="n">
        <v>2.01</v>
      </c>
    </row>
    <row r="10">
      <c r="A10" s="4" t="inlineStr">
        <is>
          <t>Weighted Average Exercise Price</t>
        </is>
      </c>
      <c r="B10" s="9" t="n">
        <v>2.04</v>
      </c>
      <c r="C10" s="7" t="n">
        <v>2.2</v>
      </c>
    </row>
    <row r="11">
      <c r="A11" s="4" t="inlineStr">
        <is>
          <t>Exercisable at January 2, 2021</t>
        </is>
      </c>
      <c r="B11" s="7" t="n">
        <v>2.04</v>
      </c>
    </row>
    <row r="12">
      <c r="A12" s="4" t="inlineStr">
        <is>
          <t>Weighted Average Remaining Life, Outstanding Balance</t>
        </is>
      </c>
      <c r="B12" s="4" t="inlineStr">
        <is>
          <t>1 year 3 months 18 days</t>
        </is>
      </c>
    </row>
    <row r="13">
      <c r="A13" s="4" t="inlineStr">
        <is>
          <t>Weighted Average Remaining Life, Exercisable Balance</t>
        </is>
      </c>
      <c r="B13" s="4" t="inlineStr">
        <is>
          <t>1 year 3 months 18 day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12:16:40Z</dcterms:created>
  <dcterms:modified xmlns:dcterms="http://purl.org/dc/terms/" xmlns:xsi="http://www.w3.org/2001/XMLSchema-instance" xsi:type="dcterms:W3CDTF">2021-03-02T12:16:40Z</dcterms:modified>
</cp:coreProperties>
</file>